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SUMMARY OF SIGNIFICANT ACCOUNTI" sheetId="10" r:id="rId10"/>
    <s:sheet name="BUSINESS ACQUISITIONS AND DIVES" sheetId="11" r:id="rId11"/>
    <s:sheet name="GOODWILL AND OTHER INTANGIBLE A" sheetId="12" r:id="rId12"/>
    <s:sheet name="ALLOWANCE FOR DOUBTFUL ACCOUNTS" sheetId="13" r:id="rId13"/>
    <s:sheet name="INVENTORIES" sheetId="14" r:id="rId14"/>
    <s:sheet name="RESTRUCTURING RESERVES" sheetId="15" r:id="rId15"/>
    <s:sheet name="SHORT-TERM DEBT" sheetId="16" r:id="rId16"/>
    <s:sheet name="LONG-TERM DEBT" sheetId="17" r:id="rId17"/>
    <s:sheet name="DERIVATIVE INSTRUMENTS" sheetId="18" r:id="rId18"/>
    <s:sheet name="EMPLOYEE BENEFITS" sheetId="19" r:id="rId19"/>
    <s:sheet name="LEASES" sheetId="20" r:id="rId20"/>
    <s:sheet name="STOCK INCENTIVE PLANS" sheetId="21" r:id="rId21"/>
    <s:sheet name="CAPITAL STOCK" sheetId="22" r:id="rId22"/>
    <s:sheet name="ACCUMULATED OTHER COMPREHENSIVE" sheetId="23" r:id="rId23"/>
    <s:sheet name="INCOME TAXES" sheetId="24" r:id="rId24"/>
    <s:sheet name="EARNINGS PER SHARE" sheetId="25" r:id="rId25"/>
    <s:sheet name="SEGMENT INFORMATION" sheetId="26" r:id="rId26"/>
    <s:sheet name="SELECTED QUARTERLY FINANCIAL DA" sheetId="27" r:id="rId27"/>
    <s:sheet name="CONTINGENCIES AND LEGAL MATTERS" sheetId="28" r:id="rId28"/>
    <s:sheet name="SUMMARY OF SIGNIFICANT ACCOUN29" sheetId="29" r:id="rId29"/>
    <s:sheet name="GOODWILL AND OTHER INTANGIBLE30" sheetId="30" r:id="rId30"/>
    <s:sheet name="ALLOWANCE FOR DOUBTFUL ACCOUN31" sheetId="31" r:id="rId31"/>
    <s:sheet name="SHORT-TERM DEBT (Tables)" sheetId="32" r:id="rId32"/>
    <s:sheet name="LONG-TERM DEBT (Tables)" sheetId="33" r:id="rId33"/>
    <s:sheet name="EMPLOYEE BENEFITS (Tables)" sheetId="34" r:id="rId34"/>
    <s:sheet name="LEASES (Tables)" sheetId="35" r:id="rId35"/>
    <s:sheet name="STOCK INCENTIVE PLANS (Tables)" sheetId="36" r:id="rId36"/>
    <s:sheet name="CAPITAL STOCK (Tables)" sheetId="37" r:id="rId37"/>
    <s:sheet name="ACCUMULATED OTHER COMPREHENSI38" sheetId="38" r:id="rId38"/>
    <s:sheet name="INCOME TAXES (Tables)" sheetId="39" r:id="rId39"/>
    <s:sheet name="EARNINGS PER SHARE (Tables)" sheetId="40" r:id="rId40"/>
    <s:sheet name="SEGMENT INFORMATION (Tables)" sheetId="41" r:id="rId41"/>
    <s:sheet name="SELECTED QUARTERLY FINANCIAL 42" sheetId="42" r:id="rId42"/>
    <s:sheet name="SUMMARY OF SIGNIFICANT ACCOUN43" sheetId="43" r:id="rId43"/>
    <s:sheet name="BUSINESS ACQUISITIONS AND DIV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GOODWILL AND OTHER INTANGIBLE49" sheetId="49" r:id="rId49"/>
    <s:sheet name="ALLOWANCE FOR DOUBTFUL ACCOUN50" sheetId="50" r:id="rId50"/>
    <s:sheet name="INVENTORIES (Details)" sheetId="51" r:id="rId51"/>
    <s:sheet name="RESTRUCTURING RESERVES (Details" sheetId="52" r:id="rId52"/>
    <s:sheet name="SHORT-TERM DEBT (Details)" sheetId="53" r:id="rId53"/>
    <s:sheet name="LONG-TERM DEBT (Details)" sheetId="54" r:id="rId54"/>
    <s:sheet name="DERIVATIVE INSTRUMENTS (Details" sheetId="55" r:id="rId55"/>
    <s:sheet name="EMPLOYEE BENEFITS - Defined Con" sheetId="56" r:id="rId56"/>
    <s:sheet name="EMPLOYEE BENEFITS - Executive D" sheetId="57" r:id="rId57"/>
    <s:sheet name="EMPLOYEE BENEFITS - Postretirem" sheetId="58" r:id="rId58"/>
    <s:sheet name="LEASES (Details)" sheetId="59" r:id="rId59"/>
    <s:sheet name="STOCK INCENTIVE PLANS (Details)" sheetId="60" r:id="rId60"/>
    <s:sheet name="STOCK INCENTIVE PLANS - Stock O" sheetId="61" r:id="rId61"/>
    <s:sheet name="STOCK INCENTIVE PLANS - Fair Va" sheetId="62" r:id="rId62"/>
    <s:sheet name="STOCK INCENTIVE PLANS - Perform" sheetId="63" r:id="rId63"/>
    <s:sheet name="STOCK INCENTIVE PLANS - Directo" sheetId="64" r:id="rId64"/>
    <s:sheet name="CAPITAL STOCK (Details)" sheetId="65" r:id="rId65"/>
    <s:sheet name="ACCUMULATED OTHER COMPREHENSI66" sheetId="66" r:id="rId66"/>
    <s:sheet name="INCOME TAXES (Details)" sheetId="67" r:id="rId67"/>
    <s:sheet name="INCOME TAXES - Net Earnings Bef" sheetId="68" r:id="rId68"/>
    <s:sheet name="INCOME TAXES - Income Tax Effec" sheetId="69" r:id="rId69"/>
    <s:sheet name="INCOME TAXES - Reconciliation o" sheetId="70" r:id="rId70"/>
    <s:sheet name="INCOME TAXES - Changes in Liabi" sheetId="71" r:id="rId71"/>
    <s:sheet name="EARNINGS PER SHARE (Details)" sheetId="72" r:id="rId72"/>
    <s:sheet name="SEGMENT INFORMATION (Details)" sheetId="73" r:id="rId73"/>
    <s:sheet name="SELECTED QUARTERLY FINANCIAL 74" sheetId="74" r:id="rId74"/>
    <s:sheet name="CONTINGENCIES AND LEGAL MATTE75" sheetId="75" r:id="rId75"/>
  </s:sheets>
  <s:definedNames/>
  <s:calcPr calcId="124519" calcMode="auto" fullCalcOnLoad="1"/>
</s:workbook>
</file>

<file path=xl/sharedStrings.xml><?xml version="1.0" encoding="utf-8"?>
<sst xmlns="http://schemas.openxmlformats.org/spreadsheetml/2006/main" uniqueCount="969">
  <si>
    <t>DOCUMENT AND ENTITY INFORMATION - USD ($)</t>
  </si>
  <si>
    <t>12 Months Ended</t>
  </si>
  <si>
    <t>Dec. 31, 2015</t>
  </si>
  <si>
    <t>Jan. 31, 2016</t>
  </si>
  <si>
    <t>Jun. 30, 2015</t>
  </si>
  <si>
    <t>Document and Entity Information [Abstract]</t>
  </si>
  <si>
    <t>Entity Registrant Name</t>
  </si>
  <si>
    <t>GRAINGER W W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 USD ($) $ in Thousands</t>
  </si>
  <si>
    <t>Dec. 31, 2014</t>
  </si>
  <si>
    <t>Dec. 31, 2013</t>
  </si>
  <si>
    <t>Income Statement [Abstract]</t>
  </si>
  <si>
    <t>Net sales</t>
  </si>
  <si>
    <t>Cost of merchandise sold</t>
  </si>
  <si>
    <t>Gross profit</t>
  </si>
  <si>
    <t>Warehousing, marketing and administrative expenses</t>
  </si>
  <si>
    <t>Operating earnings</t>
  </si>
  <si>
    <t>Other income and (expense):</t>
  </si>
  <si>
    <t>Interest income</t>
  </si>
  <si>
    <t>Interest expense</t>
  </si>
  <si>
    <t>Loss from equity method investment</t>
  </si>
  <si>
    <t>Other non-operating income</t>
  </si>
  <si>
    <t>Other non-operating expense</t>
  </si>
  <si>
    <t>Total other income and (expense)</t>
  </si>
  <si>
    <t>Earnings before income taxes</t>
  </si>
  <si>
    <t>Income taxes</t>
  </si>
  <si>
    <t>Net earnings</t>
  </si>
  <si>
    <t>Less: 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ONSOLIDATED STATEMENTS OF COMPREHENSIVE EARNINGS - USD ($) $ in Thousands</t>
  </si>
  <si>
    <t>Statement of Comprehensive Income [Abstract]</t>
  </si>
  <si>
    <t>Foreign currency translation adjustments:</t>
  </si>
  <si>
    <t>Foreign currency translation (loss) gain, net of tax benefit of $0, $2,806 and $4,078, respectively</t>
  </si>
  <si>
    <t>Net investment hedge gain, net of tax expense of $0, $(2,360) and $(3,393), respectively</t>
  </si>
  <si>
    <t>Reclassification of cumulative currency translation</t>
  </si>
  <si>
    <t>Net foreign currency translation (loss) gain</t>
  </si>
  <si>
    <t>Defined postretirement benefit plan:</t>
  </si>
  <si>
    <t>Defined postretirement benefit plan, net of tax (expense) benefit of $(19,056), $14,140 and $(21,632), respectively</t>
  </si>
  <si>
    <t>Reclassification adjustments related to amortization, net of tax expense of $2,043, $2,545 and $1,444, respectively</t>
  </si>
  <si>
    <t>Net defined postretirement benefit plans</t>
  </si>
  <si>
    <t>Other employment-related benefit plans:</t>
  </si>
  <si>
    <t>Gain (loss) on other employment-related benefit plans, net of tax benefit of $0, $440 and $313, respectively</t>
  </si>
  <si>
    <t>Reclassification adjustment related to plan amendment and settlement, net of tax benefit of $(2,324)</t>
  </si>
  <si>
    <t>Net other employment-related benefit plans</t>
  </si>
  <si>
    <t>Derivative instrument change in fair value of cash flow hedge</t>
  </si>
  <si>
    <t>Total other comprehensive earnings</t>
  </si>
  <si>
    <t>Comprehensive earnings, net of tax</t>
  </si>
  <si>
    <t>Less: Comprehensive earnings attributable to noncontrolling interest:</t>
  </si>
  <si>
    <t>Foreign currency translation adjustments</t>
  </si>
  <si>
    <t>Comprehensive earnings attributable to W.W. Grainger, Inc.</t>
  </si>
  <si>
    <t>CONSOLIDATED STATEMENTS OF COMPREHENSIVE EARNINGS (Parentheticals) - USD ($) $ in Thousands</t>
  </si>
  <si>
    <t>Foreign currency translation adjustment tax benefit (expense)</t>
  </si>
  <si>
    <t>Net investment hedge tax (expense) benefit</t>
  </si>
  <si>
    <t>Defined postretirement benefit plan tax benefit (expense)</t>
  </si>
  <si>
    <t>Defined postretirement reclassification adjusment tax expense</t>
  </si>
  <si>
    <t>Gain (loss) of other employment-related benefit plans tax benefit</t>
  </si>
  <si>
    <t>Other employment-related reclassification adjustment tax benefit</t>
  </si>
  <si>
    <t>CONSOLIDATED BALANCE SHEETS - USD ($) $ in Thousands</t>
  </si>
  <si>
    <t>CURRENT ASSETS</t>
  </si>
  <si>
    <t>Cash and cash equivalents</t>
  </si>
  <si>
    <t>Accounts receivable (less allowances for doubtful accounts of $22,288 and $22,121, respectively)</t>
  </si>
  <si>
    <t>Inventories – net</t>
  </si>
  <si>
    <t>Prepaid expenses and other assets</t>
  </si>
  <si>
    <t>Deferred income taxes</t>
  </si>
  <si>
    <t>Prepaid income taxes</t>
  </si>
  <si>
    <t>Total current assets</t>
  </si>
  <si>
    <t>PROPERTY, BUILDINGS AND EQUIPMENT</t>
  </si>
  <si>
    <t>Land</t>
  </si>
  <si>
    <t>Buildings, structures and improvements</t>
  </si>
  <si>
    <t>Furniture, fixtures, machinery and equipment</t>
  </si>
  <si>
    <t>Property, buildings and equipment – gross</t>
  </si>
  <si>
    <t>Less: Accumulated depreciation and amortization</t>
  </si>
  <si>
    <t>Property, buildings and equipment – net</t>
  </si>
  <si>
    <t>DEFERRED INCOME TAXES</t>
  </si>
  <si>
    <t>GOODWILL</t>
  </si>
  <si>
    <t>INTANGIBLES – NET</t>
  </si>
  <si>
    <t>OTHER ASSETS</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or outstanding</t>
  </si>
  <si>
    <t>Common Stock – $0.50 par value – 300,000,000 shares authorized; issued 109,659,219 shares</t>
  </si>
  <si>
    <t>Additional contributed capital</t>
  </si>
  <si>
    <t>Retained earnings</t>
  </si>
  <si>
    <t>Accumulated other comprehensive losses</t>
  </si>
  <si>
    <t>Treasury stock, at cost – 47,630,511 and 42,227,178 shares, respectively</t>
  </si>
  <si>
    <t>Total W.W. Grainger, Inc. shareholders’ equity</t>
  </si>
  <si>
    <t>Noncontrolling interest</t>
  </si>
  <si>
    <t>Total shareholders' equity</t>
  </si>
  <si>
    <t>TOTAL LIABILITIES AND SHAREHOLDERS' EQUITY</t>
  </si>
  <si>
    <t>CONSOLIDATED BALANCE SHEETS (Parentheticals) - USD ($) $ in Thousands</t>
  </si>
  <si>
    <t>Statement of Financial Position [Abstract]</t>
  </si>
  <si>
    <t>Allowance for doubtful accounts</t>
  </si>
  <si>
    <t>Cumulative preferred stock, par value (in dollars per share)</t>
  </si>
  <si>
    <t>Cumulative preferred stock, shares authorized (in shares)</t>
  </si>
  <si>
    <t>Cumulative preferred stock, shares issued (in shares)</t>
  </si>
  <si>
    <t>Cumulative preferred stock, shares outstanding (in shares)</t>
  </si>
  <si>
    <t>Common stock, par value (in dollars per share)</t>
  </si>
  <si>
    <t>Common stock, shares authorized (in shares)</t>
  </si>
  <si>
    <t>Common stock, shares issued (in shares)</t>
  </si>
  <si>
    <t>Treasury stock, shares at cost (in shares)</t>
  </si>
  <si>
    <t>CONSOLIDATED STATEMENTS OF CASH FLOWS - USD ($) $ in Thousands</t>
  </si>
  <si>
    <t>CASH FLOWS FROM OPERATING ACTIVITIES:</t>
  </si>
  <si>
    <t>Provision for losses on accounts receivable</t>
  </si>
  <si>
    <t>Deferred income taxes and tax uncertainties</t>
  </si>
  <si>
    <t>Depreciation and amortization</t>
  </si>
  <si>
    <t>Impairment of goodwill and other intangible assets</t>
  </si>
  <si>
    <t>Losses (gains) from non-cash charges and sales of assets</t>
  </si>
  <si>
    <t>Stock-based compensation</t>
  </si>
  <si>
    <t>Losses from equity method investment</t>
  </si>
  <si>
    <t>Change in assets and liabilities – net of acquisitions and divestitures:</t>
  </si>
  <si>
    <t>Accounts receivable</t>
  </si>
  <si>
    <t>Inventori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t>
  </si>
  <si>
    <t>Proceeds from sales of assets</t>
  </si>
  <si>
    <t>Equity method investment</t>
  </si>
  <si>
    <t>Cash paid for business acquisitions</t>
  </si>
  <si>
    <t>Net cash used in investing activities</t>
  </si>
  <si>
    <t>CASH FLOWS FROM FINANCING ACTIVITIES:</t>
  </si>
  <si>
    <t>Net increase in commercial paper</t>
  </si>
  <si>
    <t>Borrowings under lines of credit</t>
  </si>
  <si>
    <t>Payments against lines of credit</t>
  </si>
  <si>
    <t>Proceeds from issuance of long-term debt</t>
  </si>
  <si>
    <t>Payments of long-term debt and commercial paper</t>
  </si>
  <si>
    <t>Proceeds from stock options exercised</t>
  </si>
  <si>
    <t>Excess tax benefits from stock-based compensation</t>
  </si>
  <si>
    <t>Purchase of treasury stock</t>
  </si>
  <si>
    <t>Cash dividends paid</t>
  </si>
  <si>
    <t>Net cash used in financing activities</t>
  </si>
  <si>
    <t>Exchange rate effect on cash and cash equivalents</t>
  </si>
  <si>
    <t>NET CHANGE IN CASH AND CASH EQUIVALENTS:</t>
  </si>
  <si>
    <t>Cash and cash equivalents at beginning of year</t>
  </si>
  <si>
    <t>Cash and cash equivalents at end of year</t>
  </si>
  <si>
    <t>Supplemental cash flow information:</t>
  </si>
  <si>
    <t>Cash payments for interest (net of amounts capitalized)</t>
  </si>
  <si>
    <t>Cash payments for income taxes</t>
  </si>
  <si>
    <t>CONSOLIDATED STATEMENTS OF SHAREHOLDERS' EQUITY - USD ($) $ in Thousands</t>
  </si>
  <si>
    <t>Total</t>
  </si>
  <si>
    <t>Common Stock [Member]</t>
  </si>
  <si>
    <t>Additional Paid-in Capital [Member]</t>
  </si>
  <si>
    <t>Retained Earnings [Member]</t>
  </si>
  <si>
    <t>Accumulated Other Comprehensive Income (Loss) [Member]</t>
  </si>
  <si>
    <t>Treasury Stock [Member]</t>
  </si>
  <si>
    <t>Noncontrolling Interest [Member]</t>
  </si>
  <si>
    <t>Beginning balance at Dec. 31, 2012</t>
  </si>
  <si>
    <t>Exercise of stock options</t>
  </si>
  <si>
    <t>Tax benefits on stock-based compensation awards</t>
  </si>
  <si>
    <t>Stock option expense</t>
  </si>
  <si>
    <t>Amortization of other stock-based compensation awards</t>
  </si>
  <si>
    <t>Settlement and vesting of other stock-based compensation awards</t>
  </si>
  <si>
    <t>Purchase of noncontrolling interest - Colombia</t>
  </si>
  <si>
    <t>Other comprehensive earnings</t>
  </si>
  <si>
    <t>Ending balance at Dec. 31, 2013</t>
  </si>
  <si>
    <t xml:space="preserve"> </t>
  </si>
  <si>
    <t>Ending balance at Dec. 31, 2014</t>
  </si>
  <si>
    <t>Ending balance at Dec. 31, 2015</t>
  </si>
  <si>
    <t>CONSOLIDATED STATEMENTS OF SHAREHOLDERS' EQUITY (Parentheticals) - $ / shares</t>
  </si>
  <si>
    <t>Statement of Stockholders' Equity [Abstract]</t>
  </si>
  <si>
    <t>Cash dividends paid per share</t>
  </si>
  <si>
    <t>SUMMARY OF SIGNIFICANT ACCOUNTING POLICIES</t>
  </si>
  <si>
    <t>SUMMARY OF SIGNIFICANT ACCOUNTING POLICIES [Abstract]</t>
  </si>
  <si>
    <t>UMMARY OF SIGNIFICANT ACCOUNTING POLICIES INDUSTRY INFORMATION W.W. Grainger, Inc. is a broad line distributor of maintenance, repair and operating supplies, and other related products and services used by businesses and institutions. In this report, the words “Company” or “Grainger” mean W.W. Grainger, Inc. and its subsidiaries. PRINCIPLES OF CONSOLIDATION The consolidated financial statements include the accounts of the Company and its subsidiaries over which the Company exercises control. All significant intercompany transactions are eliminated from the consolidated financial statements. The Company's noncontrolling interest represents its 51% ownership in MonotaRO Co. EQUITY METHOD OF ACCOUNTING FOR INVESTMENTS The Company evaluates the method of accounting for investments in which it holds an equity interest based on the amount of control it exercises over the operations of the investee, exposure to losses in excess of its investment, the ability to significantly influence the investee and whether the Company is the primary beneficiary of the investee. Under the voting interest model, the Company applies the equity method when the Company owns or controls from 20% to 50% of the voting shares, or below 20% of the voting shares when significant influence can be exercised over the operating and financial policies of the investee company. Under the Variable Interest (VIE) Model, the investments are accounted for under the equity method if the Company has determined it does not have a controlling financial interest and therefore is not the VIE's primary beneficiary. The investment accounted for under the equity method was $9 million at December 31, 2015, and is included in Other assets on the Consolidated Balance Sheets. USE OF ESTIMATES 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 FOREIGN CURRENCY TRANSLATION 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nd related long-term debt and derivative instruments are recorded as a separate component of other comprehensive earnings. See Note 14 to the Consolidated Financial Statements. Foreign currency transaction gains and losses are shown in the consolidated statement of earnings. RECLASSIFICATIONS Certain amounts in the 2014 and 2013 financial statements, as previously reported, have been revised to conform to the 2015 presentation. These changes did not have a material impact on the presentation of the consolidated financial statements. REVENUE RECOGNITION Revenues recognized include product sales, billings for freight and handling charges and fees earned for services provided. The Company recognizes product sales and billings for freight and handling charges primarily on the date products are shipped to, or picked up by, the customer. In cases where the product is shipped directly to the customer, the Company recognizes revenue at the time of shipment on a gross basis. The Company's standard shipping terms are FOB shipping point. On occasion, the Company will negotiate FOB destination terms. These sales are recognized upon delivery to the customer. eCommerce revenues, which accounted for 43% of total 2015 revenues, are recognized on the same terms as revenues through other channels. Fee revenues, which accounted for less than 1% of total 2015 revenues, are recognized after services are completed. Taxes collected from customers and remitted to governmental authorities are presented on a net basis and are not included in revenue. COST OF MERCHANDISE SOLD Cost of merchandise sold includes product and product-related costs, vendor consideration, freight-out and handling costs. The Company defines handling costs as those costs incurred to fulfill a shipped sales order. VENDOR CONSIDERATION The Company receives rebates and allowances from its vendors to promote their products. The Company utilizes numerous advertising programs to promote its vendors' products, including catalogs and other printed media, Internet, radio and other marketing programs. Most of these programs relate to multiple vendors, which makes supporting the specific, identifiable and incremental criteria difficult, and would require numerous assumptions and judgments. Based on the inexact nature of trying to track reimbursements to the advertising expenditure for each vendor, the Company treats most vendor advertising allowances as a reduction to product purchase price and is reflected in Cost of merchandise sold rather than a reduction of operating (advertising) expenses. Vendor funds that are determined to be reimbursement of specific, incremental and identifiable costs incurred to promote vendor's products are recorded as an offset to the related expenses in Warehouse, marketing and administrative expenses. Rebates earned from vendors that are based on product purchases are capitalized into inventory as part of product purchase price. These rebates are credited to Cost of merchandise sold based on sales. Vendor rebates that are earned based on products sold are credited directly to Cost of merchandise sold. ADVERTISING Advertising costs are expensed in the year the related advertisement is first presented. Advertising expense was $ 180 million, $ 169 million and $ 178 million for 2015, 2014 and 2013 , respectively. Most vendor-provided allowances are classified as a reduction to product purchase price and is reflected in Cost of merchandise sold. For additional information see VENDOR CONSIDERATION above. Catalog expense is amortized equally over the life of the catalog, beginning in the month of its distribution. Advertising costs for catalogs that have not been distributed by year-end are capitalized as Prepaid expenses. Amounts included in Prepaid expenses at December 31, 2015 and 2014 , were $ 19 million and $ 27 million , respectively. WAREHOUSING, MARKETING AND ADMINISTRATIVE EXPENSES Included in this category are purchasing, branch operations, information services, and marketing and selling expenses, as well as other types of general and administrative costs. STOCK INCENTIVE PLANS The Company measures all share-based payments using fair-value-based methods and records compensation expense related to these payments over the vesting period. See Note 12 to the Consolidated Financial Statements. INCOME TAXES 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See Note 15 to the Consolidated Financial Statements. OTHER COMPREHENSIVE EARNINGS (LOSSES) The Company's Other comprehensive earnings (losses) include foreign currency translation adjustments, changes in fair value of derivatives designated as hedges and unrecognized gains (losses) on postretirement and other employment-related benefit plans. See Note 14 to the Consolidated Financial Statements. CASH AND CASH EQUIVALENTS The Company considers investments in highly liquid debt instruments, purchased with an original maturity of 90 days or less, to be cash equivalents. CONCENTRATION OF CREDIT RISK The Company places temporary cash investments with institutions of high credit quality and, by policy, limits the amount of credit exposure to any one institution. The Company has a broad customer base representing many diverse industries doing business in all regions of the United States, Canada, Europe, Asia and Latin America. Consequently, no significant concentration of credit risk is considered to exist. ALLOWANCE FOR DOUBTFUL ACCOUNTS 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 INVENTORIES Inventories are valued at the lower of cost or market. Cost is determined primarily by the last-in, first-out (LIFO) method, which accounts for approximately 61% of total inventory. For the remaining inventory, cost is determined by the first-in, first-out (FIFO) method. PROPERTY, BUILDINGS AND EQUIPMENT Property, buildings and equipment are valued at cost. For financial statement purposes, depreciation and amortization are provi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 Buildings, structures and improvements 10 to 30 years Furniture, fixtures, machinery and equipment 3 to 10 years Depreciation expense was $162 million , $154 million and $142 million for the years ended December 31, 2015, 2014 and 2013, respectively. Improvements to leased property are amortized over the initial terms of the respective leases or the estimated service lives of the improvements, whichever is shorter. The Company capitalized interest costs of $ 4 million , $ 2 million and $ 1 million for the years ended December 31, 2015, 2014 and 2013, respectively. LONG-LIVED ASSETS The carrying value of long-lived asset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carrying amount exceeds the fair value. The Company recognized impairment charges of $ 5 million , $ 5 million and $ 0.4 million in 2015, 2014 and 2013 , respectively, included in Warehousing, marketing and administrative expenses, to reduce the carrying value of certain long-lived assets to their estimated fair value pursuant to impairment indicators for property currently held for sale, lease terminations, idle assets and branch closures. CAPITALIZED SOFTWARE The Company capitalizes certain costs related to the purchase and development of internal-use software. Amortization of capitalized software is on a straight-line basis over three or five years. Amortization begins when the software is available for its intended use. Amortization expense was $ 45 million, $ 36 million and $ 23 million for the years ended December 31, 2015, 2014 and 2013, respectively . Capitalized software was $ 185 million and $ 148 million at December 31, 2015 and 2014 , respectively, and is included in Other assets on the Consolidated Balance Sheets. During 2014, the Company wrote off $7 million in capitalized software costs due to a change in the implementation plan for an ERP system across North America. GOODWILL AND OTHER INTANGIBLE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three to 22 years. The straight-line method of amortization is used as it has been determined to approximate the use pattern of the assets. Impairment losses are recognized if the carrying amount of an intangible,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See Note 2 and Note 3 to the Consolidated Financial Statements. FAIR VALUE OF FINANCIAL INSTRUMENTS The carrying amounts of cash and cash equivalents, receivables and accounts payable approximate fair value due to the short-term nature of these financial instruments. The carrying value of long-term debt also approximates fair value. The fair value of the Company's qualifying derivative instruments is recorded in the Consolidated Balance Sheets and is discussed in more detail in Note 9 to the Consolidated Financial Statements. DERIVATIVE INSTRUMENTS AND HEDGING The Company uses derivative financial instruments to manage exposures to fluctuations in interest rates and foreign currency exchange rates. The Company does not enter into derivative financial instruments for trading or speculative purposes. All derivative instruments are recognized as either assets or liabilities in the balance sheet at their fair value. Changes in the fair value of derivatives are recognized in net earnings or other comprehensive earnings (losses) depending on whether the derivative is designated as part of a qualifying hedging relationship. The ineffective portion of a qualifying hedging derivative and derivatives not designated as a hedge are recognized immediately in earnings. Instruments that do not qualify for hedge accounting are marked to market with the change recognized in current period earnings. See Note 9 and Note 14 to the Consolidated Financial Statements for additional information on the Company's derivative activities. INSURANCE RESERVES The Company purchases insurance for catastrophic exposures and those risks required to be insured by law. It also retains a significant portion of the risk of certain losses related to workers' compensation, general liability and property losses through the utilization of high deductibles and self-insured retentions. Reserves for these potential losses are based on an external analysis of the Company's historical claims results and other actuarial assumptions. WARRANTY RESERVES 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3 million and $ 4 million at December 31, 2015 and 2014 , respectively. NEW ACCOUNTING STANDARDS In May 2014, the Financial Accounting Standards Board (FASB) issued Accounting Standards Update (ASU) 2014-09, Revenue from Contracts with Customers , which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In July 2015, the FASB announced a one-year delay in the effective date . The standard will now be effective for interim and annual periods beginning after December 15, 2017. The standard also permits adoption as early as the original effective date, which was for interim and annual periods beginning after December 15, 2016. This ASU is not expected to have a material impact on the Company's consolidated financial statements. In February 2015, the FASB issued ASU 2015-02, Consolidation (Topic 810): Amendments to the Consolidation Analysis . This ASU, which is effective for annual periods and interim periods within those annual periods beginning after December 15, 2015, changes the consolidation analysis required under U.S. GAAP for limited partnerships and other variable interest entities. Early adoption is permitted and the ASU allows for either retrospective or modified retrospective application. This ASU is not expected to have a material impact on the Company's consolidated financial statements. In April 2015, the FASB issued ASU 2015-03, Simplifying the Presentation of Debt Issuance Costs . This ASU, which is effective for fiscal years and interim periods beginning after December 15, 2015, changes the presentation of debt issuance costs in financial statements as a direct deduction from the related debt liability rather than as an asset. Early adoption is permitted and retrospective application is required. Effective June 30, 2015, the Company has adopted ASU 2015-03 and the Condensed Consolidated Balance Sheet was retroactively restated under the new presentation. The adoption of ASU 2015-03 did not have a material impact to the Company's consolidated financial statements, as existing debt issuance costs were immaterial. In April 2015, the FASB issued ASU 2015-05, Customer's Accounting for Fees Paid in a Cloud Computing Arrangement. This ASU, which is effective for annual periods and interim periods within those annual periods beginning after December 15, 2015, provides guidance to customers about whether a cloud computing arrangement includes a software license. Early adoption is permitted and the ASU allows for either retrospective or prospective application. This ASU is not expected to have a material impact on the Company's consolidated financial statements. In July 2015, FASB issue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evaluating the impact of this ASU. In September 2015, the FASB issued ASU 2015-16,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Prospective adoption is required. This ASU is not expected to have a material impact on the Company's consolidated financial statements. In November 2015, the FASB issued ASU 2015-17, Balance Sheet Classification of Deferred Taxes , which simplifies the presentation of deferred tax assets. The updated guidance requires that deferred tax assets and liabilities be classified as noncurrent in a classified balance sheet. The effective date for the standard is for fiscal year and interim periods within those years beginning after December 15, 2016. Early adoption is permitted and the ASU allows for either retrospective or prospective application. The Company early adopted the ASU in the fourth quarter of 2015 with a prospective application and prior period amounts were not reclassified. The ASU did not have a material impact on the Company's consolidated financial statements.</t>
  </si>
  <si>
    <t>BUSINESS ACQUISITIONS AND DIVESTITURES</t>
  </si>
  <si>
    <t>Business Combinations [Abstract]</t>
  </si>
  <si>
    <t>BUSINESS ACQUISITIONS AND DIVESTITURES On September 1, 2015 , the Company acquired all of the issued share capital of Cromwell Group (Holdings) Limited (Cromwell). With sales of £285 million ($ 437 million ) for fiscal year ending August 31, 2015, prior to the acquisition, Cromwell was the largest independent MRO distributor in the United Kingdom, serving more than 35,000 industrial and manufacturing customers worldwide. This acquisition will bring together Cromwell's product strength and customer relationships with Grainger's expertise in supply chain and eCommerce to accelerate growth in the core and online Cromwell business. Additionally, this acquisition will enable Grainger to profitably scale its single channel online business, Zoro Germany. The Company paid £310 million ($ 464 million ), subject to customary adjustments, for the Cromwell acquisition. The acquisition was partially funded with newly issued debt in the United Kingdom. Goodwill and intangibles recorded totaled approximately $ 357 million . The goodwill is not deductible for tax purposes. The purchase price allocation has not been finalized and is subject to change as the Company obtains additional information during the measurement period related to the valuation of the acquired assets and liabilities. Disclosure of pro forma results was not required. During 2014, the Company announced plans to close the business in Brazil. Operations ceased during 2015. In 2014, the Company recorded shutdown costs of $29 million in the Consolidated Statement of Earnings, including $9 million reclassified from Accumulated other comprehensive earnings (losses) related to foreign currency translation losses from the consolidation of the business unit. See Note 14 to the Consolidated Financial Statements. During 2014, the Company's Canadian subsidiary acquired WFS Enterprises, Inc. for $33 million , less cash acquired. Goodwill recorded totaled $10 million . Purchased identified intangible assets totaled $6 million . During 2013, the Company acquired Safety Solutions, Inc. for $30 million , less cash acquired. Goodwill recorded totaled $8 million . Purchased identified intangible assets totaled $13 million . During 2013, the Company acquired E&amp;R Industrial Sales, Inc. for $116 million , less cash acquired. Goodwill recorded totaled $49 million . Purchased identified intangible assets totaled $51 million . During 2013, the Company acquired the remaining noncontrolling interest in Grainger Colombia for $10 million . Purchased identified intangible assets for the acquired businesses primarily consist of customer relationships, trademarks and trade names. See Note 3 to the Consolidated Financial Statements for estimated useful lives and amortization periods. The results of these acquisitions are included in the Company's consolidated results from the respective dates of acquisition. Due to the immaterial nature of these transactions, both individually and in the aggregate, disclosures of amounts assigned to the acquired assets and assumed liabilities and pro forma results of operations were not considered necessary.</t>
  </si>
  <si>
    <t>GOODWILL AND OTHER INTANGIBLE ASSETS</t>
  </si>
  <si>
    <t>GOODWILL AND OTHER INTANGIBLES [Abstract]</t>
  </si>
  <si>
    <t xml:space="preserve">GOODWILL AND OTHER INTANGIBLE ASSETS Goodwill is recognized as the excess cost of an acquired entity over the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hanges in the carrying amount of goodwill by segment are as follows (in thousands of dollars): United States Canada Other Businesses Total Balance at January 1, 2014 $ 180,498 $ 144,588 $ 200,381 $ 525,467 Acquisitions — 9,620 — 9,620 Purchase price adjustments 21,522 — — 21,522 Impairment — — (11,795 ) (11,795 ) Translation — (13,019 ) (24,890 ) (37,909 ) Balance at December 31, 2014 202,020 141,189 163,696 506,905 Acquisitions — — 114,903 114,903 Purchase price adjustments — — — — Impairment — — — — Translation — (22,660 ) (16,812 ) (39,472 ) Balance at December 31, 2015 $ 202,020 $ 118,529 $ 261,787 $ 582,336 Cumulative goodwill impairment charges, December 31, 2015 $ 17,038 $ 32,265 $ 23,055 $ 72,358 Business acquisitions result in the recording of goodwill and identified intangible assets which affect the amount of amortization expense and possible impairment write-downs that may occur in future periods. Grainger annually reviews goodwill and intangible assets with indefinite lives for impairment in the fourth quarter and when events or changes in circumstances indicate the carrying value of these assets might exceed their current fair values. Grainger tests for goodwill impairment at the reporting unit level and performs a qualitative assessment of factors such as a reporting unit's current performance and overall economic factors to determine if it is more likely than not that the goodwill might be impaired and whether it is necessary to perform the two-step quantitative goodwill impairment test. In the two-step test, Grainger compares the carrying value of assets of the reporting unit to its calculated fair value. If the carrying value of assets of the reporting unit exceeds its calculated fair value, the second step is performed, where the implied fair value of goodwill is compared to the carrying value of that goodwill, to determine the amount of impairment. The fair value of reporting units is calculated primarily using the discounted cash flow (DCF) method and incorporat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 range strategic plans and other estimates. The terminal value growth rate is used to calculate the value of cash flows beyond the last projected period and reflects management’s best estimates for perpetual growth for the reporting units. Estimates of market-participant risk-adjusted weighted average cost of capital are used as a basis for determining the discount rates to apply to the reporting units’ future expected cash flows and terminal value. Grainger completed the annual impairment testing during the fourth quarter of 2015, including the quantitative test for Fabory, with $106 million of goodwill. The fair value of the Fabory reporting unit's goodwill exceeded the carrying value by 15% , and the step two calculation was not required for this reporting unit. For the Company's remaining reporting units, the estimated fair values substantially exceeded the carrying values. Intangible assets - net in the Consolidated Balance Sheets were comprised of the following (in thousands of dollars): As of December 31, 2015 2014 Weighted average life Gross carrying amount Accumulated amortization Net carrying amount Gross carrying amount Accumulated amortization Net carrying amount Customer lists and relationships 14.3 years $ 452,429 $ 148,424 $ 304,005 $ 316,994 $ 133,819 $ 183,175 Trademarks, trade names and other 14.3 years 25,764 13,051 12,713 27,235 10,820 16,415 Non-amortized trade names 146,576 — 146,576 64,340 — 64,340 Total intangible assets 14.3 years $ 624,769 $ 161,475 $ 463,294 $ 408,569 $ 144,639 $ 263,930 The increase of $216 million in the gross carrying amount for total intangible assets was primarily driven by the Cromwell acquisition. See Note 2 to the Consolidated Financial Statements. Amortization expense recognized on intangible assets was $ 20 million , $ 18 million and $ 15 million for the years ended December 31, 2015 , 2014 and 2013 , respectively, and is included in Warehousing, marketing and administrative expenses on the Consolidated Statement of Earnings. Estimated amortization expense for future periods is as follows (in thousands of dollars): Year Expense 2016 $ 25,935 2017 24,868 2018 23,914 2019 23,914 2020 23,479 Thereafter 194,608 </t>
  </si>
  <si>
    <t>ALLOWANCE FOR DOUBTFUL ACCOUNTS</t>
  </si>
  <si>
    <t>ALLOWANCE FOR DOUBTFUL ACCOUNTS [Abstract]</t>
  </si>
  <si>
    <t>ALLOWANCE FOR DOUBTFUL ACCOUNTS The following table shows the activity in the allowance for doubtful accounts (in thousands of dollars): For the Years Ended December 31, 2015 2014 Balance at beginning of period $ 22,121 $ 20,096 Provision for uncollectible accounts 10,181 12,945 Write-off of uncollectible accounts, net of recoveries (10,495 ) (9,628 ) Business acquisitions, foreign currency and other 481 (1,292 ) Balance at end of period $ 22,288 $ 22,121</t>
  </si>
  <si>
    <t>INVENTORIES</t>
  </si>
  <si>
    <t>INVENTORIES [Abstract]</t>
  </si>
  <si>
    <t>INVENTORIES Inventories primarily consist of merchandise purchased for resale. Inventories would have been $ 388 million and $ 389 million higher than reported at December 31, 2015 and 2014, respectively, if the FIFO method of inventory accounting had been used for all Company inventories. Net earnings would have decreased by $ 1 million, and increased by $ 1 million and $ 8 million for the years ended December 31, 2015, 2014 and 2013, respectively , using the FIFO method of accounting. Inventory values using the FIFO method of accounting approximate replacement cost. The Company provides reserves for excess and obsolete inventory. The reserve balance was $ 144 million and $ 137 million as of December 31, 2015 and 2014 , respectively.</t>
  </si>
  <si>
    <t>RESTRUCTURING RESERVES</t>
  </si>
  <si>
    <t>Restructuring and Related Activities [Abstract]</t>
  </si>
  <si>
    <t>RESTRUCTURING RESERVES The Company recorded one-time termination benefits expected to be paid in 2016 related to the reorganization of the business. Severance costs of approximately $30 million were recorded in 2015 and are included in Warehousing, marketing and administrative expenses. The reserve balance as of December 31, 2015 was approximately $24 million and is included in Accrued compensation and benefits.</t>
  </si>
  <si>
    <t>SHORT-TERM DEBT</t>
  </si>
  <si>
    <t>Short-term Debt [Abstract]</t>
  </si>
  <si>
    <t>SHORT-TERM DEBT The following summarizes information concerning short-term debt (in thousands of dollars): As of December 31, 2015 2014 Lines of Credit Outstanding at December 31 $ 23,072 $ 51,896 Maximum month-end balance during the year $ 47,802 $ 64,384 Weighted average interest rate during the year 4.37 % 4.16 % Weighted average interest rate at December 31 3.16 % 3.69 % Commercial Paper Outstanding at December 31 $ 330,000 $ 5,000 Maximum month-end balance during the year $ 330,000 $ 54,997 Weighted average interest rate during the year 0.23 % 0.16 % Weighted average interest rate at December 31 0.47 % 0.17 % Lines of Credit Foreign subsidiaries utilize lines of credit to meet business growth and operating needs. The Company had $ 129 million and $ 114 million of uncommitted lines of credit denominated in foreign currencies at December 31, 2015 and 2014, respectively. The Company had a committed line of credit of $ 900 million in 2015 and $600 million in 2014 for which the Company paid a commitment fee of 0.07% and 0.06% as of December 31, 2015 and 2014, respectively. This line of credit supports the issuance of commercial paper. The current line is due to expire in August 2018 . The Company issued commercial paper during 2015 and 2014 for general working capital needs. Commercial Paper The Company issued commercial paper to partially fund the Cromwell acquisition and for general working capital needs. Letters of Credit The Company's U.S. business had $ 29 million of letters of credit at December 31, 2015 and 2014, respectively, primarily related to the Company's insurance program. Letters of credit were also issued to facilitate the purchase of products. These issued amounts were $ 3 million at December 31, 2015 and 2014. Letters of credit issued by the Company's international businesses were immaterial.</t>
  </si>
  <si>
    <t>LONG-TERM DEBT</t>
  </si>
  <si>
    <t>Long-term Debt, Unclassified [Abstract]</t>
  </si>
  <si>
    <t>LONG-TERM DEBT Long-term debt consisted of the following (in thousands of dollars): As of December 31, 2015 2014 Senior notes $ 1,000,000 $ — U.S. dollar term loan 114,614 126,770 British pound denominated term loan 235,808 — Euro denominated term loan 114,030 133,067 Yen denominated term loans 49,875 — Canadian dollar revolving credit facility 108,389 146,325 Other 25,991 21,778 Debt issuance costs (12,947 ) (1,203 ) Less current maturities (247,346 ) (23,404 ) $ 1,388,414 $ 403,333 Senior Notes On June 11, 2015, the Company issued $1 billion of unsecured 4.60% Senior Notes (Notes) that mature on June 15, 2045. The Notes require no principal payments until the maturity date and interest is payable semiannually on June 15 and December 15, beginning on December 15, 2015. Prior to December 15, 2044, the Company may redeem the Notes in whole at any time or in part from time to time at a “make-whole” redemption price. This redemption price is calculated by reference to the then current yield on a U.S. treasury security with a maturity comparable to the remaining term of the Notes plus 25 basis points, together with accrued and unpaid interest, if any, to the redemption date. On or after December 15, 2044, the Company may redeem the Notes in whole at any time or in part from time to time at 100% of their principal amount, together with accrued and unpaid interest, if any, to the redemption date. Additionally, if the Company experiences specific kinds of changes in control, it will be required to make an offer to purchase the Notes at 101% of their principal amount plus accrued and unpaid interest, if any, to the date of purchase. Costs of approximately $10 million associated with the issuance of the Notes, representing underwriting fees and other expenses, have been recorded as a contra-liability within Long-term debt and will be amortized to interest expense over the term of the Notes. The approximate fair value of the Company's Notes is $1 billion as of December 31, 2015, and approximates the carrying amount. The estimated fair value of the Company’s Notes was based on available external pricing data and current market rates for similar debt instruments, among other factors, which are classified as level 2 inputs within the fair value hierarchy. U.S. Dollar Term Loan The Company has an unsecured bank term loan with a maturity date of November 2016 . Quarterly principal payments began in August 2013 . The proceeds were used to refinance existing debt and for general corporate purposes. At the election of the Company, the term loan bears interest at the Base Rate plus the Applicable Margin or the LIBOR Rate plus the Applicable Margin as defined within the term loan agreement. The weighted average interest rate for the year was 1.24% . In January 2016, the Company exercised its option to prepay the loan and paid off the remaining balance of the loan. British Pound Denominated Term Loan and Revolving Credit Facility On August 26, 2015, the Company entered into an unsecured credit facilities agreement providing for a five -year term loan of £160 million and revolving credit facility of £20 million . Proceeds of the term loan were used to partially fund the acquisition of Cromwell and to pay certain costs related to the acquisition. Under the agreement, the principal amount of the term loan will be repaid semiannually in installments of £4 million beginning February 2016 through February 2020 with the remaining outstanding amount due August 2020. At the election of the Company, the term loan bears interest at the LIBOR Rate plus the Applicable Margin as defined within the term loan agreement. At December 31, 2015, the Company had elected a one-month LIBOR Interest Period. The weighted average interest rate during period was 1.26% . The Company has the right to obtain advances under the revolving credit facility, which will be used for general corporate and working capital purposes. Pursuant to the credit agreement, there is a commitment fee of 0.26% as of December 31, 2015. There is no balance outstanding on the revolving credit facility as of December 31, 2015. Euro Denominated Bank Term Loan The Company has a €120 million , unsecured bank term loan that matures in August 2016. Semiannual payments of €2.5 million began in February 2013. The weighted average interest rate paid during the year was 1.70% . The weighted average interest rate includes inputs from variable rates and an interest rate swap. See Note 9 to the Consolidated Financial Statements. Yen Denominated Term Loans On December 21, 2015, the Company entered into two debt agreements for a total of ¥ 6 billion (US $50 million ) in conjunction with the construction of its new distribution center in Japan. Under the agreements, the repayment of the loans will begin in February 2018 at ¥2 billion , payable annually through 2020. The loans bear average interest at 0.83% . The fair value of the loans approximate the carrying value. Canadian Dollar Revolving Credit Facility In September 2014 , the Company entered into an unsecured revolving credit facility with a maximum availability of C$ 175 million . Pursuant to the credit agreement, there is a commitment fee of 0.07% as of December 31, 2015, and the facility matures on September 24, 2019 . As of December 31, 2015 and 2014, the Company had drawn C$ 150 million and C$ 170 million , respectively, under the facility for the purpose of repaying an intercompany loan and to fund general working capital needs. The weighted average interest rate during the year on this outstanding amount was 1.60% . No principal payments are required on the credit facility until the maturity date. The scheduled aggregate principal payments related to long-term debt, excluding debt issuance costs, are due as follows (in thousands of dollars): Year Payment Amount 2016 $ 247,346 2017 15,589 2018 30,399 2019 141,983 2020 205,312 Thereafter 1,008,078 The Company's debt instruments include affirmative and negative covenants that are usual and customary for companies with similar credit ratings. The Company's debt instruments do not contain financial covenants. The Company was in compliance with all debt covenants as of the year ended December 31, 2015 , with the exception of a negative covenant in its Euro-denominated term loan which matures August 2016 and is classified in Current maturities of long-term debt in the Company's Consolidated Balance Sheets. While the Company does not view this exception as material, it has obtained commitments for an appropriate waiver.</t>
  </si>
  <si>
    <t>DERIVATIVE INSTRUMENTS</t>
  </si>
  <si>
    <t>Derivative Instruments [Abstract]</t>
  </si>
  <si>
    <t>DERIVATIVE INSTRUMENTS The fair values of the Company's derivative instruments are determined by using quoted market forward rates (Level 2 inputs) and reflect the present value of the amount that the Company would pay for contracts involving the same notional amounts and maturity dates. During the fourth quarter of 2011, the Company entered into a pay-fixed/receive floating interest rate swap with a notional value of €60 million maturing in August 2016 to partially hedge the future interest expense of the euro-denominated term loan entered into to fund a portion of the Fabory acquisition. The swap is accounted for as a cash flow hedge. The effective portion of the changes in fair value of the derivative is reported as a component of other comprehensive earnings (losses) and reclassified to net income when the hedged transaction affects earnings. As of December 31, 2015 the fair value of the interest-rate swap was $ 1 million and included on the balance sheet as a liability under Accrued expenses. As of December 31, 2014, the fair value was $ 2 million and included on the balance sheet as a liability under Employment-related and other noncurrent liabilities. In September 2014 , the Company settled all of the outstanding foreign currency forward contracts, which had a total notional value of C$160 million , and were designated as a hedge of an intercompany net investment in the Canadian subsidiary. An after-tax gain of $4 million is included in the foreign currency translation adjustment, a component of other comprehensive earnings. Other foreign currency forward contracts entered into during the current and prior periods to hedge non-functional currency-denominated intercompany note receivables and forecasted U.S. dollar-denominated obligations by foreign subsidiaries of the Company were not material. See Note 1 to the Consolidated Financial Statements for a description of the Company's Accounting Policy regarding derivative instruments and Note 14 to the Consolidated Financial Statements for additional information.</t>
  </si>
  <si>
    <t>EMPLOYEE BENEFITS</t>
  </si>
  <si>
    <t>EMPLOYEE BENEFITS [Abstract]</t>
  </si>
  <si>
    <t>EMPLOYEE BENEFITS The Company provides various retirement benefits to eligible employees, including contributions to defined contribution plans, pension benefits associated with defined benefit plans, postretirement medical benefits and other benefits. Eligibility requirements and benefit levels vary depending on employee location. Various foreign benefit plans cover employees in accordance with local legal requirements. Defined Contribution Plans A majority of the Company's U.S. employees are covered by a noncontributory profit sharing plan. This plan provides for annual employer contributions based upon a formula related primarily to earnings before federal income taxes and a minimum return on invested capital, limited to a percentage of the total eligible compensation paid to eligible employees. In 2015, the plan was amended to better align Company contributions to Company performance. The required rate of return on invested capital was increased while maintaining the minimum of 8% and a maximum of 18% of total eligible compensation paid to eligible employees. The profit sharing plan expense was $ 121 million , $ 175 million and $ 173 million for 2015, 2014 and 2013 , respectively. Effective January 1, 2016, employees covered by the profit sharing plan will be able to make contributions to a 401(k) plan. The Company sponsors additional defined contribution plans available to certain U.S. and foreign employees for which contributions are paid by the Company and participating employees. The expense associated with these defined contribution plans totaled $ 11 million for 2015, $ 15 million for 2014 and $ 12 million for 2013. Defined Benefit Plans and Other Retirement Plans During the second quarter of 2014, the Company adopted changes to the retirement plan offered to employees in the Netherlands. The plan was transitioned from a defined benefit plan to a defined contribution plan, and all existing and future obligations under the defined benefit plan have been transferred to a third party. As a result of the plan amendment and settlement, the Company reclassified the unrecognized losses from Accumulated Other Comprehensive Earnings (AOCE) to Warehousing, marketing and administrative expenses on the Statement of Earnings in an amount of $9 million , with a corresponding tax benefit to income taxes on the Statement of Earnings in an amount of $2 million . In addition, the Company recognized a $3 million write-off related to the plan’s assets and liabilities, net of tax. Effective January 1, 2014, the affected employees were given option to participate in the defined contribution plan sponsored by the Company for which contributions are made by the Company and participating employees. The Company also sponsors additional defined benefit plans to certain foreign employees. The cost of these programs is not significant to the Company. In certain countries, pension contributions are made to government-sponsored social security pension plans in accordance with local legal requirements. For these plans, the Company has no continuing obligations other than the payment of contributions. Executive Death Benefit Plan The Executive Death Benefit Plan provides one of three potential benefits: a supplemental income benefit (SIB), an executive death benefit (EDB) or a postretirement payment. The SIB provides income continuation at 50% of total compensation, payable for ten years to the beneficiary of a participant if that participant dies while employed by the Company. The EDB provides an after-tax lump sum payment of one-time final total compensation to the beneficiary of a participant who dies after retirement. In addition, pre-2008 participants may elect to receive a reduced postretirement payment instead of the EDB. Effective January 1, 2010, the plan is not available to new participants. The net periodic benefits costs charged to operating expenses were $ 0.5 million in 2015, $ 0.7 million in 2014 and $ 0.8 million in 2013. The net gain recognized in AOCE was $ 2 million and $ 1 million as of December 31, 2015 and 2014 , respectively. The plan benefits are paid as they come due from the general assets of the Company. The plan benefit obligation was $ 15 million as of December 31, 2015, and $ 16 million as of December 31, 2014. Postretirement Benefits 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 The net periodic benefits costs charged to operating expenses, which were valued with a measurement date of January 1 for each year, consisted of the following components (in thousands of dollars): For the Years Ended December 31, 2015 2014 2013 Service cost $ 10,128 $ 9,005 $ 10,589 Interest cost 9,649 10,549 8,938 Expected return on assets (10,375 ) (8,237 ) (7,076 ) Amortization of prior service credit (6,801 ) (7,254 ) (7,412 ) Amortization of transition asset — (143 ) (143 ) Amortization of unrecognized losses 1,512 779 3,724 Net periodic benefits costs $ 4,113 $ 4,699 $ 8,620 Reconciliations of the beginning and ending balances of the postretirement benefit obligation, which is calculated using a December 31 measurement date, the fair value of plan assets and the funded status of the benefit obligation follow (in thousands of dollars): 2015 2014 Benefit obligation at beginning of year $ 282,917 $ 223,488 Service cost 10,128 9,005 Interest cost 9,649 10,549 Plan participants' contributions 2,754 2,487 Actuarial (gains) losses (58,251 ) 42,300 Benefits paid (8,739 ) (5,609 ) Prescription Drug Rebates 890 702 Medicare Part D Subsidy received — (5 ) Benefit obligation at end of year 239,348 282,917 Plan assets available for benefits at beginning of year 156,015 144,514 Actual returns on plan assets 1,635 13,730 Employer's contributions 2,747 191 Plan participants' contributions 2,754 2,487 Prescription Drug Rebates 890 702 Benefits paid (8,430 ) (5,609 ) Plan assets available for benefits at end of year 155,611 156,015 Noncurrent postretirement benefit obligation $ 83,737 $ 126,902 The amounts recognized in AOCE consisted of the following components (in thousands of dollars): As of December 31, 2015 2014 Prior service credit $ 60,502 $ 67,303 Unrecognized losses (3,015 ) (54,034 ) Deferred tax (liability) (22,134 ) (5,121 ) Net gains $ 35,353 $ 8,148 The $51 million decrease in unrecognized losses was primarily driven by an increase in the discount rate, a change in the mortality improvement tables used and a change in per capita costs and coverage election. The components of AOCE related to the postretirement benefit costs that will be amortized into net periodic postretirement benefit costs in 2016 are estimated as follows (in thousands of dollars): 2016 Amortization of prior service credit $ (6,688 ) Amortization of unrecognized losses 207 Estimated amount to be amortized from AOCE into net periodic postretirement benefit costs $ (6,481 ) The Company has elected to amortize the amount of net unrecognized gains (losses) over a period equal to the average remaining service period for active plan participants expected to retire and receive benefits of approximately 14.6 years for 2015 . The benefit obligation was determined by applying the terms of the plan and actuarial models. These models include various actuarial assumptions, including discount rates, assumed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he following assumptions were used to determine net periodic benefit costs at January 1: For the Years Ended December 31, 2015 2014 2013 Discount rate 3.89 % 4.90 % 4.00 % Expected long-term rate of return on plan assets, net of tax 6.65 % 5.70 % 6.00 % Initial healthcare cost trend rate 7.25 % 7.50 % 8.00 % Ultimate healthcare cost trend rate 4.50 % 4.50 % 5.00 % Year ultimate healthcare cost trend rate reached 2026 2026 2019 The following assumptions were used to determine benefit obligations at December 31: 2015 2014 2013 Discount rate 4.20 % 3.89 % 4.90 % Expected long-term rate of return on plan assets, net of tax 6.65 % 6.65 % 5.70 % Initial healthcare cost trend rate 7.00 % 7.25 % 7.50 % Ultimate healthcare cost trend rate 4.50 % 4.50 % 4.50 % Year ultimate healthcare cost trend rate reached 2026 2026 2026 The discount rate assumptions reflect the rates available on high-quality fixed income debt instruments as of December 31, the measurement date of each year. These rates have been selected due to their similarity to the duration of the projected cash flows of the postretirement healthcare benefit plan. As of December 31, 2015 , the Company increased the discount rate from 3.89% to 4.20% to reflect the increase in the market interest rates, which contributed to the unrealized actuarial gain at December 31, 2015 . As of December 31, 2015, the Company changed the mortality improvement table used to project mortality rates into the future from Mortality Table RP-2014 with Mortality Improvement Scale MB 2014 to Mortality Table RPH-2014 with Mortality Improvement Scale MP 2015, which was published by the Society of Actuaries and reflects the most recent updates to life expectancies. RPH-2014 Table is a headcount weighted table, which is also more appropriate for a postretirement healthcare benefit plan. The Company reviews external data and its own historical trends for healthcare costs to determine the healthcare cost trend rates. As of December 31, 2013, Grainger changed the duration and rate of the healthcare trend decline to 25 basis points a year until reaching the ultimate trend rate of 4.50% . Prior to this change, the healthcare trend assumed a 50 basis point decline. As of December 31, 2015, the healthcare cost trend rate was 7.00% , declining 25 basis points a year until reaching the ultimate trend rate. Assumed healthcare cost trend rates have a significant effect on the amounts reported for the healthcare plans. A 1 percentage point change in assumed healthcare cost trend rates would have the following effects on 2015 results (in thousands of dollars): 1 Percentage Point Increase (Decrease) Effect on total service and interest cost $ 2,071 $ (1,667 ) Effect on postretirement benefit obligation 28,450 (23,280 ) The Company has established a Group Benefit Trust (Trust) to fund the plan obligations and process benefit payments. All assets of the Trust are invested in equity funds designed to track to either the Standard &amp; Poor's 500 Index (S&amp;P 500) or the Total International Composite Index. The Total International Composite Index tracks non-U.S. stocks within developed and emerging market economies. This investment strategy reflects the long-term nature of the plan obligation and seeks to take advantage of the earnings potential of equity securities in the global markets and intends to reach a balanced allocation between U.S. and non-U.S. equities. The plan's assets are stated at fair value, which represents the net asset value of shares held by the plan in the registered investment companies at the quoted market prices (Level 1 input) as of December 31 (in thousands of dollars): 2015 2014 Registered investment companies Fidelity Spartan U.S. Equity Index Fund 70,973 73,071 Vanguard 500 Index Fund 78,254 77,202 Vanguard Total International Stock 22,976 23,994 Total Assets $ 172,203 $ 174,267 The Company uses the long-term historical return on the plan assets and the historical performance of the S&amp;P 500 and the Total International Composite Index to develop its expected return on plan assets. In 2014, the Company increased the after-tax expected long-term rates of return on plan assets from 5.70% to 6.65% based on the historical average of long-term rates of return due to a change in the estimated tax rate. This change was due to the nature of the taxable income earned on the investments in the Trust and the applicable tax rates. In 2015, the after-tax expected long-term rate of return on plan assets was maintained. The required use of an expected long-term rate of return on plan assets may result in recognition of income that is greater or less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employees. 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 The funding of the Trust is an estimated amount that is intended to allow the maximum deductible contribution under the Internal Revenue Code of 1986 (IRC), as amended. There are zero minimum funding requirements and the Company intends to follow its practice of funding the maximum deductible contribution under the IRC. The Company forecasts the following benefit payments (which include a projection for expected future employee service) for the next ten years (in thousands of dollars): Year Estimated Gross Benefit Payments 2016 $ 6,405 2017 7,269 2018 8,259 2019 9,330 2020 10,502 2021-2025 69,724</t>
  </si>
  <si>
    <t>LEASES</t>
  </si>
  <si>
    <t>Leases [Abstract]</t>
  </si>
  <si>
    <t>LEASES The Company leases certain land, buildings and equipment under noncancellable operating leases that expire at various dates through 2036 . Capital leases as of December 31, 2015 , are not considered material.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Cash or rent abatements received upon entering into certain operating leases are also recognized on a straight-line basis over the lease term. At December 31, 2015, the approximate future minimum lease payments for all operating leases were as follows (in thousands of dollars): Year Future Minimum Lease Payments 2016 $ 66,864 2017 42,255 2018 27,801 2019 18,327 2020 6,143 Thereafter 13,328 Total minimum payments required 174,718 Less amounts representing sublease income (3,021 ) $ 171,697 Rent expense, including items under lease and items rented on a month-to-month basis, was $77 million for 2015 and 2014, and $68 million for 2013. These amounts are net of sublease income of $2 million for 2015 and 2014, and $1 million for 2013.</t>
  </si>
  <si>
    <t>STOCK INCENTIVE PLANS</t>
  </si>
  <si>
    <t>STOCK INCENTIVE PLANS [Abstract]</t>
  </si>
  <si>
    <t xml:space="preserve"> STOCK INCENTIVE PLANS The Company maintains stock incentive plans under which the Company may grant a variety of incentive awards to employees and directors. Non-qualified stock options, performance shares, restricted stock units and deferred stock units have been granted and are outstanding under these plans. In 2015, the Company approved the 2015 Incentive Plan (Plan), which replaced all prior active plans. The Plan authorizes the granting of options to purchase shares at a price equal to the closing market price on the date of the grant. As of December 31, 2015 , there were 3.1 million shares available for grant under the plans. When options are exercised, shares of the Company’s treasury stock are issued. Pretax stock-based compensation expense was $ 43 million, $ 46 million and $ 54 million in 2015, 2014 and 2013 , respectively, and is included in Warehousing, marketing and administrative expenses. Related income tax benefits recognized in earnings were $ 13 million in 2015, $ 15 million in 2014 and $ 17 million in 2013. Options In 2015, 2014 and 2013, the Company issued stock option grants to employees as part of their incentive compensation. Option awards are granted with an exercise price equal to the closing market price of the Company's stock on the last trading day preceding the date of grant. The options generally vest over three years, although accelerated vesting is provided in certain circumstances. Awards generally expire 10 years from the grant date. Transactions involving stock options are summarized as follows: Shares Subject to Option Weighted Average Price Per Share Options Exercisable Outstanding at January 1, 2013 3,358,716 $ 109.95 1,629,468 Granted 348,054 $ 245.95 Exercised (805,235 ) $ 85.75 Canceled or expired (51,080 ) $ 150.15 Outstanding at December 31, 2013 2,850,455 $ 132.67 1,652,417 Granted 257,693 $ 248.21 Exercised (479,452 ) $ 100.33 Canceled or expired (45,892 ) $ 199.80 Outstanding at December 31, 2014 2,582,804 $ 149.01 1,647,903 Granted 294,522 $ 232.20 Exercised (587,441 ) $ 105.08 Canceled or expired (63,599 ) $ 216.76 Outstanding at December 31, 2015 2,226,286 $ 169.96 1,411,460 At December 31, 2015, there was $ 9.6 million of total unrecognized compensation expense related to nonvested option awards, which the Company expects to recognize over a weighted average period of 1.8 years. The following table summarizes information about stock options exercised (in thousands of dollars): For the years ended December 31, 2015 2014 2013 Fair value of options exercised $ 14,423 $ 11,167 $ 16,407 Total intrinsic value of options exercised 73,671 71,924 124,752 Fair value of options vested 16,047 16,115 20,219 Settlements of options exercised 61,863 47,974 69,049 Information about stock options outstanding and exercisable as of December 31, 2015 , is as follows: Options Outstanding Options Exercisable Weighted Average Weighted Average Range of Exercise Prices Number Remaining Contractual Life Exercise Price Intrinsic Value (000's) Number Remaining Contractual Life Exercise Price Intrinsic Value (000's) $52.29 - $78.86 172,843 1.11 years $ 75.99 $ 21,883 172,843 1.11 years $ 75.99 $ 21,883 $81.49 - $85.82 291,301 2.83 years $ 82.68 34,930 291,301 2.83 years $ 82.68 34,930 $102.26 - $124.93 353,384 4.29 years $ 107.19 33,713 353,384 4.29 years $ 107.19 33,713 $149.02 - $204.24 576,025 5.83 years $ 176.89 14,804 576,025 5.83 years $ 176.89 14,804 $224.85 - $262.14 832,733 8.28 years $ 241.85 (32,692 ) 17,907 7.41 years $ 246.08 (779 ) 2,226,286 5.74 years $ 169.96 $ 72,638 1,411,460 4.27 years $ 128.52 $ 104,551 The Company uses a binomial lattice option pricing model for the valuation of stock options. The weighted average fair value of options granted in 2015, 2014 and 2013 was $ 46.67 , $ 53.43 and $ 51.30 , respectively. The fair value of each option granted in 2015, 2014 and 2013 used the following assumptions: For the years ended December 31, 2015 2014 2013 Risk-free interest rate 1.5% 2.0% 0.9% Expected life 6 years 6 years 6 years Expected volatility 24.9% 25.0% 25.5% Expected dividend yield 1.9% 1.7% 1.5% The risk-free interest rate is selected based on yields from U.S. Treasury zero-coupon issues with a remaining term approximately equal to the expected term of the options being valued. The expected life selected for options granted during each year presented represents the period of time that the options are expected to be outstanding based on historical data of option holder exercise and termination behavior. Expected volatility is based upon implied and historical volatility of the Company's closing stock price over a period equal to the expected life of each option grant. Historical Company information is also the primary basis for selection of expected dividend yield assumptions. Performance Shares The Company awards performance-based shares to certain executives. Receipt of Company stock is contingent upon the Company meeting sales growth and/or return on invested capital (ROIC) goals. Each participant is granted a target number of shares; however the number of shares actually awarded at the end of the performance period can fluctuate from the target award based upon achievement of the sales or ROIC goals. Performance share value is based upon closing market prices on the last trading day preceding the date of award and is charged to earnings on a ratable basis over the three -year period based on the number of shares expected to vest. Holders of performance share awards are not entitled to receive cash payments equivalent to cash dividends. If the performance shares vest, they will be settled by the Company's issuance of common stock in exchange for the performance shares on a one -for-one basis. The following table summarizes the transactions involving performance-based share awards: 2015 2014 2013 Shares Weighted Average Price Per Share Shares Weighted Average Price Per Share Shares Weighted Average Price Per Share Beginning nonvested shares outstanding 57,236 $ 220.00 57,533 $ 185.02 117,979 $ 141.86 Issued 47,264 $ 227.26 32,194 $ 242.65 31,553 $ 191.36 Canceled (13,108 ) $ 215.01 (6,835 ) $ 190.90 (7,659 ) $ 148.25 Vested (18,232 ) $ 191.36 (25,656 ) $ 177.75 (84,340 ) $ 130.35 Ending nonvested shares outstanding 73,160 $ 232.72 57,236 $ 220.00 57,533 $ 185.02 At December 31, 2015, there was $ 11 million of total unrecognized compensation expense related to performance-based share awards that the Company expects to recognize over a weighted average period of 3.2 years. Restricted Stock Units (RSUs) RSUs granted vest over periods from three to seven years from issuance, although accelerated vesting is provided in certain instances. Holders of RSUs are entitled to receive cash payments equivalent to cash dividends and other distributions paid with respect to common stock. RSUs are settled by the issuance of the Company's common stock on a one -for-one basis. Compensation expense related to RSUs is based upon the closing market price on the last trading day preceding the date of award and is charged to earnings on a straight-line basis over the vesting period. The following table summarizes RSU activity: 2015 2014 2013 Shares Weighted Average Price Per Share Shares Weighted Average Price Per Share Shares Weighted Average Price Per Share Beginning nonvested units 560,351 $ 182.40 739,717 $ 154.09 978,888 $ 118.60 Issued 104,220 $ 234.21 103,427 $ 248.12 139,529 $ 248.28 Canceled (38,124 ) $ 219.74 (51,410 ) $ 170.98 (54,533 ) $ 141.48 Vested (193,664 ) $ 133.56 (231,383 ) $ 123.82 (324,167 ) $ 89.62 Ending nonvested units 432,783 $ 213.45 560,351 $ 182.40 739,717 $ 154.09 Fair value of shares vested (in millions) $26 $29 $29 At December 31, 2015, there was $ 41 million of total unrecognized compensation expense related to nonvested RSUs that the Company expects to recognize over a weighted average period of 3.0 years. Director Stock Awards The Company's Board of Directors receives both cash and deferred stock units (DSUs) for its services. A DSU is the economic equivalent of a share of common stock. The directors were each awarded $145,000 of DSUs in 2015 and $125,000 in 2014 and 2013. The number of units granted was based on the 200 -day average stock price as of January 31 of the grant year. Compensation expense related to the DSUs is based upon the closing market price on the last trading day preceding the date of award. DSUs vest immediately at grant and are entitled to receive dividends and other distributions with respect to common stock, which are deferred as stock units, based on the market value of the stock at relevant times. Directors can also elect to defer their cash fees in the form of DSUs. Settlement of DSUs is required to be deferred until after termination of service as a director. The accumulated value of DSUs is recorded in Additional contributed capital as of December 31, 2015, 2014 and 2013. The following table summarizes DSU activity (dollars in thousands): 2015 2014 2013 Units Dollars Units Dollars Units Dollars Beginning balance 159,670 $ 33,474 158,868 $ 33,063 151,775 $ 30,952 Dividends 2,952 661 2,602 653 2,259 559 Deferred fees 6,996 1,743 5,866 1,453 7,337 2,059 Retirement distribution (22,170 ) (4,700 ) (7,666 ) (1,695 ) (2,503 ) (507 ) Ending balance 147,448 $ 31,178 159,670 $ 33,474 158,868 $ 33,063</t>
  </si>
  <si>
    <t>CAPITAL STOCK</t>
  </si>
  <si>
    <t>CAPITAL STOCK [Abstract]</t>
  </si>
  <si>
    <t>CAPITAL STOCK The Company had no shares of preferred stock outstanding as of December 31, 2015 and 2014 . The activity related to outstanding common stock and common stock held in treasury was as follows: 2015 2014 Outstanding Common Stock Treasury Stock Outstanding Common Stock Treasury Stock Balance at beginning of period 67,432,041 42,227,178 68,853,938 40,805,281 Exercise of stock options, net of 2,101 and 1,905 shares swapped in stock-for-stock exchange, respectively 580,947 (580,947 ) 477,547 (477,547 ) Settlement of restricted stock units, net of 73,496 and 104,552 shares retained, respectively 145,757 (145,757 ) 175,549 (175,549 ) Settlement of performance share units, net of 9,971 and 33,003 shares retained, respectively 15,956 (15,956 ) 51,337 (51,337 ) Purchase of treasury shares (6,145,993 ) 6,145,993 (2,126,330 ) 2,126,330 Balance at end of period 62,028,708 47,630,511 67,432,041 42,227,178</t>
  </si>
  <si>
    <t>ACCUMULATED OTHER COMPREHENSIVE EARNINGS</t>
  </si>
  <si>
    <t>ACCUMULATED OTHER COMPREHENSIVE EARNINGS [Abstract]</t>
  </si>
  <si>
    <t>ACCUMULATED OTHER COMPREHENSIVE EARNINGS The following table sets forth the components of Accumulated other comprehensive earnings (in thousands of dollars): Foreign Currency Translation Interest Rate Swap Postretirement Benefit Plan Other Employment-related Benefit Plans Total Foreign Currency Translation Attributable to Noncontrolling Interests AOCE Attributable to W.W. Grainger, Inc. Balance at January 1, 2013, net of tax $ 65,518 $ (4,161 ) $ 2,229 $ (7,492 ) $ 56,094 $ 2,516 $ 53,578 Other comprehensive earnings (loss) before reclassifications, net of tax (72,815 ) 1,190 35,045 (1,319 ) (37,899 ) (15,622 ) (22,277 ) Amounts reclassified to Warehousing, marketing and administrative expenses — — (3,831 ) — (3,831 ) — (3,831 ) Amounts reclassified to Income Taxes — — 1,444 — 1,444 — 1,444 Net current period activity $ (72,815 ) $ 1,190 $ 32,658 $ (1,319 ) $ (40,286 ) $ (15,622 ) $ (24,664 ) Balance at December 31, 2013, net of tax $ (7,297 ) $ (2,971 ) $ 34,887 $ (8,811 ) $ 15,808 $ (13,106 ) $ 28,914 Other comprehensive earnings (loss) before reclassifications, net of tax (124,065 ) 786 (22,667 ) (1,462 ) (147,408 ) (9,880 ) (137,528 ) Amounts reclassified to Warehousing, marketing and administrative expenses 9,042 — (6,617 ) 9,295 11,720 — 11,720 Amounts reclassified to Income Taxes — — 2,545 (2,324 ) 221 — 221 Net current period activity $ (115,023 ) $ 786 $ (26,739 ) $ 5,509 $ (135,467 ) $ (9,880 ) $ (125,587 ) Balance at December 31, 2014, net of tax $ (122,320 ) $ (2,185 ) $ 8,148 $ (3,302 ) $ (119,659 ) $ (22,986 ) $ (96,673 ) Other comprehensive earnings (loss) before reclassifications, net of tax (154,096 ) 1,300 30,451 641 (121,704 ) (532 ) (121,172 ) Amounts reclassified to Warehousing, marketing and administrative expenses — — (5,289 ) — (5,289 ) — (5,289 ) Amounts reclassified to Income Taxes — — 2,043 — 2,043 — 2,043 Net current period activity (154,096 ) 1,300 27,205 641 (124,950 ) (532 ) (124,418 ) Balance at December 31, 2015, net of tax $ (276,416 ) $ (885 ) $ 35,353 $ (2,661 ) $ (244,609 ) $ (23,518 ) $ (221,091 )</t>
  </si>
  <si>
    <t>INCOME TAXES</t>
  </si>
  <si>
    <t>INCOME TAXES [Abstract]</t>
  </si>
  <si>
    <t>INCOME TAXES The Company recognizes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Income tax expense (benefit) consisted of the following (in thousands of dollars): For the Years Ended December 31, 2015 2014 2013 Current provision: Federal $ 412,545 $ 437,648 $ 398,593 State 49,894 47,199 42,526 Foreign 24,087 43,088 52,277 Total current 486,526 527,935 493,396 Deferred tax (benefit) provision (20,995 ) (5,845 ) (13,546 ) Total provision $ 465,531 $ 522,090 $ 479,850 Earnings before income taxes by geographical area consisted of the following (in thousands of dollars): For the Years Ended December 31, 2015 2014 2013 United States $ 1,203,880 $ 1,299,523 $ 1,167,558 Foreign 46,825 34,863 120,041 $ 1,250,705 $ 1,334,386 $ 1,287,599 The income tax effects of temporary differences that gave rise to the net deferred tax asset were (in thousands of dollars): As of December 31, 2015 2014 Deferred tax assets: Inventory $ 32,390 $ 30,471 Accrued expenses 56,127 44,362 Accrued employment-related benefits 116,423 139,392 Foreign operating loss carryforwards 70,881 61,219 Other 12,962 12,748 Deferred tax assets 288,783 288,192 Less valuation allowance (62,333 ) (56,876 ) Deferred tax assets, net of valuation allowance $ 226,450 $ 231,316 Deferred tax liabilities: Property, buildings and equipment (42,249 ) (48,044 ) Intangibles (134,784 ) (101,958 ) Software (20,744 ) (21,975 ) Prepaids (17,901 ) (16,673 ) Other (17,277 ) (12,196 ) Deferred tax liabilities (232,955 ) (200,846 ) Net deferred tax (liability) asset $ (6,505 ) $ 30,470 The net deferred tax (liability) asset is classified as follows: Current assets $ — $ 61,387 Noncurrent assets 83,996 16,718 Noncurrent liabilities (foreign) (90,501 ) (47,635 ) Net deferred tax (liability) asset $ (6,505 ) $ 30,470 In 2015 the Company adopted ASU 2015-17, which simplifies the balance sheet presentation of deferred taxes that requires that deferred tax assets and liabilities be classified as noncurrent. The pronouncement is being applied prospectively. See Note 1 to the Consolidated Financial Statements. At December 31, 2015, the Company had $ 268 million of operating loss carryforwards related primarily to foreign operations. Some of the operating loss carryforwards may expire at various dates through 2025. The Company has recorded a valuation allowance, which represents a provision for uncertainty as to the realization of the tax benefits of these carryforwards. In addition, the Company recorded a valuation allowance to reflect the estimated amount of deferred tax assets that may not be realized. During 2015, the Company's valuation allowance increased by $5.5 million primarily due to the increase in foreign net operating losses. A reconciliation of income tax expense with federal income taxes at the statutory rate follows (in thousands of dollars): For the Years Ended December 31, 2015 2014 2013 Federal income tax at the 35% statutory rate $ 437,746 $ 467,035 $ 450,660 State income taxes, net of federal income tax benefit 29,507 31,263 27,430 Clean energy credit (13,358 ) — — Other - net 11,636 23,792 1,760 Income tax expense $ 465,531 $ 522,090 $ 479,850 Effective tax rate 37.2 % 39.1 % 37.3 % In the second quarter of 2015, the Company acquired a non-controlling interest in a limited liability company established to produce refined coal. The production and sale of refined coal that results in required emission reductions is eligible for renewable energy tax credits under Section 45 of the Internal Revenue Code. The Company receives tax credits in proportion to its equity interest. The income tax credits from the investment resulted in a 100 basis point reduction to the overall effective tax rate for 2015. In 2014, Other-net rate reconciling items increased primarily due to Brazil closing costs with no tax benefit, foreign tax rates differential and foreign losses for which valuation allowances were provided. Undistributed earnings of foreign subsidiaries at December 31, 2015 , amounted to $ 468 million . No provision for deferred U.S. income taxes has been made for these subsidiaries because the Company intends to permanently reinvest such earnings in its foreign operations. If at some future date these earnings cease to be permanently invested, the Company may be subject to U.S. income taxes, foreign withholding and other taxes on such amounts, which cannot be reasonably estimated at this time. The changes in the liability for tax uncertainties, excluding interest, are as follows (in thousands of dollars): 2015 2014 2013 Balance at beginning of year $ 45,126 $ 40,317 $ 40,937 Additions for tax positions related to the current year 14,916 11,545 8,396 Additions for tax positions of prior years 2,653 5,318 2,308 Reductions for tax positions of prior years (1,616 ) (4,109 ) (7,242 ) Reductions due to statute lapse (402 ) (1,271 ) (18 ) Settlements, audit payments, refunds - net (101 ) (6,674 ) (4,064 ) Balance at end of year $ 60,576 $ 45,126 $ 40,317 The Company includes the liability for tax uncertainties in Deferred income taxes and tax uncertainties in the Consolidated Financial Statements. Included in this amount are $ 17 million and $ 9 million at December 31, 2015 and 2014, respectively,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The reduction for tax positions of prior years in 2015 related primarily to law changes, conclusion of audits and audit settlements. The Company regularly undergoes examination of its federal income tax returns by the Internal Revenue Service (IRS). The Company's federal tax returns for 2009 - 2012 are currently under audit by the IRS, and the tax years 2013 through 2015 are open. The Company is also subject to audit by state, local and foreign taxing authorities. Tax years 2002 - 2013 remain subject to state and local audits and 2007 - 2015 remain subject to foreign audits. The amount of liability associated with the Company's uncertain tax positions may change within the next 12 months due to the pending audit activity, expiring statutes or tax payments. A reasonable estimate of such change cannot be made. The Company recognizes interest expense in the provision for income taxes. During 2015, 2014 and 2013, the Company recognized an expense of $1 million , $2 million and $2 million , respectively. As of December 31, 2015, 2014 and 2013, the Company accrued approximately $ 5 million , $4 million and $4 million for interest, respectively.</t>
  </si>
  <si>
    <t>EARNINGS PER SHARE</t>
  </si>
  <si>
    <t>Earnings Per Share [Abstract]</t>
  </si>
  <si>
    <t>EARNINGS PER SHARE The Company’s unvested Restricted Stock Units and Directors' Deferred Stock Units that contain nonforfeitable rights to dividends meet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 The two-class method includes an earnings allocation formula that determines earnings per share for each class of common stock according to dividends declared and undistributed earnings for the period. The Company’s reported net earnings is reduced by the amount allocated to participating securities to arrive at the earnings allocated to common stock shareholders for purposes of calculating earnings per share. 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 The following table sets forth the computation of basic and diluted earnings per share under the two-class method (in thousands of dollars, except for share and per share amounts): For the Years Ended December 31, 2015 2014 2013 Net earnings attributable to W.W. Grainger, Inc. as reported $ 768,996 $ 801,729 $ 797,036 Distributed earnings available to participating securities (2,823 ) (3,154 ) (3,304 ) Undistributed earnings available to participating securities (4,735 ) (6,370 ) (8,348 ) Numerator for basic earnings per share - Undistributed and distributed earnings available to common shareholders 761,438 792,205 785,384 Undistributed earnings allocated to participating securities 4,735 6,370 8,348 Undistributed earnings reallocated to participating securities (4,692 ) (6,290 ) (8,218 ) Numerator for diluted earnings per share - Undistributed and distributed earnings available to common shareholders $ 761,481 $ 792,285 $ 785,514 Denominator for basic earnings per share – weighted average shares 65,156,864 68,334,322 69,455,507 Effect of dilutive securities 608,257 871,422 1,120,925 Denominator for diluted earnings per share – weighted average shares adjusted for dilutive securities 65,765,121 69,205,744 70,576,432 Earnings per share two-class method Basic $ 11.69 $ 11.59 $ 11.31 Diluted $ 11.58 $ 11.45 $ 11.13</t>
  </si>
  <si>
    <t>SEGMENT INFORMATION</t>
  </si>
  <si>
    <t>Segment Reporting [Abstract]</t>
  </si>
  <si>
    <t>SEGMENT INFORMATION The Company has two reportable segments: the United States and Canada. The United States operating segment reflects the results of the Company’s U.S. business. The Canada operating segment reflects the results for Acklands – Grainger, the Company’s Canadian business. Other businesses include Zoro, the single channel online business in the United States, and operations in Europe, Asia and Latin America. These businesses individually do not meet the criteria of a reportable segment. Operating segments generate revenue almost exclusively through the distribution of maintenance, repair and operating supplies, as service revenues account for approximately 1% of total revenues for each operating segment. The accounting policies of the segments are the same as those described in the summary of significant accounting policies. Intersegment transfer prices are established at external selling prices, less costs not incurred due to a related party sale. The segment results include certain centrally incurred costs for shared services that are charged to the segments based upon the relative level of service used by each operating segment. Following is a summary of segment results (in thousands of dollars): 2015 United States Canada Other Businesses Total Total net sales $ 7,963,416 $ 890,530 $ 1,405,750 $ 10,259,696 Intersegment net sales (282,305 ) (105 ) (3,902 ) (286,312 ) Net sales to external customers 7,681,111 890,425 1,401,848 9,973,384 Segment operating earnings 1,371,626 27,368 48,051 1,447,045 Segment assets 2,191,045 317,504 507,116 3,015,665 Depreciation and amortization 150,654 17,334 19,999 187,987 Additions to long-lived assets $ 302,316 $ 20,464 $ 21,135 $ 343,915 2014 United States Canada Other Businesses Total Total net sales $ 7,926,075 $ 1,075,754 $ 1,182,186 $ 10,184,015 Intersegment net sales (211,399 ) (304 ) (7,359 ) (219,062 ) Net sales to external customers 7,714,676 1,075,450 1,174,827 9,964,953 Segment operating earnings 1,444,288 87,583 (37,806 ) 1,494,065 Segment assets 2,181,521 394,342 345,987 2,921,850 Depreciation and amortization 136,081 15,305 20,444 171,830 Additions to long-lived assets $ 243,251 $ 106,918 $ 31,137 $ 381,306 2013 United States Canada Other Businesses Total Total net sales $ 7,413,712 $ 1,114,285 $ 1,040,473 $ 9,568,470 Intersegment net sales (128,660 ) (300 ) (1,752 ) (130,712 ) Net sales to external customers 7,285,052 1,113,985 1,038,721 9,437,758 Segment operating earnings 1,304,175 128,768 7,599 1,440,542 Segment assets 2,045,564 392,147 359,007 2,796,718 Depreciation and amortization 116,392 14,309 19,754 150,455 Additions to long-lived assets $ 177,046 $ 63,821 $ 23,951 $ 264,818 Following are reconciliations of the segment information with the consolidated totals per the financial statements (in thousands of dollars): 2015 2014 2013 Operating earnings: Total operating earnings for reportable segments $ 1,447,045 $ 1,494,065 $ 1,440,542 Unallocated expenses (146,725 ) (146,948 ) (143,688 ) Total consolidated operating earnings $ 1,300,320 $ 1,347,117 $ 1,296,854 Assets: Assets for reportable segments $ 3,015,665 $ 2,921,850 $ 2,796,718 Other current and noncurrent assets 2,624,966 2,113,900 2,118,298 Unallocated assets 217,124 247,299 351,312 Total consolidated assets $ 5,857,755 $ 5,283,049 $ 5,266,328 2015 Segment Totals Unallocated Consolidated Total Other significant items: Depreciation and amortization $ 187,987 $ 18,854 $ 206,841 Additions to long-lived assets $ 343,915 $ 16,912 $ 360,827 Revenues Long-Lived Assets Geographic information: United States $ 7,866,300 $ 1,231,083 Canada 897,431 215,202 Other foreign countries 1,209,653 153,508 $ 9,973,384 $ 1,599,793 2014 Segment Totals Unallocated Consolidated Total Other significant items: Depreciation and amortization $ 171,830 $ 18,341 $ 190,171 Additions to long-lived assets $ 381,306 $ 22,498 $ 403,804 Revenues Long-Lived Assets Geographic information: United States $ 7,780,382 $ 1,109,175 Canada 1,074,660 253,466 Other foreign countries 1,109,911 110,083 $ 9,964,953 $ 1,472,724 2013 Segment Totals Unallocated Consolidated Total Other significant items: Depreciation and amortization $ 150,455 $ 14,447 $ 164,902 Additions to long-lived assets $ 264,818 $ 12,782 $ 277,600 Revenues Long-Lived Assets Geographic information: United States $ 7,290,746 $ 1,004,806 Canada 1,126,559 176,491 Other foreign countries 1,020,453 134,535 $ 9,437,758 $ 1,315,832 Revenues are attributed to countries based on the ship-to location of the customer. 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 Assets for reportable segments include net accounts receivable and first-in, first-out inventory, which are reported to the Company's Chief Operating Decision Maker. Long-lived assets consist of property, buildings, equipment and capitalized software. Depreciation and amortization presented above includes depreciation of long-lived assets and amortization of capitalized software.</t>
  </si>
  <si>
    <t>SELECTED QUARTERLY FINANCIAL DATA</t>
  </si>
  <si>
    <t>SELECTED QUARTERLY FINANCIAL DATA (UNAUDITED) [Abstract]</t>
  </si>
  <si>
    <t>SELECTED QUARTERLY FINANCIAL DATA (UNAUDITED)</t>
  </si>
  <si>
    <t>SELECTED QUARTERLY FINANCIAL DATA (UNAUDITED) A summary of selected quarterly information for 2015 and 2014 is as follows (in thousands of dollars, except for per share amounts): 2015 Quarter Ended March 31 June 30 September 30 December 31 Total Net sales $ 2,439,661 $ 2,522,565 $ 2,532,900 $ 2,478,258 $ 9,973,384 Cost of merchandise sold 1,345,918 1,449,133 1,471,021 1,475,884 5,741,956 Gross profit 1,093,743 1,073,432 1,061,879 1,002,374 4,231,428 Warehousing, marketing and administrative expenses 742,496 716,715 721,150 750,747 2,931,108 Operating earnings 351,247 356,717 340,729 251,627 1,300,320 Net earnings attributable to W.W. Grainger, Inc. 211,015 220,548 192,201 145,232 768,996 Earnings per share - basic 3.11 3.28 2.94 2.32 11.69 Earnings per share - diluted $ 3.07 $ 3.25 $ 2.92 $ 2.30 $ 11.58 2014 Quarter Ended March 31 June 30 September 30 December 31 Total Net sales $ 2,385,627 $ 2,506,104 $ 2,562,263 $ 2,510,959 $ 9,964,953 Cost of merchandise sold 1,309,656 1,425,418 1,459,479 1,456,158 5,650,711 Gross profit 1,075,971 1,080,686 1,102,784 1,054,801 4,314,242 Warehousing, marketing and administrative expenses 721,632 739,935 717,271 788,287 2,967,125 Operating earnings 354,339 340,751 385,513 266,514 1,347,117 Net earnings attributable to W.W. Grainger, Inc. 216,653 205,915 230,322 148,839 801,729 Earnings per share - basic 3.11 2.97 3.33 2.17 11.59 Earnings per share - diluted $ 3.07 $ 2.94 $ 3.30 $ 2.14 $ 11.45</t>
  </si>
  <si>
    <t>CONTINGENCIES AND LEGAL MATTERS</t>
  </si>
  <si>
    <t>CONTINGENCIES AND LEGAL MATTERS [Abstract]</t>
  </si>
  <si>
    <t>CONTINGENCIES AND LEGAL MATTERS The Company has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purportedly distributed by the Company. In 2015, the Company was named in new lawsuits relating to asbestos involving approximately 63 new plaintiffs, while lawsuits relating to asbestos and/or silica involving approximately 1,459 plaintiffs were dismissed with respect to the Company, typically based on the lack of product identification. At December 31, 2015, the Company is named in cases filed on behalf of approximately 603 plaintiffs in which there is an allegation of exposure to asbestos and/or silica. The Company has denied, or intends to deny, the allegations in all of the above-described lawsuits. If a specific product distributed by the Company is identified in any of these lawsuits, the Company would attempt to exercise indemnification remedies against the product manufacturer. In addition, the Company believes that a substantial number of these claims are covered by insurance. The Company has entered into agreements with its major insurance carriers relating to the scope, coverage and costs of defense of lawsuits involving claims of exposure to asbestos. While the Company is unable to predict the outcome of these lawsuits, it believes that the ultimate resolution will not have, either individually or in the aggregate, a material adverse effect on the Company's consolidated financial position or results of operations. From time to time the Company is involved in various other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SUMMARY OF SIGNIFICANT ACCOUNTING POLICIES (Policies)</t>
  </si>
  <si>
    <t>PRINCIPLES OF CONSOLIDATION</t>
  </si>
  <si>
    <t xml:space="preserve">PRINCIPLES OF CONSOLIDATION The consolidated financial statements include the accounts of the Company and its subsidiaries over which the Company exercises control. All significant intercompany transactions are eliminated from the consolidated financial statements. </t>
  </si>
  <si>
    <t>EQUITY METHOD OF ACCOUNTING FOR INVESTMENTS</t>
  </si>
  <si>
    <t>EQUITY METHOD OF ACCOUNTING FOR INVESTMENTS The Company evaluates the method of accounting for investments in which it holds an equity interest based on the amount of control it exercises over the operations of the investee, exposure to losses in excess of its investment, the ability to significantly influence the investee and whether the Company is the primary beneficiary of the investee. Under the voting interest model, the Company applies the equity method when the Company owns or controls from 20% to 50% of the voting shares, or below 20% of the voting shares when significant influence can be exercised over the operating and financial policies of the investee company. Under the Variable Interest (VIE) Model, the investments are accounted for under the equity method if the Company has determined it does not have a controlling financial interest and therefore is not the VIE's primary beneficiar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t>
  </si>
  <si>
    <t>FOREIGN CURRENCY TRANSLATION</t>
  </si>
  <si>
    <t>FOREIGN CURRENCY TRANSLATION The U.S. dollar is the reporting currency for all periods presented. The financial statements of the Company’s foreign operating subsidiaries are measured using the local currency as the functional currency. Assets and liabilities of the Company’s foreign operating subsidiaries are translated into U.S. dollars at the exchange rate in effect at the balance sheet date. Revenues and expenses are translated at average rates in effect during the period. Net exchange gains or losses resulting from the translation of financial statements of foreign operations and related long-term debt and derivative instruments are recorded as a separate component of other comprehensive earnings. See Note 14 to the Consolidated Financial Statements. Foreign currency transaction gains and losses are shown in the consolidated statement of earnings.</t>
  </si>
  <si>
    <t>RECLASSIFICATIONS</t>
  </si>
  <si>
    <t>RECLASSIFICATIONS Certain amounts in the 2014 and 2013 financial statements, as previously reported, have been revised to conform to the 2015 presentation. These changes did not have a material impact on the presentation of the consolidated financial statements.</t>
  </si>
  <si>
    <t>REVENUE RECOGNITION</t>
  </si>
  <si>
    <t>REVENUE RECOGNITION Revenues recognized include product sales, billings for freight and handling charges and fees earned for services provided. The Company recognizes product sales and billings for freight and handling charges primarily on the date products are shipped to, or picked up by, the customer. In cases where the product is shipped directly to the customer, the Company recognizes revenue at the time of shipment on a gross basis. The Company's standard shipping terms are FOB shipping point. On occasion, the Company will negotiate FOB destination terms. These sales are recognized upon delivery to the customer. eCommerce revenues, which accounted for 43% of total 2015 revenues, are recognized on the same terms as revenues through other channels. Fee revenues, which accounted for less than 1% of total 2015 revenues, are recognized after services are completed. Taxes collected from customers and remitted to governmental authorities are presented on a net basis and are not included in revenue.</t>
  </si>
  <si>
    <t>COST OF MERCHANDISE SOLD</t>
  </si>
  <si>
    <t>COST OF MERCHANDISE SOLD Cost of merchandise sold includes product and product-related costs, vendor consideration, freight-out and handling costs. The Company defines handling costs as those costs incurred to fulfill a shipped sales order.</t>
  </si>
  <si>
    <t>VENDOR CONSIDERATION</t>
  </si>
  <si>
    <t>VENDOR CONSIDERATION The Company receives rebates and allowances from its vendors to promote their products. The Company utilizes numerous advertising programs to promote its vendors' products, including catalogs and other printed media, Internet, radio and other marketing programs. Most of these programs relate to multiple vendors, which makes supporting the specific, identifiable and incremental criteria difficult, and would require numerous assumptions and judgments. Based on the inexact nature of trying to track reimbursements to the advertising expenditure for each vendor, the Company treats most vendor advertising allowances as a reduction to product purchase price and is reflected in Cost of merchandise sold rather than a reduction of operating (advertising) expenses. Vendor funds that are determined to be reimbursement of specific, incremental and identifiable costs incurred to promote vendor's products are recorded as an offset to the related expenses in Warehouse, marketing and administrative expenses. Rebates earned from vendors that are based on product purchases are capitalized into inventory as part of product purchase price. These rebates are credited to Cost of merchandise sold based on sales. Vendor rebates that are earned based on products sold are credited directly to Cost of merchandise sold.</t>
  </si>
  <si>
    <t>ADVERTISING</t>
  </si>
  <si>
    <t>ADVERTISING Advertising costs are expensed in the year the related advertisement is first presented. Advertising expense was $ 180 million, $ 169 million and $ 178 million for 2015, 2014 and 2013 , respectively. Most vendor-provided allowances are classified as a reduction to product purchase price and is reflected in Cost of merchandise sold. For additional information see VENDOR CONSIDERATION above. Catalog expense is amortized equally over the life of the catalog, beginning in the month of its distribution. Advertising costs for catalogs that have not been distributed by year-end are capitalized as Prepaid expenses. Amounts included in Prepaid expenses at December 31, 2015 and 2014 , were $ 19 million and $ 27 million , respectively.</t>
  </si>
  <si>
    <t>WAREHOUSING, MARKETING AND ADMINISTRATIVE EXPENSES</t>
  </si>
  <si>
    <t>WAREHOUSING, MARKETING AND ADMINISTRATIVE EXPENSES Included in this category are purchasing, branch operations, information services, and marketing and selling expenses, as well as other types of general and administrative costs.</t>
  </si>
  <si>
    <t xml:space="preserve">STOCK INCENTIVE PLANS The Company measures all share-based payments using fair-value-based methods and records compensation expense related to these payments over the vesting period. See Note 12 to the Consolidated Financial Statements. </t>
  </si>
  <si>
    <t xml:space="preserve">INCOME TAXES 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See Note 15 to the Consolidated Financial Statements. </t>
  </si>
  <si>
    <t>OTHER COMPREHENSIVE EARNINGS (LOSSES)</t>
  </si>
  <si>
    <t>OTHER COMPREHENSIVE EARNINGS (LOSSES) The Company's Other comprehensive earnings (losses) include foreign currency translation adjustments, changes in fair value of derivatives designated as hedges and unrecognized gains (losses) on postretirement and other employment-related benefit plans. See Note 14 to the Consolidated Financial Statements.</t>
  </si>
  <si>
    <t>CASH AND CASH EQUIVALENTS</t>
  </si>
  <si>
    <t>CASH AND CASH EQUIVALENTS The Company considers investments in highly liquid debt instruments, purchased with an original maturity of 90 days or less, to be cash equivalents.</t>
  </si>
  <si>
    <t>CONCENTRATION OF CREDIT RISK</t>
  </si>
  <si>
    <t>CONCENTRATION OF CREDIT RISK The Company places temporary cash investments with institutions of high credit quality and, by policy, limits the amount of credit exposure to any one institution. The Company has a broad customer base representing many diverse industries doing business in all regions of the United States, Canada, Europe, Asia and Latin America. Consequently, no significant concentration of credit risk is considered to exist.</t>
  </si>
  <si>
    <t>ALLOWANCE FOR DOUBTFUL ACCOUNTS 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t>
  </si>
  <si>
    <t>INVENTORIES Inventories are valued at the lower of cost or market. Cost is determined primarily by the last-in, first-out (LIFO) method, which accounts for approximately 61% of total inventory. For the remaining inventory, cost is determined by the first-in, first-out (FIFO) method.</t>
  </si>
  <si>
    <t>PROPERTY, BUILDINGS AND EQUIPMENT Property, buildings and equipment are valued at cost. For financial statement purposes, depreciation and amortization are provi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 Buildings, structures and improvements 10 to 30 years Furniture, fixtures, machinery and equipment 3 to 10 years Depreciation expense was $162 million , $154 million and $142 million for the years ended December 31, 2015, 2014 and 2013, respectively. Improvements to leased property are amortized over the initial terms of the respective leases or the estimated service lives of the improvements, whichever is shorter. The Company capitalized interest costs of $ 4 million , $ 2 million and $ 1 million for the years ended December 31, 2015, 2014 and 2013, respectively.</t>
  </si>
  <si>
    <t>LONG-LIVED ASSETS</t>
  </si>
  <si>
    <t xml:space="preserve">LONG-LIVED ASSETS The carrying value of long-lived asset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carrying amount exceeds the fair value. The Company recognized impairment charges of $ 5 million , $ 5 million and $ 0.4 million in 2015, 2014 and 2013 , respectively, included in Warehousing, marketing and administrative expenses, to reduce the carrying value of certain long-lived assets to their estimated fair value pursuant to impairment indicators for property currently held for sale, lease terminations, idle assets and branch closures. </t>
  </si>
  <si>
    <t>CAPITALIZED SOFTWARE</t>
  </si>
  <si>
    <t>CAPITALIZED SOFTWARE The Company capitalizes certain costs related to the purchase and development of internal-use software. Amortization of capitalized software is on a straight-line basis over three or five years. Amortization begins when the software is available for its intended use. Amortization expense was $ 45 million, $ 36 million and $ 23 million for the years ended December 31, 2015, 2014 and 2013, respectively . Capitalized software was $ 185 million and $ 148 million at December 31, 2015 and 2014 , respectively, and is included in Other assets on the Consolidated Balance Sheets. During 2014, the Company wrote off $7 million in capitalized software costs due to a change in the implementation plan for an ERP system across North America.</t>
  </si>
  <si>
    <t>GOODWILL AND OTHER INTANGIBLES</t>
  </si>
  <si>
    <t>GOODWILL AND OTHER INTANGIBLE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three to 22 years. The straight-line method of amortization is used as it has been determined to approximate the use pattern of the assets. Impairment losses are recognized if the carrying amount of an intangible,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See Note 2 and Note 3 to the Consolidated Financial Statements.</t>
  </si>
  <si>
    <t>FAIR VALUE OF FINANCIAL INSTRUMENTS</t>
  </si>
  <si>
    <t>FAIR VALUE OF FINANCIAL INSTRUMENTS The carrying amounts of cash and cash equivalents, receivables and accounts payable approximate fair value due to the short-term nature of these financial instruments. The carrying value of long-term debt also approximates fair value. The fair value of the Company's qualifying derivative instruments is recorded in the Consolidated Balance Sheets and is discussed in more detail in Note 9 to the Consolidated Financial Statements.</t>
  </si>
  <si>
    <t>DERIVATIVE INSTRUMENTS AND HEDGING</t>
  </si>
  <si>
    <t>DERIVATIVE INSTRUMENTS AND HEDGING The Company uses derivative financial instruments to manage exposures to fluctuations in interest rates and foreign currency exchange rates. The Company does not enter into derivative financial instruments for trading or speculative purposes. All derivative instruments are recognized as either assets or liabilities in the balance sheet at their fair value. Changes in the fair value of derivatives are recognized in net earnings or other comprehensive earnings (losses) depending on whether the derivative is designated as part of a qualifying hedging relationship. The ineffective portion of a qualifying hedging derivative and derivatives not designated as a hedge are recognized immediately in earnings. Instruments that do not qualify for hedge accounting are marked to market with the change recognized in current period earnings. See Note 9 and Note 14 to the Consolidated Financial Statements for additional information on the Company's derivative activities.</t>
  </si>
  <si>
    <t>INSURANCE RESERVES</t>
  </si>
  <si>
    <t>INSURANCE RESERVES The Company purchases insurance for catastrophic exposures and those risks required to be insured by law. It also retains a significant portion of the risk of certain losses related to workers' compensation, general liability and property losses through the utilization of high deductibles and self-insured retentions. Reserves for these potential losses are based on an external analysis of the Company's historical claims results and other actuarial assumptions.</t>
  </si>
  <si>
    <t>WARRANTY RESERVES</t>
  </si>
  <si>
    <t>WARRANTY RESERVES 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3 million and $ 4 million at December 31, 2015 and 2014</t>
  </si>
  <si>
    <t>NEW ACCOUNTING STANDARDS</t>
  </si>
  <si>
    <t>NEW ACCOUNTING STANDARDS In May 2014, the Financial Accounting Standards Board (FASB) issued Accounting Standards Update (ASU) 2014-09, Revenue from Contracts with Customers , which will supersede nearly all existing revenue recognition guidance under U.S. GAAP. The core principle of the ASU is that an entity should recognize revenue when it transfers promised goods or services to customers in an amount that reflects the consideration to which the entity expects to be entitled in exchange for those goods or services. The ASU also requires additional disclosures about the nature, amount, timing and uncertainty of revenue and cash flows arising from contracts with customers. In July 2015, the FASB announced a one-year delay in the effective date . The standard will now be effective for interim and annual periods beginning after December 15, 2017. The standard also permits adoption as early as the original effective date, which was for interim and annual periods beginning after December 15, 2016. This ASU is not expected to have a material impact on the Company's consolidated financial statements. In February 2015, the FASB issued ASU 2015-02, Consolidation (Topic 810): Amendments to the Consolidation Analysis . This ASU, which is effective for annual periods and interim periods within those annual periods beginning after December 15, 2015, changes the consolidation analysis required under U.S. GAAP for limited partnerships and other variable interest entities. Early adoption is permitted and the ASU allows for either retrospective or modified retrospective application. This ASU is not expected to have a material impact on the Company's consolidated financial statements. In April 2015, the FASB issued ASU 2015-03, Simplifying the Presentation of Debt Issuance Costs . This ASU, which is effective for fiscal years and interim periods beginning after December 15, 2015, changes the presentation of debt issuance costs in financial statements as a direct deduction from the related debt liability rather than as an asset. Early adoption is permitted and retrospective application is required. Effective June 30, 2015, the Company has adopted ASU 2015-03 and the Condensed Consolidated Balance Sheet was retroactively restated under the new presentation. The adoption of ASU 2015-03 did not have a material impact to the Company's consolidated financial statements, as existing debt issuance costs were immaterial. In April 2015, the FASB issued ASU 2015-05, Customer's Accounting for Fees Paid in a Cloud Computing Arrangement. This ASU, which is effective for annual periods and interim periods within those annual periods beginning after December 15, 2015, provides guidance to customers about whether a cloud computing arrangement includes a software license. Early adoption is permitted and the ASU allows for either retrospective or prospective application. This ASU is not expected to have a material impact on the Company's consolidated financial statements. In July 2015, FASB issued ASU 2015-11, Simplifying the Measurement of Inventory,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is evaluating the impact of this ASU. In September 2015, the FASB issued ASU 2015-16, Simplifying the Accounting for Measurement-Period Adjustments . ASU 2015-16 requires that an acquirer recognize adjustments to provisional amounts that are identified during the measurement period in the reporting period in which the adjustment amounts are determined. ASU 2015-16 is effective for fiscal years and interim reporting periods within those fiscal years, beginning after December 15, 2015. Prospective adoption is required. This ASU is not expected to have a material impact on the Company's consolidated financial statements. In November 2015, the FASB issued ASU 2015-17, Balance Sheet Classification of Deferred Taxes , which simplifies the presentation of deferred tax assets. The updated guidance requires that deferred tax assets and liabilities be classified as noncurrent in a classified balance sheet. The effective date for the standard is for fiscal year and interim periods within those years beginning after December 15, 2016. Early adoption is permitted and the ASU allows for either retrospective or prospective application. The Company early adopted the ASU in the fourth quarter of 2015 with a prospective application and prior period amounts were not reclassified. The ASU did not have a material impact on the Company's consolidated financial statements.</t>
  </si>
  <si>
    <t>GOODWILL AND OTHER INTANGIBLE ASSETS (Tables)</t>
  </si>
  <si>
    <t>Schedule of Goodwill</t>
  </si>
  <si>
    <t>The changes in the carrying amount of goodwill by segment are as follows (in thousands of dollars): United States Canada Other Businesses Total Balance at January 1, 2014 $ 180,498 $ 144,588 $ 200,381 $ 525,467 Acquisitions — 9,620 — 9,620 Purchase price adjustments 21,522 — — 21,522 Impairment — — (11,795 ) (11,795 ) Translation — (13,019 ) (24,890 ) (37,909 ) Balance at December 31, 2014 202,020 141,189 163,696 506,905 Acquisitions — — 114,903 114,903 Purchase price adjustments — — — — Impairment — — — — Translation — (22,660 ) (16,812 ) (39,472 ) Balance at December 31, 2015 $ 202,020 $ 118,529 $ 261,787 $ 582,336</t>
  </si>
  <si>
    <t>Schedule of Finite-Lived Intangible Assets by Major Class</t>
  </si>
  <si>
    <t>Intangible assets - net in the Consolidated Balance Sheets were comprised of the following (in thousands of dollars): As of December 31, 2015 2014 Weighted average life Gross carrying amount Accumulated amortization Net carrying amount Gross carrying amount Accumulated amortization Net carrying amount Customer lists and relationships 14.3 years $ 452,429 $ 148,424 $ 304,005 $ 316,994 $ 133,819 $ 183,175 Trademarks, trade names and other 14.3 years 25,764 13,051 12,713 27,235 10,820 16,415 Non-amortized trade names 146,576 — 146,576 64,340 — 64,340 Total intangible assets 14.3 years $ 624,769 $ 161,475 $ 463,294 $ 408,569 $ 144,639 $ 263,930</t>
  </si>
  <si>
    <t>Schedule of Expected Amortization Expense</t>
  </si>
  <si>
    <t xml:space="preserve">Estimated amortization expense for future periods is as follows (in thousands of dollars): Year Expense 2016 $ 25,935 2017 24,868 2018 23,914 2019 23,914 2020 23,479 Thereafter 194,608 </t>
  </si>
  <si>
    <t>ALLOWANCE FOR DOUBTFUL ACCOUNTS (Tables)</t>
  </si>
  <si>
    <t>Schedule of Allowance for Doubtful Accounts</t>
  </si>
  <si>
    <t>The following table shows the activity in the allowance for doubtful accounts (in thousands of dollars): For the Years Ended December 31, 2015 2014 Balance at beginning of period $ 22,121 $ 20,096 Provision for uncollectible accounts 10,181 12,945 Write-off of uncollectible accounts, net of recoveries (10,495 ) (9,628 ) Business acquisitions, foreign currency and other 481 (1,292 ) Balance at end of period $ 22,288 $ 22,121</t>
  </si>
  <si>
    <t>SHORT-TERM DEBT (Tables)</t>
  </si>
  <si>
    <t>Short-term Debt [Line Items]</t>
  </si>
  <si>
    <t>Schedule of Short-term Debt</t>
  </si>
  <si>
    <t>The following summarizes information concerning short-term debt (in thousands of dollars): As of December 31, 2015 2014 Lines of Credit Outstanding at December 31 $ 23,072 $ 51,896 Maximum month-end balance during the year $ 47,802 $ 64,384 Weighted average interest rate during the year 4.37 % 4.16 % Weighted average interest rate at December 31 3.16 % 3.69 % Commercial Paper Outstanding at December 31 $ 330,000 $ 5,000 Maximum month-end balance during the year $ 330,000 $ 54,997 Weighted average interest rate during the year 0.23 % 0.16 % Weighted average interest rate at December 31 0.47 % 0.17 %</t>
  </si>
  <si>
    <t>LONG-TERM DEBT (Tables)</t>
  </si>
  <si>
    <t>Schedule of Long-term Debt Instruments</t>
  </si>
  <si>
    <t>Long-term debt consisted of the following (in thousands of dollars): As of December 31, 2015 2014 Senior notes $ 1,000,000 $ — U.S. dollar term loan 114,614 126,770 British pound denominated term loan 235,808 — Euro denominated term loan 114,030 133,067 Yen denominated term loans 49,875 — Canadian dollar revolving credit facility 108,389 146,325 Other 25,991 21,778 Debt issuance costs (12,947 ) (1,203 ) Less current maturities (247,346 ) (23,404 ) $ 1,388,414 $ 403,333</t>
  </si>
  <si>
    <t>Schedule of Maturities of Long-term Debt</t>
  </si>
  <si>
    <t>The scheduled aggregate principal payments related to long-term debt, excluding debt issuance costs, are due as follows (in thousands of dollars): Year Payment Amount 2016 $ 247,346 2017 15,589 2018 30,399 2019 141,983 2020 205,312 Thereafter 1,008,078</t>
  </si>
  <si>
    <t>EMPLOYEE BENEFITS (Tables)</t>
  </si>
  <si>
    <t>Schedule of Net Benefit Costs</t>
  </si>
  <si>
    <t>The net periodic benefits costs charged to operating expenses, which were valued with a measurement date of January 1 for each year, consisted of the following components (in thousands of dollars): For the Years Ended December 31, 2015 2014 2013 Service cost $ 10,128 $ 9,005 $ 10,589 Interest cost 9,649 10,549 8,938 Expected return on assets (10,375 ) (8,237 ) (7,076 ) Amortization of prior service credit (6,801 ) (7,254 ) (7,412 ) Amortization of transition asset — (143 ) (143 ) Amortization of unrecognized losses 1,512 779 3,724 Net periodic benefits costs $ 4,113 $ 4,699 $ 8,620</t>
  </si>
  <si>
    <t>Schedule of Accumulated and Projected Benefit Obligations</t>
  </si>
  <si>
    <t>Reconciliations of the beginning and ending balances of the postretirement benefit obligation, which is calculated using a December 31 measurement date, the fair value of plan assets and the funded status of the benefit obligation follow (in thousands of dollars): 2015 2014 Benefit obligation at beginning of year $ 282,917 $ 223,488 Service cost 10,128 9,005 Interest cost 9,649 10,549 Plan participants' contributions 2,754 2,487 Actuarial (gains) losses (58,251 ) 42,300 Benefits paid (8,739 ) (5,609 ) Prescription Drug Rebates 890 702 Medicare Part D Subsidy received — (5 ) Benefit obligation at end of year 239,348 282,917 Plan assets available for benefits at beginning of year 156,015 144,514 Actual returns on plan assets 1,635 13,730 Employer's contributions 2,747 191 Plan participants' contributions 2,754 2,487 Prescription Drug Rebates 890 702 Benefits paid (8,430 ) (5,609 ) Plan assets available for benefits at end of year 155,611 156,015 Noncurrent postretirement benefit obligation $ 83,737 $ 126,902</t>
  </si>
  <si>
    <t>Schedule of Amounts Recognized in Other Comprehensive Income (Loss)</t>
  </si>
  <si>
    <t>The amounts recognized in AOCE consisted of the following components (in thousands of dollars): As of December 31, 2015 2014 Prior service credit $ 60,502 $ 67,303 Unrecognized losses (3,015 ) (54,034 ) Deferred tax (liability) (22,134 ) (5,121 ) Net gains $ 35,353 $ 8,148</t>
  </si>
  <si>
    <t>Schedule of Amounts in Accumulated Other Comprehensive Income (Loss) to be Recognized over Next Fiscal Year</t>
  </si>
  <si>
    <t>The components of AOCE related to the postretirement benefit costs that will be amortized into net periodic postretirement benefit costs in 2016 are estimated as follows (in thousands of dollars): 2016 Amortization of prior service credit $ (6,688 ) Amortization of unrecognized losses 207 Estimated amount to be amortized from AOCE into net periodic postretirement benefit costs $ (6,481 )</t>
  </si>
  <si>
    <t>Schedule of Assumptions Used</t>
  </si>
  <si>
    <t>The following assumptions were used to determine net periodic benefit costs at January 1: For the Years Ended December 31, 2015 2014 2013 Discount rate 3.89 % 4.90 % 4.00 % Expected long-term rate of return on plan assets, net of tax 6.65 % 5.70 % 6.00 % Initial healthcare cost trend rate 7.25 % 7.50 % 8.00 % Ultimate healthcare cost trend rate 4.50 % 4.50 % 5.00 % Year ultimate healthcare cost trend rate reached 2026 2026 2019 The following assumptions were used to determine benefit obligations at December 31: 2015 2014 2013 Discount rate 4.20 % 3.89 % 4.90 % Expected long-term rate of return on plan assets, net of tax 6.65 % 6.65 % 5.70 % Initial healthcare cost trend rate 7.00 % 7.25 % 7.50 % Ultimate healthcare cost trend rate 4.50 % 4.50 % 4.50 % Year ultimate healthcare cost trend rate reached 2026 2026 2026</t>
  </si>
  <si>
    <t>Schedule of Effect of One-Percentage-Point Change in Assumed Health Care Cost Trend Rates</t>
  </si>
  <si>
    <t>A 1 percentage point change in assumed healthcare cost trend rates would have the following effects on 2015 results (in thousands of dollars): 1 Percentage Point Increase (Decrease) Effect on total service and interest cost $ 2,071 $ (1,667 ) Effect on postretirement benefit obligation 28,450 (23,280 )</t>
  </si>
  <si>
    <t>Schedule of Allocation of Plan Assets</t>
  </si>
  <si>
    <t>The plan's assets are stated at fair value, which represents the net asset value of shares held by the plan in the registered investment companies at the quoted market prices (Level 1 input) as of December 31 (in thousands of dollars): 2015 2014 Registered investment companies Fidelity Spartan U.S. Equity Index Fund 70,973 73,071 Vanguard 500 Index Fund 78,254 77,202 Vanguard Total International Stock 22,976 23,994 Total Assets $ 172,203 $ 174,267</t>
  </si>
  <si>
    <t>Schedule of Expected Benefit Payments</t>
  </si>
  <si>
    <t>The Company forecasts the following benefit payments (which include a projection for expected future employee service) for the next ten years (in thousands of dollars): Year Estimated Gross Benefit Payments 2016 $ 6,405 2017 7,269 2018 8,259 2019 9,330 2020 10,502 2021-2025 69,724</t>
  </si>
  <si>
    <t>LEASES (Tables)</t>
  </si>
  <si>
    <t>Schedule of Future Minimum Rental Payments for Operating Leases</t>
  </si>
  <si>
    <t>At December 31, 2015, the approximate future minimum lease payments for all operating leases were as follows (in thousands of dollars): Year Future Minimum Lease Payments 2016 $ 66,864 2017 42,255 2018 27,801 2019 18,327 2020 6,143 Thereafter 13,328 Total minimum payments required 174,718 Less amounts representing sublease income (3,021 ) $ 171,697</t>
  </si>
  <si>
    <t>STOCK INCENTIVE PLANS (Tables)</t>
  </si>
  <si>
    <t>Disclosure of Share-based Compensation, Stock Options</t>
  </si>
  <si>
    <t>Transactions involving stock options are summarized as follows: Shares Subject to Option Weighted Average Price Per Share Options Exercisable Outstanding at January 1, 2013 3,358,716 $ 109.95 1,629,468 Granted 348,054 $ 245.95 Exercised (805,235 ) $ 85.75 Canceled or expired (51,080 ) $ 150.15 Outstanding at December 31, 2013 2,850,455 $ 132.67 1,652,417 Granted 257,693 $ 248.21 Exercised (479,452 ) $ 100.33 Canceled or expired (45,892 ) $ 199.80 Outstanding at December 31, 2014 2,582,804 $ 149.01 1,647,903 Granted 294,522 $ 232.20 Exercised (587,441 ) $ 105.08 Canceled or expired (63,599 ) $ 216.76 Outstanding at December 31, 2015 2,226,286 $ 169.96 1,411,460</t>
  </si>
  <si>
    <t>Information about stock options excercised</t>
  </si>
  <si>
    <t>The following table summarizes information about stock options exercised (in thousands of dollars): For the years ended December 31, 2015 2014 2013 Fair value of options exercised $ 14,423 $ 11,167 $ 16,407 Total intrinsic value of options exercised 73,671 71,924 124,752 Fair value of options vested 16,047 16,115 20,219 Settlements of options exercised 61,863 47,974 69,049</t>
  </si>
  <si>
    <t>Schedule of Share-based Compensation, Shares Authorized under Stock Option Plans, by Exercise Price Range</t>
  </si>
  <si>
    <t>Information about stock options outstanding and exercisable as of December 31, 2015 , is as follows: Options Outstanding Options Exercisable Weighted Average Weighted Average Range of Exercise Prices Number Remaining Contractual Life Exercise Price Intrinsic Value (000's) Number Remaining Contractual Life Exercise Price Intrinsic Value (000's) $52.29 - $78.86 172,843 1.11 years $ 75.99 $ 21,883 172,843 1.11 years $ 75.99 $ 21,883 $81.49 - $85.82 291,301 2.83 years $ 82.68 34,930 291,301 2.83 years $ 82.68 34,930 $102.26 - $124.93 353,384 4.29 years $ 107.19 33,713 353,384 4.29 years $ 107.19 33,713 $149.02 - $204.24 576,025 5.83 years $ 176.89 14,804 576,025 5.83 years $ 176.89 14,804 $224.85 - $262.14 832,733 8.28 years $ 241.85 (32,692 ) 17,907 7.41 years $ 246.08 (779 ) 2,226,286 5.74 years $ 169.96 $ 72,638 1,411,460 4.27 years $ 128.52 $ 104,551</t>
  </si>
  <si>
    <t>Assumptions used to determine fair value of options granted</t>
  </si>
  <si>
    <t>The fair value of each option granted in 2015, 2014 and 2013 used the following assumptions: For the years ended December 31, 2015 2014 2013 Risk-free interest rate 1.5% 2.0% 0.9% Expected life 6 years 6 years 6 years Expected volatility 24.9% 25.0% 25.5% Expected dividend yield 1.9% 1.7% 1.5%</t>
  </si>
  <si>
    <t>Transactions involving performance-based share awards</t>
  </si>
  <si>
    <t>The following table summarizes the transactions involving performance-based share awards: 2015 2014 2013 Shares Weighted Average Price Per Share Shares Weighted Average Price Per Share Shares Weighted Average Price Per Share Beginning nonvested shares outstanding 57,236 $ 220.00 57,533 $ 185.02 117,979 $ 141.86 Issued 47,264 $ 227.26 32,194 $ 242.65 31,553 $ 191.36 Canceled (13,108 ) $ 215.01 (6,835 ) $ 190.90 (7,659 ) $ 148.25 Vested (18,232 ) $ 191.36 (25,656 ) $ 177.75 (84,340 ) $ 130.35 Ending nonvested shares outstanding 73,160 $ 232.72 57,236 $ 220.00 57,533 $ 185.02</t>
  </si>
  <si>
    <t>Activity for restricted stock units</t>
  </si>
  <si>
    <t xml:space="preserve">The following table summarizes RSU activity: 2015 2014 2013 Shares Weighted Average Price Per Share Shares Weighted Average Price Per Share Shares Weighted Average Price Per Share Beginning nonvested units 560,351 $ 182.40 739,717 $ 154.09 978,888 $ 118.60 Issued 104,220 $ 234.21 103,427 $ 248.12 139,529 $ 248.28 Canceled (38,124 ) $ 219.74 (51,410 ) $ 170.98 (54,533 ) $ 141.48 Vested (193,664 ) $ 133.56 (231,383 ) $ 123.82 (324,167 ) $ 89.62 Ending nonvested units 432,783 $ 213.45 560,351 $ 182.40 739,717 $ 154.09 Fair value of shares vested (in millions) $26 $29 $29 </t>
  </si>
  <si>
    <t>Activity for stock units related to deferred director fees</t>
  </si>
  <si>
    <t>The following table summarizes DSU activity (dollars in thousands): 2015 2014 2013 Units Dollars Units Dollars Units Dollars Beginning balance 159,670 $ 33,474 158,868 $ 33,063 151,775 $ 30,952 Dividends 2,952 661 2,602 653 2,259 559 Deferred fees 6,996 1,743 5,866 1,453 7,337 2,059 Retirement distribution (22,170 ) (4,700 ) (7,666 ) (1,695 ) (2,503 ) (507 ) Ending balance 147,448 $ 31,178 159,670 $ 33,474 158,868 $ 33,063</t>
  </si>
  <si>
    <t>CAPITAL STOCK (Tables)</t>
  </si>
  <si>
    <t>Schedule of Capital Stock</t>
  </si>
  <si>
    <t>The Company had no shares of preferred stock outstanding as of December 31, 2015 and 2014 . The activity related to outstanding common stock and common stock held in treasury was as follows: 2015 2014 Outstanding Common Stock Treasury Stock Outstanding Common Stock Treasury Stock Balance at beginning of period 67,432,041 42,227,178 68,853,938 40,805,281 Exercise of stock options, net of 2,101 and 1,905 shares swapped in stock-for-stock exchange, respectively 580,947 (580,947 ) 477,547 (477,547 ) Settlement of restricted stock units, net of 73,496 and 104,552 shares retained, respectively 145,757 (145,757 ) 175,549 (175,549 ) Settlement of performance share units, net of 9,971 and 33,003 shares retained, respectively 15,956 (15,956 ) 51,337 (51,337 ) Purchase of treasury shares (6,145,993 ) 6,145,993 (2,126,330 ) 2,126,330 Balance at end of period 62,028,708 47,630,511 67,432,041 42,227,178</t>
  </si>
  <si>
    <t>ACCUMULATED OTHER COMPREHENSIVE EARNINGS (Tables)</t>
  </si>
  <si>
    <t>Schedule of Accumulated Other Comprehensive Earnings</t>
  </si>
  <si>
    <t>The following table sets forth the components of Accumulated other comprehensive earnings (in thousands of dollars): Foreign Currency Translation Interest Rate Swap Postretirement Benefit Plan Other Employment-related Benefit Plans Total Foreign Currency Translation Attributable to Noncontrolling Interests AOCE Attributable to W.W. Grainger, Inc. Balance at January 1, 2013, net of tax $ 65,518 $ (4,161 ) $ 2,229 $ (7,492 ) $ 56,094 $ 2,516 $ 53,578 Other comprehensive earnings (loss) before reclassifications, net of tax (72,815 ) 1,190 35,045 (1,319 ) (37,899 ) (15,622 ) (22,277 ) Amounts reclassified to Warehousing, marketing and administrative expenses — — (3,831 ) — (3,831 ) — (3,831 ) Amounts reclassified to Income Taxes — — 1,444 — 1,444 — 1,444 Net current period activity $ (72,815 ) $ 1,190 $ 32,658 $ (1,319 ) $ (40,286 ) $ (15,622 ) $ (24,664 ) Balance at December 31, 2013, net of tax $ (7,297 ) $ (2,971 ) $ 34,887 $ (8,811 ) $ 15,808 $ (13,106 ) $ 28,914 Other comprehensive earnings (loss) before reclassifications, net of tax (124,065 ) 786 (22,667 ) (1,462 ) (147,408 ) (9,880 ) (137,528 ) Amounts reclassified to Warehousing, marketing and administrative expenses 9,042 — (6,617 ) 9,295 11,720 — 11,720 Amounts reclassified to Income Taxes — — 2,545 (2,324 ) 221 — 221 Net current period activity $ (115,023 ) $ 786 $ (26,739 ) $ 5,509 $ (135,467 ) $ (9,880 ) $ (125,587 ) Balance at December 31, 2014, net of tax $ (122,320 ) $ (2,185 ) $ 8,148 $ (3,302 ) $ (119,659 ) $ (22,986 ) $ (96,673 ) Other comprehensive earnings (loss) before reclassifications, net of tax (154,096 ) 1,300 30,451 641 (121,704 ) (532 ) (121,172 ) Amounts reclassified to Warehousing, marketing and administrative expenses — — (5,289 ) — (5,289 ) — (5,289 ) Amounts reclassified to Income Taxes — — 2,043 — 2,043 — 2,043 Net current period activity (154,096 ) 1,300 27,205 641 (124,950 ) (532 ) (124,418 ) Balance at December 31, 2015, net of tax $ (276,416 ) $ (885 ) $ 35,353 $ (2,661 ) $ (244,609 ) $ (23,518 ) $ (221,091 )</t>
  </si>
  <si>
    <t>INCOME TAXES (Tables)</t>
  </si>
  <si>
    <t>Schedule of Components of Income Tax Expense (Benefit)</t>
  </si>
  <si>
    <t>Income tax expense (benefit) consisted of the following (in thousands of dollars): For the Years Ended December 31, 2015 2014 2013 Current provision: Federal $ 412,545 $ 437,648 $ 398,593 State 49,894 47,199 42,526 Foreign 24,087 43,088 52,277 Total current 486,526 527,935 493,396 Deferred tax (benefit) provision (20,995 ) (5,845 ) (13,546 ) Total provision $ 465,531 $ 522,090 $ 479,850</t>
  </si>
  <si>
    <t>Schedule of Income before Income Tax, Domestic and Foreign</t>
  </si>
  <si>
    <t>Earnings before income taxes by geographical area consisted of the following (in thousands of dollars): For the Years Ended December 31, 2015 2014 2013 United States $ 1,203,880 $ 1,299,523 $ 1,167,558 Foreign 46,825 34,863 120,041 $ 1,250,705 $ 1,334,386 $ 1,287,599</t>
  </si>
  <si>
    <t>Schedule of Deferred Tax Assets and Liabilities</t>
  </si>
  <si>
    <t>The income tax effects of temporary differences that gave rise to the net deferred tax asset were (in thousands of dollars): As of December 31, 2015 2014 Deferred tax assets: Inventory $ 32,390 $ 30,471 Accrued expenses 56,127 44,362 Accrued employment-related benefits 116,423 139,392 Foreign operating loss carryforwards 70,881 61,219 Other 12,962 12,748 Deferred tax assets 288,783 288,192 Less valuation allowance (62,333 ) (56,876 ) Deferred tax assets, net of valuation allowance $ 226,450 $ 231,316 Deferred tax liabilities: Property, buildings and equipment (42,249 ) (48,044 ) Intangibles (134,784 ) (101,958 ) Software (20,744 ) (21,975 ) Prepaids (17,901 ) (16,673 ) Other (17,277 ) (12,196 ) Deferred tax liabilities (232,955 ) (200,846 ) Net deferred tax (liability) asset $ (6,505 ) $ 30,470 The net deferred tax (liability) asset is classified as follows: Current assets $ — $ 61,387 Noncurrent assets 83,996 16,718 Noncurrent liabilities (foreign) (90,501 ) (47,635 ) Net deferred tax (liability) asset $ (6,505 ) $ 30,470</t>
  </si>
  <si>
    <t>Reconciliation of Income Tax Statutory Disclosure</t>
  </si>
  <si>
    <t>A reconciliation of income tax expense with federal income taxes at the statutory rate follows (in thousands of dollars): For the Years Ended December 31, 2015 2014 2013 Federal income tax at the 35% statutory rate $ 437,746 $ 467,035 $ 450,660 State income taxes, net of federal income tax benefit 29,507 31,263 27,430 Clean energy credit (13,358 ) — — Other - net 11,636 23,792 1,760 Income tax expense $ 465,531 $ 522,090 $ 479,850 Effective tax rate 37.2 % 39.1 % 37.3 %</t>
  </si>
  <si>
    <t>Reconciliation of Income Tax Contingencies</t>
  </si>
  <si>
    <t>The changes in the liability for tax uncertainties, excluding interest, are as follows (in thousands of dollars): 2015 2014 2013 Balance at beginning of year $ 45,126 $ 40,317 $ 40,937 Additions for tax positions related to the current year 14,916 11,545 8,396 Additions for tax positions of prior years 2,653 5,318 2,308 Reductions for tax positions of prior years (1,616 ) (4,109 ) (7,242 ) Reductions due to statute lapse (402 ) (1,271 ) (18 ) Settlements, audit payments, refunds - net (101 ) (6,674 ) (4,064 ) Balance at end of year $ 60,576 $ 45,126 $ 40,317</t>
  </si>
  <si>
    <t>EARNINGS PER SHARE (Tables)</t>
  </si>
  <si>
    <t>Schedule of Earnings Per Share, Basic and Diluted</t>
  </si>
  <si>
    <t>The following table sets forth the computation of basic and diluted earnings per share under the two-class method (in thousands of dollars, except for share and per share amounts): For the Years Ended December 31, 2015 2014 2013 Net earnings attributable to W.W. Grainger, Inc. as reported $ 768,996 $ 801,729 $ 797,036 Distributed earnings available to participating securities (2,823 ) (3,154 ) (3,304 ) Undistributed earnings available to participating securities (4,735 ) (6,370 ) (8,348 ) Numerator for basic earnings per share - Undistributed and distributed earnings available to common shareholders 761,438 792,205 785,384 Undistributed earnings allocated to participating securities 4,735 6,370 8,348 Undistributed earnings reallocated to participating securities (4,692 ) (6,290 ) (8,218 ) Numerator for diluted earnings per share - Undistributed and distributed earnings available to common shareholders $ 761,481 $ 792,285 $ 785,514 Denominator for basic earnings per share – weighted average shares 65,156,864 68,334,322 69,455,507 Effect of dilutive securities 608,257 871,422 1,120,925 Denominator for diluted earnings per share – weighted average shares adjusted for dilutive securities 65,765,121 69,205,744 70,576,432 Earnings per share two-class method Basic $ 11.69 $ 11.59 $ 11.31 Diluted $ 11.58 $ 11.45 $ 11.13</t>
  </si>
  <si>
    <t>SEGMENT INFORMATION (Tables)</t>
  </si>
  <si>
    <t>Summary of Segment Results</t>
  </si>
  <si>
    <t>Following is a summary of segment results (in thousands of dollars): 2015 United States Canada Other Businesses Total Total net sales $ 7,963,416 $ 890,530 $ 1,405,750 $ 10,259,696 Intersegment net sales (282,305 ) (105 ) (3,902 ) (286,312 ) Net sales to external customers 7,681,111 890,425 1,401,848 9,973,384 Segment operating earnings 1,371,626 27,368 48,051 1,447,045 Segment assets 2,191,045 317,504 507,116 3,015,665 Depreciation and amortization 150,654 17,334 19,999 187,987 Additions to long-lived assets $ 302,316 $ 20,464 $ 21,135 $ 343,915 2014 United States Canada Other Businesses Total Total net sales $ 7,926,075 $ 1,075,754 $ 1,182,186 $ 10,184,015 Intersegment net sales (211,399 ) (304 ) (7,359 ) (219,062 ) Net sales to external customers 7,714,676 1,075,450 1,174,827 9,964,953 Segment operating earnings 1,444,288 87,583 (37,806 ) 1,494,065 Segment assets 2,181,521 394,342 345,987 2,921,850 Depreciation and amortization 136,081 15,305 20,444 171,830 Additions to long-lived assets $ 243,251 $ 106,918 $ 31,137 $ 381,306 2013 United States Canada Other Businesses Total Total net sales $ 7,413,712 $ 1,114,285 $ 1,040,473 $ 9,568,470 Intersegment net sales (128,660 ) (300 ) (1,752 ) (130,712 ) Net sales to external customers 7,285,052 1,113,985 1,038,721 9,437,758 Segment operating earnings 1,304,175 128,768 7,599 1,440,542 Segment assets 2,045,564 392,147 359,007 2,796,718 Depreciation and amortization 116,392 14,309 19,754 150,455 Additions to long-lived assets $ 177,046 $ 63,821 $ 23,951 $ 264,818</t>
  </si>
  <si>
    <t>Significant Reconciling Items from Segments to Consolidated</t>
  </si>
  <si>
    <t>Following are reconciliations of the segment information with the consolidated totals per the financial statements (in thousands of dollars): 2015 2014 2013 Operating earnings: Total operating earnings for reportable segments $ 1,447,045 $ 1,494,065 $ 1,440,542 Unallocated expenses (146,725 ) (146,948 ) (143,688 ) Total consolidated operating earnings $ 1,300,320 $ 1,347,117 $ 1,296,854 Assets: Assets for reportable segments $ 3,015,665 $ 2,921,850 $ 2,796,718 Other current and noncurrent assets 2,624,966 2,113,900 2,118,298 Unallocated assets 217,124 247,299 351,312 Total consolidated assets $ 5,857,755 $ 5,283,049 $ 5,266,328 2015 Segment Totals Unallocated Consolidated Total Other significant items: Depreciation and amortization $ 187,987 $ 18,854 $ 206,841 Additions to long-lived assets $ 343,915 $ 16,912 $ 360,827 Revenues Long-Lived Assets Geographic information: United States $ 7,866,300 $ 1,231,083 Canada 897,431 215,202 Other foreign countries 1,209,653 153,508 $ 9,973,384 $ 1,599,793 2014 Segment Totals Unallocated Consolidated Total Other significant items: Depreciation and amortization $ 171,830 $ 18,341 $ 190,171 Additions to long-lived assets $ 381,306 $ 22,498 $ 403,804 Revenues Long-Lived Assets Geographic information: United States $ 7,780,382 $ 1,109,175 Canada 1,074,660 253,466 Other foreign countries 1,109,911 110,083 $ 9,964,953 $ 1,472,724 2013 Segment Totals Unallocated Consolidated Total Other significant items: Depreciation and amortization $ 150,455 $ 14,447 $ 164,902 Additions to long-lived assets $ 264,818 $ 12,782 $ 277,600 Revenues Long-Lived Assets Geographic information: United States $ 7,290,746 $ 1,004,806 Canada 1,126,559 176,491 Other foreign countries 1,020,453 134,535 $ 9,437,758 $ 1,315,832</t>
  </si>
  <si>
    <t>SELECTED QUARTERLY FINANCIAL DATA (Tables)</t>
  </si>
  <si>
    <t>Schedule of Quarterly Financial Information</t>
  </si>
  <si>
    <t>A summary of selected quarterly information for 2015 and 2014 is as follows (in thousands of dollars, except for per share amounts): 2015 Quarter Ended March 31 June 30 September 30 December 31 Total Net sales $ 2,439,661 $ 2,522,565 $ 2,532,900 $ 2,478,258 $ 9,973,384 Cost of merchandise sold 1,345,918 1,449,133 1,471,021 1,475,884 5,741,956 Gross profit 1,093,743 1,073,432 1,061,879 1,002,374 4,231,428 Warehousing, marketing and administrative expenses 742,496 716,715 721,150 750,747 2,931,108 Operating earnings 351,247 356,717 340,729 251,627 1,300,320 Net earnings attributable to W.W. Grainger, Inc. 211,015 220,548 192,201 145,232 768,996 Earnings per share - basic 3.11 3.28 2.94 2.32 11.69 Earnings per share - diluted $ 3.07 $ 3.25 $ 2.92 $ 2.30 $ 11.58 2014 Quarter Ended March 31 June 30 September 30 December 31 Total Net sales $ 2,385,627 $ 2,506,104 $ 2,562,263 $ 2,510,959 $ 9,964,953 Cost of merchandise sold 1,309,656 1,425,418 1,459,479 1,456,158 5,650,711 Gross profit 1,075,971 1,080,686 1,102,784 1,054,801 4,314,242 Warehousing, marketing and administrative expenses 721,632 739,935 717,271 788,287 2,967,125 Operating earnings 354,339 340,751 385,513 266,514 1,347,117 Net earnings attributable to W.W. Grainger, Inc. 216,653 205,915 230,322 148,839 801,729 Earnings per share - basic 3.11 2.97 3.33 2.17 11.59 Earnings per share - diluted $ 3.07 $ 2.94 $ 3.30 $ 2.14 $ 11.45</t>
  </si>
  <si>
    <t>SUMMARY OF SIGNIFICANT ACCOUNTING POLICIES (Details) $ in Millions</t>
  </si>
  <si>
    <t>Dec. 31, 2015USD ($)</t>
  </si>
  <si>
    <t>Dec. 31, 2014USD ($)</t>
  </si>
  <si>
    <t>Dec. 31, 2013USD ($)</t>
  </si>
  <si>
    <t>Noncontrolling interest ownership percentage by parent</t>
  </si>
  <si>
    <t>51.00%</t>
  </si>
  <si>
    <t>Standard product warranty period</t>
  </si>
  <si>
    <t>1 year</t>
  </si>
  <si>
    <t>eCommerce Revenue</t>
  </si>
  <si>
    <t>43.00%</t>
  </si>
  <si>
    <t>Service Fee Revenue (less than)</t>
  </si>
  <si>
    <t>1.00%</t>
  </si>
  <si>
    <t>Advertising expense</t>
  </si>
  <si>
    <t>Catalog-related prepaid expenses</t>
  </si>
  <si>
    <t>Original Maturity of Cash (days)</t>
  </si>
  <si>
    <t>90 days</t>
  </si>
  <si>
    <t>Depreciation</t>
  </si>
  <si>
    <t>Percentage of LIFO Inventory</t>
  </si>
  <si>
    <t>61.00%</t>
  </si>
  <si>
    <t>Capitalized Interest Costs</t>
  </si>
  <si>
    <t>Long lived assets related impairment charges</t>
  </si>
  <si>
    <t>Capitalized software amortization</t>
  </si>
  <si>
    <t>Capitalized software</t>
  </si>
  <si>
    <t>Capitalized Computer Software, Impairments</t>
  </si>
  <si>
    <t>Warranty reserves</t>
  </si>
  <si>
    <t>Equity Method Investments</t>
  </si>
  <si>
    <t>Minimum [Member]</t>
  </si>
  <si>
    <t>Equity Method Investment, Ownership Percentage</t>
  </si>
  <si>
    <t>20.00%</t>
  </si>
  <si>
    <t>Buildings, Structures and Improvements, Estimated Useful Lives</t>
  </si>
  <si>
    <t>Furniture, Fixtures, Machinery and Equipment, Estimated Useful Lives</t>
  </si>
  <si>
    <t>Intangibles Assets Estimated Useful Lives</t>
  </si>
  <si>
    <t>3 years</t>
  </si>
  <si>
    <t>Capitalized Software Amortization Period</t>
  </si>
  <si>
    <t>Maximum [Member]</t>
  </si>
  <si>
    <t>50.00%</t>
  </si>
  <si>
    <t>22 years</t>
  </si>
  <si>
    <t>5 years</t>
  </si>
  <si>
    <t>BUSINESS ACQUISITIONS AND DIVESTITURES (Details) € in Millions</t>
  </si>
  <si>
    <t>Sep. 01, 2015EUR (€)</t>
  </si>
  <si>
    <t>Sep. 01, 2015USD ($)</t>
  </si>
  <si>
    <t>Sep. 30, 2015USD ($)</t>
  </si>
  <si>
    <t>Business Acquisitions and Divestitures [Line Items]</t>
  </si>
  <si>
    <t>Business Acquisition, Effective Date of Acquisition</t>
  </si>
  <si>
    <t>Sep. 1,
		2015</t>
  </si>
  <si>
    <t>Business Acquisition, Revenue Reported by Acquired Entity for Last Annual Period</t>
  </si>
  <si>
    <t>Business Acquisition, Description of Acquired Entity</t>
  </si>
  <si>
    <t xml:space="preserve"> prior to the acquisition, Cromwell was the largest independent MRO distributor in the United Kingdom, serving more than 35,000 industrial and manufacturing customers worldwide.</t>
  </si>
  <si>
    <t>Business Acquisition, Goodwill and Intangibles, prior to finalization of Purchase Price Allocation</t>
  </si>
  <si>
    <t>Business Acquisition, Cost of Acquired Entity, Cash Paid</t>
  </si>
  <si>
    <t>Goodwill</t>
  </si>
  <si>
    <t>Grainger Brazil [Member]</t>
  </si>
  <si>
    <t>Shutdown Costs</t>
  </si>
  <si>
    <t>WFS Enterprises, Inc. [Member]</t>
  </si>
  <si>
    <t>Business Acquisition, Name of Acquired Entity</t>
  </si>
  <si>
    <t>WFS Enterprises, Inc.</t>
  </si>
  <si>
    <t>Finite-lived Intangible Assets Acquired</t>
  </si>
  <si>
    <t>Safety Solutions, Inc. [Member]</t>
  </si>
  <si>
    <t>Safety Solutions, Inc.</t>
  </si>
  <si>
    <t>E&amp;R Industrial, Inc. [Member]</t>
  </si>
  <si>
    <t>E&amp;R Industrial Sales, Inc.</t>
  </si>
  <si>
    <t>Grainger Colombia [Member]</t>
  </si>
  <si>
    <t>Grainger Colombia</t>
  </si>
  <si>
    <t>GOODWILL AND OTHER INTANGIBLE ASSETS (Details) - USD ($) $ in Thousands</t>
  </si>
  <si>
    <t>Goodwill [Roll Forward]</t>
  </si>
  <si>
    <t>Acquisitions</t>
  </si>
  <si>
    <t>Purchase price adjustments</t>
  </si>
  <si>
    <t>Goodwill, Impairment Loss</t>
  </si>
  <si>
    <t>Goodwill, Translation Adjustments</t>
  </si>
  <si>
    <t>Cumulative goodwill impairment</t>
  </si>
  <si>
    <t>United States [Member]</t>
  </si>
  <si>
    <t>Canada [Member]</t>
  </si>
  <si>
    <t>Other Businesses [Member]</t>
  </si>
  <si>
    <t>GOODWILL AND OTHER INTANGIBLE ASSETS Intangible assets included in Other assets and intangibles (Details) - USD ($) $ in Thousands</t>
  </si>
  <si>
    <t>Decrease in Gross Intangible Assets</t>
  </si>
  <si>
    <t>Finite-Lived Intangible Assets, Accumulated Amortization</t>
  </si>
  <si>
    <t>Intangible Assets, Gross (Excluding Goodwill)</t>
  </si>
  <si>
    <t>Total intangible assets</t>
  </si>
  <si>
    <t>Customer-Related Intangible Assets [Member]</t>
  </si>
  <si>
    <t>Finite-Lived Intangible Assets, Gross</t>
  </si>
  <si>
    <t>Finite-Lived Intangible Assets, Net</t>
  </si>
  <si>
    <t>Trademarks and Trade Names [Member]</t>
  </si>
  <si>
    <t>Indefinite-lived Intangible Assets [Member]</t>
  </si>
  <si>
    <t>Indefinite-Lived Intangible Assets (Excluding Goodwill)</t>
  </si>
  <si>
    <t>Impairment of Intangible Assets, Indefinite-lived (Excluding Goodwill)</t>
  </si>
  <si>
    <t>Weighted Average [Member]</t>
  </si>
  <si>
    <t>Finite-Lived Intangible Asset, Useful Life</t>
  </si>
  <si>
    <t>14 years 3 months 18 days</t>
  </si>
  <si>
    <t>Weighted Average [Member] | Customer-Related Intangible Assets [Member]</t>
  </si>
  <si>
    <t>Weighted Average [Member] | Trademarks and Trade Names [Member]</t>
  </si>
  <si>
    <t>GOODWILL AND OTHER INTANGIBLE ASSETS Amortization Expense Recognized on Intangible Assets (Details) - USD ($) $ in Millions</t>
  </si>
  <si>
    <t>Intangible Assets Amortization [Line Items]</t>
  </si>
  <si>
    <t>Amortization of Intangible Assets</t>
  </si>
  <si>
    <t>Customer relationships and lists, amortization period</t>
  </si>
  <si>
    <t>6 years</t>
  </si>
  <si>
    <t>Trademarks, tradenames and other, amortization period</t>
  </si>
  <si>
    <t>17 years</t>
  </si>
  <si>
    <t>GOODWILL AND OTHER INTANGIBLE ASSETS Estimated amortization expense (Details) $ in Thousands</t>
  </si>
  <si>
    <t>Thereafter</t>
  </si>
  <si>
    <t>GOODWILL AND OTHER INTANGIBLE ASSETS Additional Information (Details) - USD ($) $ in Thousands</t>
  </si>
  <si>
    <t>Segment Reporting Information [Line Items]</t>
  </si>
  <si>
    <t>Fabory [Member]</t>
  </si>
  <si>
    <t>Reporting Unit, Percentage of Fair Value in Excess of Carrying Amount</t>
  </si>
  <si>
    <t>15.00%</t>
  </si>
  <si>
    <t>ALLOWANCE FOR DOUBTFUL ACCOUNTS (Details) - USD ($) $ in Thousands</t>
  </si>
  <si>
    <t>Balance at beginning of period</t>
  </si>
  <si>
    <t>Provision for uncollectible accounts</t>
  </si>
  <si>
    <t>Write-off of uncollectible accounts, net of recoveries</t>
  </si>
  <si>
    <t>Business acquisitions, foreign currency and other</t>
  </si>
  <si>
    <t>Balance at end of period</t>
  </si>
  <si>
    <t>INVENTORIES (Details) - USD ($) $ in Millions</t>
  </si>
  <si>
    <t>Inventory, LIFO Reserve</t>
  </si>
  <si>
    <t>Inventory, LIFO Reserve, Effect on Income, Net</t>
  </si>
  <si>
    <t>Inventory Valuation Reserves</t>
  </si>
  <si>
    <t>RESTRUCTURING RESERVES (Details) $ in Millions</t>
  </si>
  <si>
    <t>Accrued compensation and benefits [Member]</t>
  </si>
  <si>
    <t>Restructuring Cost and Reserve [Line Items]</t>
  </si>
  <si>
    <t>Restructuring reserve</t>
  </si>
  <si>
    <t>Warehousing, marketing and administrative expenses [Member]</t>
  </si>
  <si>
    <t>Severance costs</t>
  </si>
  <si>
    <t>SHORT-TERM DEBT (Details) - USD ($) $ in Thousands</t>
  </si>
  <si>
    <t>Line of Credit [Member]</t>
  </si>
  <si>
    <t>Lines of credit</t>
  </si>
  <si>
    <t>Maximum month-end balance during the year</t>
  </si>
  <si>
    <t>Short-term Debt, Weighted Average Interest Rate during year</t>
  </si>
  <si>
    <t>4.37%</t>
  </si>
  <si>
    <t>4.16%</t>
  </si>
  <si>
    <t>Short-term Debt, Weighted Average Interest Rate at December 31</t>
  </si>
  <si>
    <t>3.16%</t>
  </si>
  <si>
    <t>3.69%</t>
  </si>
  <si>
    <t>Uncommitted lines of credit</t>
  </si>
  <si>
    <t>Committed Line of Credit</t>
  </si>
  <si>
    <t>Line of Credit Facility, Commitment Fee Percentage</t>
  </si>
  <si>
    <t>0.07%</t>
  </si>
  <si>
    <t>0.06%</t>
  </si>
  <si>
    <t>Commercial Paper [Member]</t>
  </si>
  <si>
    <t>Commercial paper</t>
  </si>
  <si>
    <t>0.23%</t>
  </si>
  <si>
    <t>0.16%</t>
  </si>
  <si>
    <t>0.47%</t>
  </si>
  <si>
    <t>0.17%</t>
  </si>
  <si>
    <t>Letter of Credit [Member]</t>
  </si>
  <si>
    <t>Letters of Credit Outstanding, Amount</t>
  </si>
  <si>
    <t>Letters Of Credit Outstanding To Facitate Purchase Of Products From Foreign Sources</t>
  </si>
  <si>
    <t>LONG-TERM DEBT (Details) CAD in Millions</t>
  </si>
  <si>
    <t>Aug. 26, 2015GBP (£)</t>
  </si>
  <si>
    <t>Jun. 11, 2015USD ($)</t>
  </si>
  <si>
    <t>Feb. 28, 2013GBP (£)</t>
  </si>
  <si>
    <t>May. 31, 2012</t>
  </si>
  <si>
    <t>Sep. 30, 2015CAD</t>
  </si>
  <si>
    <t>Dec. 31, 2015USD ($)debt_agreement</t>
  </si>
  <si>
    <t>Dec. 31, 2015CAD</t>
  </si>
  <si>
    <t>Dec. 31, 2014CAD</t>
  </si>
  <si>
    <t>Dec. 31, 2015GBP (£)debt_agreement</t>
  </si>
  <si>
    <t>Dec. 31, 2015JPY (¥)debt_agreement</t>
  </si>
  <si>
    <t>Sep. 30, 2014USD ($)</t>
  </si>
  <si>
    <t>Debt Instrument [Line Items]</t>
  </si>
  <si>
    <t>Other Long-term Debt</t>
  </si>
  <si>
    <t>Debt Issuance Cost</t>
  </si>
  <si>
    <t>Long-term Debt</t>
  </si>
  <si>
    <t>Repayments of Long-term Debt</t>
  </si>
  <si>
    <t>Bank term loan [Member]</t>
  </si>
  <si>
    <t>Debt Instrument, Maturity Date</t>
  </si>
  <si>
    <t>Nov. 30,
		2016</t>
  </si>
  <si>
    <t>Payment start date</t>
  </si>
  <si>
    <t>Aug. 31,
		2013</t>
  </si>
  <si>
    <t>Debt Instrument, Interest Rate During Period</t>
  </si>
  <si>
    <t>1.24%</t>
  </si>
  <si>
    <t>Line of Credit [Member] | Revolving Credit Facility [Member]</t>
  </si>
  <si>
    <t>Debt Instrument, Term</t>
  </si>
  <si>
    <t>Line of Credit Facility, Maximum Borrowing Capacity | £</t>
  </si>
  <si>
    <t>0.26%</t>
  </si>
  <si>
    <t>Long-term Line of Credit</t>
  </si>
  <si>
    <t>Senior Notes [Member]</t>
  </si>
  <si>
    <t>Senior Notes [Member] | Unsecured Senior Notes, 4.60% [Member]</t>
  </si>
  <si>
    <t>Debt Instrument, Basis Spread on Variable Rate</t>
  </si>
  <si>
    <t>0.25%</t>
  </si>
  <si>
    <t>Debt Instrument, Face Amount</t>
  </si>
  <si>
    <t>Debt Instrument, Interest Rate, Stated Percentage</t>
  </si>
  <si>
    <t>4.60%</t>
  </si>
  <si>
    <t>Long-term Debt, Fair Value</t>
  </si>
  <si>
    <t>Debt Instrument, Annual Principal Payment</t>
  </si>
  <si>
    <t>Debt Instrument, Redemption Price, Specific Event, Percentage</t>
  </si>
  <si>
    <t>101.00%</t>
  </si>
  <si>
    <t>Senior Notes [Member] | Unsecured Senior Notes, 4.60% [Member] | Debt Instrument, Redemption, Period One [Member]</t>
  </si>
  <si>
    <t>Debt Instrument, Redemption Price, Percentage</t>
  </si>
  <si>
    <t>100.00%</t>
  </si>
  <si>
    <t>British Pound Denominated Term Loan [Member]</t>
  </si>
  <si>
    <t>Euro Denominated Bank Term Loan [Member]</t>
  </si>
  <si>
    <t>Yen Denominated Term Loan [Member]</t>
  </si>
  <si>
    <t>Canadian Dollar Revolving Credit Facility [Member]</t>
  </si>
  <si>
    <t>Term Loan [Member] | Yen Denominated Term Loan [Member]</t>
  </si>
  <si>
    <t>Debt Instrument, Annual Principal Payment | ¥</t>
  </si>
  <si>
    <t>Debt, Weighted Average Interest Rate</t>
  </si>
  <si>
    <t>0.83%</t>
  </si>
  <si>
    <t>Number Of Debt Agreements | debt_agreement</t>
  </si>
  <si>
    <t>Term Loan [Member] | Euro Denominated Bank Term Loan [Member]</t>
  </si>
  <si>
    <t>Debt Instrument, Face Amount | £</t>
  </si>
  <si>
    <t>1.70%</t>
  </si>
  <si>
    <t>Semi annual payments | £</t>
  </si>
  <si>
    <t>Term Loan [Member] | British Pound Denominated Term Loan [Member]</t>
  </si>
  <si>
    <t>1.26%</t>
  </si>
  <si>
    <t>Revolving Credit Facility [Member]</t>
  </si>
  <si>
    <t>1.60%</t>
  </si>
  <si>
    <t>Sep. 24,
		2019</t>
  </si>
  <si>
    <t>Line of Credit Facility, Initiation Date</t>
  </si>
  <si>
    <t>Sep. 29,
		2014</t>
  </si>
  <si>
    <t>Line of Credit Facility, Maximum Borrowing Capacity | CAD</t>
  </si>
  <si>
    <t>Proceeds from Lines of Credit | CAD</t>
  </si>
  <si>
    <t>DERIVATIVE INSTRUMENTS (Details) € in Millions, CAD in Millions</t>
  </si>
  <si>
    <t>1 Months Ended</t>
  </si>
  <si>
    <t>45 Months Ended</t>
  </si>
  <si>
    <t>Oct. 31, 2011EUR (€)</t>
  </si>
  <si>
    <t>Sep. 29, 2014CAD</t>
  </si>
  <si>
    <t>Forward foreign currency exchange contract details [Abstract]</t>
  </si>
  <si>
    <t>Other Comprehensive Income (Loss), Foreign Currency Transaction and Translation Gain (Loss) Arising During Period, Net of Tax</t>
  </si>
  <si>
    <t>Euro denominated interest Rate Swap [Member]</t>
  </si>
  <si>
    <t>Derivative [Line Items]</t>
  </si>
  <si>
    <t>Derivative instruments, Liabilities</t>
  </si>
  <si>
    <t>Derivative, notional amount | €</t>
  </si>
  <si>
    <t>Derivative, maturity date</t>
  </si>
  <si>
    <t>Aug. 31,
		2016</t>
  </si>
  <si>
    <t>Foreign Exchange Forward [Member]</t>
  </si>
  <si>
    <t>Derivative, notional amount | CAD</t>
  </si>
  <si>
    <t>Sep. 30,
		2014</t>
  </si>
  <si>
    <t>EMPLOYEE BENEFITS - Defined Contribution Plans (Details) - USD ($) $ in Thousands</t>
  </si>
  <si>
    <t>3 Months Ended</t>
  </si>
  <si>
    <t>Jun. 30, 2014</t>
  </si>
  <si>
    <t>Defined Benefit Plan Disclosure [Line Items]</t>
  </si>
  <si>
    <t>Profit sharing plan expense</t>
  </si>
  <si>
    <t>Defined contribution plans, expense</t>
  </si>
  <si>
    <t>Other Comprehensive (Income) Loss, Reclassification Adjustment from AOCI, Pension and Other Postretirement Benefit Plans, Tax</t>
  </si>
  <si>
    <t>Executive Death Benefit Plan [Member]</t>
  </si>
  <si>
    <t>Unrecognized (Gains)/Losses in AOCE</t>
  </si>
  <si>
    <t>Netherlands Plan Change</t>
  </si>
  <si>
    <t>Other Comprehensive (Income) Loss, Reclassification Adjustment from AOCI, Pension and Other Postretirement Benefit Plans, before Tax</t>
  </si>
  <si>
    <t>Defined Benefit Plan, Recognized Net Loss Due to Settlements and Curtailments</t>
  </si>
  <si>
    <t>Profit sharing contribution percentage</t>
  </si>
  <si>
    <t>8.00%</t>
  </si>
  <si>
    <t>18.00%</t>
  </si>
  <si>
    <t>EMPLOYEE BENEFITS - Executive Death Benefit Plan (Details) - Executive Death Benefit Plan [Member] $ in Thousands</t>
  </si>
  <si>
    <t>Dec. 31, 2015USD ($)benefit</t>
  </si>
  <si>
    <t>Defined Benefit Plan, Income Continuation Rate</t>
  </si>
  <si>
    <t>Defined Benefit Plan, Income Continuation Payment Period</t>
  </si>
  <si>
    <t>10 years</t>
  </si>
  <si>
    <t>Net periodic benefit costs</t>
  </si>
  <si>
    <t>Net gains in AOCE</t>
  </si>
  <si>
    <t>Defined Benefit Plan, Benefit Obligation</t>
  </si>
  <si>
    <t>Defined Benefit Plan, Number Of Plan Benefits | benefit</t>
  </si>
  <si>
    <t>EMPLOYEE BENEFITS - Postretirement Benefits (Details)</t>
  </si>
  <si>
    <t>Dec. 30, 2013</t>
  </si>
  <si>
    <t>Dec. 31, 2015USD ($)years</t>
  </si>
  <si>
    <t>Dec. 30, 2015</t>
  </si>
  <si>
    <t>Postretirement Benefits</t>
  </si>
  <si>
    <t>Expected return on assets</t>
  </si>
  <si>
    <t>Other Postretirement Benefit Plans, Defined Benefit [Member]</t>
  </si>
  <si>
    <t>Defined Benefit Plan, Ultimate Health Care Cost Trend Rate, Annual Decrease</t>
  </si>
  <si>
    <t>0.50%</t>
  </si>
  <si>
    <t>Decrease in Unrecognized Losses in AOCE</t>
  </si>
  <si>
    <t>Service cost</t>
  </si>
  <si>
    <t>Interest cost</t>
  </si>
  <si>
    <t>Amortization of prior service credits</t>
  </si>
  <si>
    <t>Amortization of transition asset</t>
  </si>
  <si>
    <t>Amortization of unrecognized losses</t>
  </si>
  <si>
    <t>Defined Benefit Plan, Change in Benefit Obligation [Roll Forward]</t>
  </si>
  <si>
    <t>Benefit obligation at beginning of year</t>
  </si>
  <si>
    <t>Plan participants' contributions</t>
  </si>
  <si>
    <t>Actuarial (gains) losses</t>
  </si>
  <si>
    <t>Benefits paid</t>
  </si>
  <si>
    <t>Prescription Drug Rebates</t>
  </si>
  <si>
    <t>Medicare Part D Subsidy received</t>
  </si>
  <si>
    <t>Benefit obligation at end of year</t>
  </si>
  <si>
    <t>Defined Benefit Plan, Change in Fair Value of Plan Assets [Roll Forward]</t>
  </si>
  <si>
    <t>Noncurrent postretirement benefit obligation</t>
  </si>
  <si>
    <t>Pension and Other Postretirement Benefit Plans, Accumulated Other Comprehensive Income (Loss), before Tax [Abstract]</t>
  </si>
  <si>
    <t>Prior service credit (cost)</t>
  </si>
  <si>
    <t>Unrecognized losses</t>
  </si>
  <si>
    <t>Deferred tax (liability) asset</t>
  </si>
  <si>
    <t>Net losses</t>
  </si>
  <si>
    <t>Pension and Other Postretirement Benefit Plans, Amounts that Will be Amortized from Accumulated Other Comprehensive Income (Loss) in Next Fiscal Year [Abstract]</t>
  </si>
  <si>
    <t>Amortization of prior service credit</t>
  </si>
  <si>
    <t>Estimated amount to be amortized from AOCE into net periodic postretirement benefit costs</t>
  </si>
  <si>
    <t>Net Unrecognized Losses Amortization Period | years</t>
  </si>
  <si>
    <t>Defined Benefit Plan, Weighted Average Assumptions Used in Calculating Net Periodic Benefit Cost [Abstract]</t>
  </si>
  <si>
    <t>Discount rate</t>
  </si>
  <si>
    <t>3.89%</t>
  </si>
  <si>
    <t>4.90%</t>
  </si>
  <si>
    <t>4.00%</t>
  </si>
  <si>
    <t>Expected long-term rate of return on plan assets, net of tax</t>
  </si>
  <si>
    <t>6.65%</t>
  </si>
  <si>
    <t>5.70%</t>
  </si>
  <si>
    <t>6.00%</t>
  </si>
  <si>
    <t>Initial healthcare cost trend rate</t>
  </si>
  <si>
    <t>7.25%</t>
  </si>
  <si>
    <t>7.50%</t>
  </si>
  <si>
    <t>Ultimate healthcare cost trend rate</t>
  </si>
  <si>
    <t>4.50%</t>
  </si>
  <si>
    <t>5.00%</t>
  </si>
  <si>
    <t>Year ultimate healthcare cost trend rate reached</t>
  </si>
  <si>
    <t>Defined Benefit Plan, Weighted Average Assumptions Used in Calculating Benefit Obligation [Abstract]</t>
  </si>
  <si>
    <t>4.20%</t>
  </si>
  <si>
    <t>7.00%</t>
  </si>
  <si>
    <t>Defined Benefit Plan, Effect of One-Percentage Point Change in Assumed Health Care Cost Trend Rates [Abstract]</t>
  </si>
  <si>
    <t>Effect of one percentage point increase on service and interest cost</t>
  </si>
  <si>
    <t>Effect of one percentage point decrease on service and interest cost</t>
  </si>
  <si>
    <t>Effect of one percentage point increase on postretirement benefit obligation</t>
  </si>
  <si>
    <t>Effect of one percentage point decrease on postretirement benefit obligation</t>
  </si>
  <si>
    <t>Defined Benefit Plan, Estimated Future Benefit Payments [Abstract]</t>
  </si>
  <si>
    <t>Estimated gross benefit payments, 2016</t>
  </si>
  <si>
    <t>Estimated gross benefit payments, 2017</t>
  </si>
  <si>
    <t>Estimated gross benefit payments, 2018</t>
  </si>
  <si>
    <t>Estimated gross benefit payments, 2019</t>
  </si>
  <si>
    <t>Estimated gross benefit payments, 2020</t>
  </si>
  <si>
    <t>Estimated gross benefit payments, 2021-2025</t>
  </si>
  <si>
    <t>Plan Assets [Member] | Other Postretirement Benefit Plans, Defined Benefit [Member]</t>
  </si>
  <si>
    <t>Plan assets available for benefits at beginning of year</t>
  </si>
  <si>
    <t>Actual returns (losses) on plan assets</t>
  </si>
  <si>
    <t>Employer's contributions</t>
  </si>
  <si>
    <t>Plan assets available for benefits at end of year</t>
  </si>
  <si>
    <t>Fidelity Spartan Us Equity Index Fund [Member] | Fair Value, Inputs, Level 1 [Member] | Other Postretirement Benefit Plans, Defined Benefit [Member]</t>
  </si>
  <si>
    <t>Vanguard 500 Index Fund [Member] | Fair Value, Inputs, Level 1 [Member] | Other Postretirement Benefit Plans, Defined Benefit [Member]</t>
  </si>
  <si>
    <t>Vanguard Total International Stock Member | Fair Value, Inputs, Level 1 [Member] | Other Postretirement Benefit Plans, Defined Benefit [Member]</t>
  </si>
  <si>
    <t>Total Registered Investment Companies [Member] | Fair Value, Inputs, Level 1 [Member] | Other Postretirement Benefit Plans, Defined Benefit [Member]</t>
  </si>
  <si>
    <t>LEASES (Details) - USD ($) $ in Thousands</t>
  </si>
  <si>
    <t>Operating Leased Assets [Line Items]</t>
  </si>
  <si>
    <t>Operating Lease Expiration Date</t>
  </si>
  <si>
    <t>Total minimum payments required</t>
  </si>
  <si>
    <t>Less amounts representing sublease income</t>
  </si>
  <si>
    <t>Operating Leases Future Minimum Payments Net of Income</t>
  </si>
  <si>
    <t>Operating Leases, Rent Expense</t>
  </si>
  <si>
    <t>Operating Leases, Rent Expense, Sublease Rentals</t>
  </si>
  <si>
    <t>STOCK INCENTIVE PLANS (Details) - USD ($) $ / shares in Units, $ in Thousands</t>
  </si>
  <si>
    <t>Share-based Compensation Arrangement by Share-based Payment Award [Line Items]</t>
  </si>
  <si>
    <t>Shares of common stock available for grant under stock incentive plans (in shares)</t>
  </si>
  <si>
    <t>Allocated Share-based Compensation Expense</t>
  </si>
  <si>
    <t>Income tax benefits recognized in earnings for stock-based compensation expense</t>
  </si>
  <si>
    <t>Share-based Compensation Arrangement by Share-based Payment Award, Options, Outstanding [Roll Forward]</t>
  </si>
  <si>
    <t>Outstanding at January 1 (in shares)</t>
  </si>
  <si>
    <t>Granted (in shares)</t>
  </si>
  <si>
    <t>Exercised (in shares)</t>
  </si>
  <si>
    <t>Canceled or expired (in shares)</t>
  </si>
  <si>
    <t>Outstanding at December 31 (in shares)</t>
  </si>
  <si>
    <t>Weighted Average Price Per Share [Abstract]</t>
  </si>
  <si>
    <t>Outstanding at January 1, weighted average price per share (in dollars per share)</t>
  </si>
  <si>
    <t>Granted, weighted average price per share (in dollars per share)</t>
  </si>
  <si>
    <t>Exercised, weighted average price per share (in dollars per share)</t>
  </si>
  <si>
    <t>Canceled or expired, weighted average price per share (in dollars per share)</t>
  </si>
  <si>
    <t>Outstanding at December 31, weighted average price per share (in dollars per share)</t>
  </si>
  <si>
    <t>Options exercisable outstanding at January 1 (in shares)</t>
  </si>
  <si>
    <t>Options exercisable outstanding at December 31 (in shares)</t>
  </si>
  <si>
    <t>Stock Options Exercised [Abstract]</t>
  </si>
  <si>
    <t>Fair value of options exercised</t>
  </si>
  <si>
    <t>Total intrinsic value of options exercised</t>
  </si>
  <si>
    <t>Share-based Compensation Arrangement by Share-based Payment Award, Options, Vested in Period, Fair Value</t>
  </si>
  <si>
    <t>Settlements of options exercised</t>
  </si>
  <si>
    <t>Stock Options [Member]</t>
  </si>
  <si>
    <t>Unearned unrecognized compensation</t>
  </si>
  <si>
    <t>Weighted average period to recognize (in years)</t>
  </si>
  <si>
    <t>1 year 9 months 20 days</t>
  </si>
  <si>
    <t>Share-based Compensation Arrangement by Share-based Payment Award, Award Vesting Period</t>
  </si>
  <si>
    <t>Share-based Compensation Arrangement by Share-based Payment Award, Expiration Period</t>
  </si>
  <si>
    <t>STOCK INCENTIVE PLANS - Stock Options Outstanding and Exercisable (Details) - USD ($) $ / shares in Units, $ in Thousands</t>
  </si>
  <si>
    <t>Dec. 31, 2012</t>
  </si>
  <si>
    <t>Share-based Compensation, Shares Authorized under Stock Option Plans, Exercise Price Range [Line Items]</t>
  </si>
  <si>
    <t>Share-based Compensation Arrangement by Share-based Payment Award, Options, Outstanding, Number</t>
  </si>
  <si>
    <t>Options outstanding, weighted-average remaining contractual life (in years)</t>
  </si>
  <si>
    <t>5 years 8 months 27 days</t>
  </si>
  <si>
    <t>Options outstanding, weighted-average exercise price (in dollars per share)</t>
  </si>
  <si>
    <t>Options outstanding intrinsic value</t>
  </si>
  <si>
    <t>Options exercisable (in shares)</t>
  </si>
  <si>
    <t>Options exercisable, weighted-average remaining contractual life (in years)</t>
  </si>
  <si>
    <t>4 years 3 months 7 days</t>
  </si>
  <si>
    <t>Options exercisable, weighted-average exercise price (in dollars per share)</t>
  </si>
  <si>
    <t>Options exercisable intrinsic value</t>
  </si>
  <si>
    <t>Range 1 of Exercise Prices [Member]</t>
  </si>
  <si>
    <t>Exercise price range, lower range limit (in dollars per share)</t>
  </si>
  <si>
    <t>Exercise price range, upper range limit (in dollars per share)</t>
  </si>
  <si>
    <t>1 year 1 month 10 days</t>
  </si>
  <si>
    <t>Range 2 of Exercise Prices [Member]</t>
  </si>
  <si>
    <t>2 years 9 months 29 days</t>
  </si>
  <si>
    <t>Range 3 of Exercise Prices [Member]</t>
  </si>
  <si>
    <t>4 years 3 months 15 days</t>
  </si>
  <si>
    <t>Range 4 of Exercise Prices [Member]</t>
  </si>
  <si>
    <t>5 years 9 months 29 days</t>
  </si>
  <si>
    <t>Range 5 of Exercise Prices [Member]</t>
  </si>
  <si>
    <t>8 years 3 months 11 days</t>
  </si>
  <si>
    <t>7 years 4 months 28 days</t>
  </si>
  <si>
    <t>STOCK INCENTIVE PLANS - Fair Value of Options (Details) - $ / shares</t>
  </si>
  <si>
    <t>Weighted average fair value of options granted</t>
  </si>
  <si>
    <t>Risk-free interest rate (in hundredths)</t>
  </si>
  <si>
    <t>1.50%</t>
  </si>
  <si>
    <t>2.00%</t>
  </si>
  <si>
    <t>0.90%</t>
  </si>
  <si>
    <t>Expected life (in years)</t>
  </si>
  <si>
    <t>Expected volatility (in hundredths)</t>
  </si>
  <si>
    <t>24.90%</t>
  </si>
  <si>
    <t>25.00%</t>
  </si>
  <si>
    <t>25.50%</t>
  </si>
  <si>
    <t>Expected dividend yield (in hundredths)</t>
  </si>
  <si>
    <t>1.90%</t>
  </si>
  <si>
    <t>STOCK INCENTIVE PLANS - Performance Shares and Restricted Stock Units (Details) $ / shares in Units, $ in Millions</t>
  </si>
  <si>
    <t>Dec. 31, 2015USD ($)$ / sharesshares</t>
  </si>
  <si>
    <t>Dec. 31, 2014USD ($)$ / sharesshares</t>
  </si>
  <si>
    <t>Dec. 31, 2013USD ($)$ / sharesshares</t>
  </si>
  <si>
    <t>Performance Shares [Member]</t>
  </si>
  <si>
    <t>Share-Based Compensation Arrangement By Share-Based Payment Award, Conversion Ratio</t>
  </si>
  <si>
    <t>Share-based Compensation Arrangement by Share-based Payment Award, Equity Instruments Other than Options, Nonvested [Roll Forward]</t>
  </si>
  <si>
    <t>Outstanding at beginning of period (in shares) | shares</t>
  </si>
  <si>
    <t>Issued (in shares) | shares</t>
  </si>
  <si>
    <t>Cancelled (in shares) | shares</t>
  </si>
  <si>
    <t>Vested (in shares) | shares</t>
  </si>
  <si>
    <t>Outstanding at end of period (in shares) | shares</t>
  </si>
  <si>
    <t>Outstanding at beginning of period, weighted average price per share (in dollars per share) | $ / shares</t>
  </si>
  <si>
    <t>Issued, weighted average price per share (in dollars per share) | $ / shares</t>
  </si>
  <si>
    <t>Cancelled, weighted average price per share (in dollars per share) | $ / shares</t>
  </si>
  <si>
    <t>Vested, weighted average price per share (in dollars per share) | $ / shares</t>
  </si>
  <si>
    <t>Outstanding at end of period, weighted average price per share (in dollars per share) | $ / shares</t>
  </si>
  <si>
    <t>Unearned unrecognized compensation | $</t>
  </si>
  <si>
    <t>3 years 2 months 12 days</t>
  </si>
  <si>
    <t>Restricted Stock Units [Member]</t>
  </si>
  <si>
    <t>Share-Based Compensation Vested Fair Value | $</t>
  </si>
  <si>
    <t>Minimum [Member] | Restricted Stock Units [Member]</t>
  </si>
  <si>
    <t>Maximum [Member] | Restricted Stock Units [Member]</t>
  </si>
  <si>
    <t>7 years</t>
  </si>
  <si>
    <t>STOCK INCENTIVE PLANS - Director Stock Awards (Details) - USD ($)</t>
  </si>
  <si>
    <t>Director stock awards</t>
  </si>
  <si>
    <t>Deferred stock units (DSU) granted</t>
  </si>
  <si>
    <t>Directors' deferred stock unit grants</t>
  </si>
  <si>
    <t>Beginning balance (in shares)</t>
  </si>
  <si>
    <t>Dividends (in shares)</t>
  </si>
  <si>
    <t>Deferred fees (in shares)</t>
  </si>
  <si>
    <t>Retirement distribution (in shares)</t>
  </si>
  <si>
    <t>Ending balance (in shares)</t>
  </si>
  <si>
    <t>Beginning balance</t>
  </si>
  <si>
    <t>Dividends</t>
  </si>
  <si>
    <t>Deferred fees</t>
  </si>
  <si>
    <t>Retirement distribution</t>
  </si>
  <si>
    <t>Ending balance</t>
  </si>
  <si>
    <t>Share-Based Compensation Arrangement By Share-Based Award Type, Number Of Days To Determine Average Share Price</t>
  </si>
  <si>
    <t>200 days</t>
  </si>
  <si>
    <t>CAPITAL STOCK (Details) - shares</t>
  </si>
  <si>
    <t>Preferred Stock, Shares Outstanding</t>
  </si>
  <si>
    <t>Stock Issued During Period, Shares, Stock Exchange</t>
  </si>
  <si>
    <t>Treasury Stock, Shares (in shares)</t>
  </si>
  <si>
    <t>Exercise of stock options, net of 1,905, and 5,134 shares swapped in stock-for-stock exchange, respectively</t>
  </si>
  <si>
    <t>Stock Issued During Period, Shares, Restricted Stock Award, Retained</t>
  </si>
  <si>
    <t>Stock Issued During Period, Shares, Performance Share Units, Retained</t>
  </si>
  <si>
    <t>Common Stock, Shares, Outstanding</t>
  </si>
  <si>
    <t>Settlement of restricted stock units, net of 104,552 and 135,341 shares retained, respectively</t>
  </si>
  <si>
    <t>Settlement of performance share units, net of 33,003 and 39,874 shares retained, respectively</t>
  </si>
  <si>
    <t>Purchase of treasury shares</t>
  </si>
  <si>
    <t>ACCUMULATED OTHER COMPREHENSIVE EARNINGS (Details) - USD ($) $ in Thousands</t>
  </si>
  <si>
    <t>Tax impact from reclassification of postretirement and other-employment related benefit plans</t>
  </si>
  <si>
    <t>Other Comprehensive Income (Loss), Net of Tax</t>
  </si>
  <si>
    <t>Foreign Currency Translation</t>
  </si>
  <si>
    <t>Other Comprehensive Income (Loss), before Reclassifications, Net of Tax</t>
  </si>
  <si>
    <t>Interest Rate Swap</t>
  </si>
  <si>
    <t>Postretirement Benefit Plan</t>
  </si>
  <si>
    <t>Reclassification of postretirement and other employment-related benefit plans</t>
  </si>
  <si>
    <t>Other Employment-related Benefit Plans</t>
  </si>
  <si>
    <t>Total AOCE (before NCI)</t>
  </si>
  <si>
    <t>Total reclassifications related to foreign currency translation and benefit plans</t>
  </si>
  <si>
    <t>Total tax impact from all reclassifications</t>
  </si>
  <si>
    <t>Foreign Currency Translation Attributable to Noncontrolling Interests</t>
  </si>
  <si>
    <t>AOCE Attributable to W.W. Grainger, Inc.</t>
  </si>
  <si>
    <t>INCOME TAXES (Details) - USD ($)</t>
  </si>
  <si>
    <t>Effective Income Tax Rate Reconciliation, Tax Credit, Investment, Basis Point Reduction</t>
  </si>
  <si>
    <t>Current provision:</t>
  </si>
  <si>
    <t>Federal</t>
  </si>
  <si>
    <t>State</t>
  </si>
  <si>
    <t>Foreign</t>
  </si>
  <si>
    <t>Total current</t>
  </si>
  <si>
    <t>Deferred Income Tax (Benefit) Expense</t>
  </si>
  <si>
    <t>Total provision</t>
  </si>
  <si>
    <t>Undistributed Foreign Subsidiary Earnings</t>
  </si>
  <si>
    <t>Interest accrued</t>
  </si>
  <si>
    <t>Deferred Tax Liability Not Recognized, Amount of Unrecognized Deferred Tax Liability, Undistributed Earnings of Foreign Subsidiaries</t>
  </si>
  <si>
    <t>INCOME TAXES - Net Earnings Before Income Taxes by Geographical Area (Details) - USD ($) $ in Thousands</t>
  </si>
  <si>
    <t>Net earnings before income taxes by geographical area</t>
  </si>
  <si>
    <t>United States</t>
  </si>
  <si>
    <t>INCOME TAXES - Income Tax Effects of Temporary Differences (Details) - USD ($) $ in Thousands</t>
  </si>
  <si>
    <t>Deferred tax assets:</t>
  </si>
  <si>
    <t>Inventory</t>
  </si>
  <si>
    <t>Accrued employment-related benefits</t>
  </si>
  <si>
    <t>Foreign operating loss carryforwards</t>
  </si>
  <si>
    <t>Other</t>
  </si>
  <si>
    <t>Deferred tax assets</t>
  </si>
  <si>
    <t>Less valuation allowance</t>
  </si>
  <si>
    <t>Deferred tax assets, net of valuation allowance</t>
  </si>
  <si>
    <t>Deferred tax liabilities:</t>
  </si>
  <si>
    <t>Property, buildings and equipment</t>
  </si>
  <si>
    <t>Intangibles</t>
  </si>
  <si>
    <t>Software</t>
  </si>
  <si>
    <t>Deferred Tax Liabilities, Prepaid Expenses</t>
  </si>
  <si>
    <t>Deferred tax liabilities</t>
  </si>
  <si>
    <t>Net deferred tax liability</t>
  </si>
  <si>
    <t>Net deferred tax asset</t>
  </si>
  <si>
    <t>The net deferred tax asset is classified as follows:</t>
  </si>
  <si>
    <t>Current assets</t>
  </si>
  <si>
    <t>Noncurrent assets</t>
  </si>
  <si>
    <t>Noncurrent liabilities (foreign)</t>
  </si>
  <si>
    <t>Operating loss carryforwards related primarily from foreign operations</t>
  </si>
  <si>
    <t>Valuation Allowance, Deferred Tax Asset, Change in balance</t>
  </si>
  <si>
    <t>INCOME TAXES - Reconciliation of Income Tax Expense with Federal Income Taxes at the Statutory Rate (Details) - USD ($) $ in Thousands</t>
  </si>
  <si>
    <t>Operating Loss Carryforwards [Line Items]</t>
  </si>
  <si>
    <t>Effective Income Tax Rate Reconciliation, at Federal Statutory Income Tax Rate, Percent</t>
  </si>
  <si>
    <t>35.00%</t>
  </si>
  <si>
    <t>Reconciliation of income tax expense with federal income taxes at the statutory rate</t>
  </si>
  <si>
    <t>Federal income tax at the 35% statutory rate</t>
  </si>
  <si>
    <t>State income taxes, net of federal income tax benefit</t>
  </si>
  <si>
    <t>Other - net</t>
  </si>
  <si>
    <t>Effective tax rate</t>
  </si>
  <si>
    <t>37.20%</t>
  </si>
  <si>
    <t>39.10%</t>
  </si>
  <si>
    <t>37.30%</t>
  </si>
  <si>
    <t>Clean Energy Credit [Member]</t>
  </si>
  <si>
    <t>Clean energy credit</t>
  </si>
  <si>
    <t>INCOME TAXES - Changes in Liability for Tax Uncertainties, Excluding Interest (Details) - USD ($) $ in Thousands</t>
  </si>
  <si>
    <t>Changes in liability for tax uncertainties, excluding interest</t>
  </si>
  <si>
    <t>Balance at beginning of year</t>
  </si>
  <si>
    <t>Additions for tax positions related to the current year</t>
  </si>
  <si>
    <t>Additions for tax positions of prior years</t>
  </si>
  <si>
    <t>Reductions for tax positions of prior years</t>
  </si>
  <si>
    <t>Reductions due to statute lapse</t>
  </si>
  <si>
    <t>Settlements, audit payments, refunds - net</t>
  </si>
  <si>
    <t>Balance at end of year</t>
  </si>
  <si>
    <t>Liability for tax uncertainties</t>
  </si>
  <si>
    <t>EARNINGS PER SHARE (Details) - USD ($) $ / shares in Units, $ in Thousands</t>
  </si>
  <si>
    <t>Sep. 30, 2015</t>
  </si>
  <si>
    <t>Mar. 31, 2015</t>
  </si>
  <si>
    <t>Sep. 30, 2014</t>
  </si>
  <si>
    <t>Mar. 31, 2014</t>
  </si>
  <si>
    <t>Net Income (Loss) Attributable to Parent</t>
  </si>
  <si>
    <t>Distributed Earnings Available To Participating Securities</t>
  </si>
  <si>
    <t>Undistributed Earnings (Loss) Allocated to Participating Securities, Basic</t>
  </si>
  <si>
    <t>Net Income (Loss) Available to Common Stockholders, Basic</t>
  </si>
  <si>
    <t>Undistributed Earnings (Loss) Allocated to Participating Securities, Diluted</t>
  </si>
  <si>
    <t>Undistributed Earnings Reallocated To Participating Securities</t>
  </si>
  <si>
    <t>Net Income (Loss) Available to Common Stockholders, Diluted</t>
  </si>
  <si>
    <t>Weighted Average Number of Shares Outstanding, Basic</t>
  </si>
  <si>
    <t>Incremental Common Shares Attributable to Participating Nonvested Shares with Non-forfeitable Dividend Rights</t>
  </si>
  <si>
    <t>Weighted Average Number of Shares Outstanding, Diluted</t>
  </si>
  <si>
    <t>SEGMENT INFORMATION (Details) $ in Thousands</t>
  </si>
  <si>
    <t>Jun. 30, 2015USD ($)</t>
  </si>
  <si>
    <t>Mar. 31, 2015USD ($)</t>
  </si>
  <si>
    <t>Jun. 30, 2014USD ($)</t>
  </si>
  <si>
    <t>Mar. 31, 2014USD ($)</t>
  </si>
  <si>
    <t>Dec. 31, 2015USD ($)segment</t>
  </si>
  <si>
    <t>Number of Reportable Segments | segment</t>
  </si>
  <si>
    <t>Service Fee Revenue (approximately)</t>
  </si>
  <si>
    <t>Summarized Information:</t>
  </si>
  <si>
    <t>Operating Income</t>
  </si>
  <si>
    <t>Total assets</t>
  </si>
  <si>
    <t>Depreciation, Depletion and Amortization</t>
  </si>
  <si>
    <t>Additions to Long-Lived Assets</t>
  </si>
  <si>
    <t>Long-lived Assets</t>
  </si>
  <si>
    <t>Segment Balances before intersegment eliminations and consolidations [Member]</t>
  </si>
  <si>
    <t>Segment Balances before intersegment eliminations and consolidations [Member] | United States [Member]</t>
  </si>
  <si>
    <t>Segment Balances before intersegment eliminations and consolidations [Member] | Canada [Member]</t>
  </si>
  <si>
    <t>Segment Balances before intersegment eliminations and consolidations [Member] | Other Businesses [Member]</t>
  </si>
  <si>
    <t>Intersegment Eliminations [Member]</t>
  </si>
  <si>
    <t>Intersegment Eliminations [Member] | United States [Member]</t>
  </si>
  <si>
    <t>Intersegment Eliminations [Member] | Canada [Member]</t>
  </si>
  <si>
    <t>Intersegment Eliminations [Member] | Other Businesses [Member]</t>
  </si>
  <si>
    <t>Segment other current and noncurrent assets [Member]</t>
  </si>
  <si>
    <t>Elimination and Unallocated in consolidation [Member]</t>
  </si>
  <si>
    <t>Geographical Information: | United States [Member]</t>
  </si>
  <si>
    <t>Geographical Information: | Canada [Member]</t>
  </si>
  <si>
    <t>Geographical Information: | Other Foreign Countries [Member]</t>
  </si>
  <si>
    <t>SELECTED QUARTERLY FINANCIAL DATA (Details) - USD ($) $ / shares in Units, $ in Thousands</t>
  </si>
  <si>
    <t>Earnings per share - basic</t>
  </si>
  <si>
    <t>Earnings per share - diluted</t>
  </si>
  <si>
    <t>CONTINGENCIES AND LEGAL MATTERS (Details)</t>
  </si>
  <si>
    <t>Jan. 16, 2015</t>
  </si>
  <si>
    <t>Loss Contingencies [Line Items]</t>
  </si>
  <si>
    <t>Number of new plaintiffs in asbestos and or silica cases filed against the company</t>
  </si>
  <si>
    <t>Number of plaintiffs in asbestos and or silica lawsuits whose allegations against the company were dismissed</t>
  </si>
  <si>
    <t>Number of plaintiffs in asbestos and or silica cases filed against the company</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_);_(&quot;¥ &quot;(#,##0)" numFmtId="170"/>
    <numFmt formatCode="_(&quot;CAD &quot;#,##0_);_(&quot;CAD &quot;(#,##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77135</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61728599</v>
      </c>
    </row>
    <row spans="1:4" r="14">
      <c t="s" r="A14" s="4">
        <v>23</v>
      </c>
      <c t="s" r="B14" s="4">
        <v>24</v>
      </c>
    </row>
    <row spans="1:4" r="15">
      <c t="s" r="A15" s="4">
        <v>25</v>
      </c>
      <c t="s" r="B15" s="4">
        <v>26</v>
      </c>
    </row>
    <row spans="1:4" r="16">
      <c t="s" r="A16" s="4">
        <v>27</v>
      </c>
      <c t="s" r="B16" s="4">
        <v>24</v>
      </c>
    </row>
    <row spans="1:4" r="17">
      <c t="s" r="A17" s="4">
        <v>28</v>
      </c>
      <c t="n" r="D17" s="7">
        <v>14934345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7">
        <v>9973384</v>
      </c>
      <c t="n" r="C4" s="7">
        <v>9964953</v>
      </c>
      <c t="n" r="D4" s="7">
        <v>9437758</v>
      </c>
    </row>
    <row spans="1:4" r="5">
      <c t="s" r="A5" s="4">
        <v>34</v>
      </c>
      <c t="n" r="B5" s="6">
        <v>5741956</v>
      </c>
      <c t="n" r="C5" s="6">
        <v>5650711</v>
      </c>
      <c t="n" r="D5" s="6">
        <v>5301275</v>
      </c>
    </row>
    <row spans="1:4" r="6">
      <c t="s" r="A6" s="4">
        <v>35</v>
      </c>
      <c t="n" r="B6" s="6">
        <v>4231428</v>
      </c>
      <c t="n" r="C6" s="6">
        <v>4314242</v>
      </c>
      <c t="n" r="D6" s="6">
        <v>4136483</v>
      </c>
    </row>
    <row spans="1:4" r="7">
      <c t="s" r="A7" s="4">
        <v>36</v>
      </c>
      <c t="n" r="B7" s="6">
        <v>2931108</v>
      </c>
      <c t="n" r="C7" s="6">
        <v>2967125</v>
      </c>
      <c t="n" r="D7" s="6">
        <v>2839629</v>
      </c>
    </row>
    <row spans="1:4" r="8">
      <c t="s" r="A8" s="4">
        <v>37</v>
      </c>
      <c t="n" r="B8" s="6">
        <v>1300320</v>
      </c>
      <c t="n" r="C8" s="6">
        <v>1347117</v>
      </c>
      <c t="n" r="D8" s="6">
        <v>1296854</v>
      </c>
    </row>
    <row spans="1:4" r="9">
      <c t="s" r="A9" s="3">
        <v>38</v>
      </c>
    </row>
    <row spans="1:4" r="10">
      <c t="s" r="A10" s="4">
        <v>39</v>
      </c>
      <c t="n" r="B10" s="6">
        <v>1166</v>
      </c>
      <c t="n" r="C10" s="6">
        <v>2068</v>
      </c>
      <c t="n" r="D10" s="6">
        <v>3234</v>
      </c>
    </row>
    <row spans="1:4" r="11">
      <c t="s" r="A11" s="4">
        <v>40</v>
      </c>
      <c t="n" r="B11" s="6">
        <v>-33571</v>
      </c>
      <c t="n" r="C11" s="6">
        <v>-10093</v>
      </c>
      <c t="n" r="D11" s="6">
        <v>-13225</v>
      </c>
    </row>
    <row spans="1:4" r="12">
      <c t="s" r="A12" s="4">
        <v>41</v>
      </c>
      <c t="n" r="B12" s="6">
        <v>-11740</v>
      </c>
      <c t="n" r="C12" s="6">
        <v>0</v>
      </c>
      <c t="n" r="D12" s="6">
        <v>0</v>
      </c>
    </row>
    <row spans="1:4" r="13">
      <c t="s" r="A13" s="4">
        <v>42</v>
      </c>
      <c t="n" r="B13" s="6">
        <v>1102</v>
      </c>
      <c t="n" r="C13" s="6">
        <v>483</v>
      </c>
      <c t="n" r="D13" s="6">
        <v>2732</v>
      </c>
    </row>
    <row spans="1:4" r="14">
      <c t="s" r="A14" s="4">
        <v>43</v>
      </c>
      <c t="n" r="B14" s="6">
        <v>-6572</v>
      </c>
      <c t="n" r="C14" s="6">
        <v>-5189</v>
      </c>
      <c t="n" r="D14" s="6">
        <v>-1996</v>
      </c>
    </row>
    <row spans="1:4" r="15">
      <c t="s" r="A15" s="4">
        <v>44</v>
      </c>
      <c t="n" r="B15" s="6">
        <v>-49615</v>
      </c>
      <c t="n" r="C15" s="6">
        <v>-12731</v>
      </c>
      <c t="n" r="D15" s="6">
        <v>-9255</v>
      </c>
    </row>
    <row spans="1:4" r="16">
      <c t="s" r="A16" s="4">
        <v>45</v>
      </c>
      <c t="n" r="B16" s="6">
        <v>1250705</v>
      </c>
      <c t="n" r="C16" s="6">
        <v>1334386</v>
      </c>
      <c t="n" r="D16" s="6">
        <v>1287599</v>
      </c>
    </row>
    <row spans="1:4" r="17">
      <c t="s" r="A17" s="4">
        <v>46</v>
      </c>
      <c t="n" r="B17" s="6">
        <v>465531</v>
      </c>
      <c t="n" r="C17" s="6">
        <v>522090</v>
      </c>
      <c t="n" r="D17" s="6">
        <v>479850</v>
      </c>
    </row>
    <row spans="1:4" r="18">
      <c t="s" r="A18" s="4">
        <v>47</v>
      </c>
      <c t="n" r="B18" s="6">
        <v>785174</v>
      </c>
      <c t="n" r="C18" s="6">
        <v>812296</v>
      </c>
      <c t="n" r="D18" s="6">
        <v>807749</v>
      </c>
    </row>
    <row spans="1:4" r="19">
      <c t="s" r="A19" s="4">
        <v>48</v>
      </c>
      <c t="n" r="B19" s="6">
        <v>16178</v>
      </c>
      <c t="n" r="C19" s="6">
        <v>10567</v>
      </c>
      <c t="n" r="D19" s="6">
        <v>10713</v>
      </c>
    </row>
    <row spans="1:4" r="20">
      <c t="s" r="A20" s="4">
        <v>49</v>
      </c>
      <c t="n" r="B20" s="7">
        <v>768996</v>
      </c>
      <c t="n" r="C20" s="7">
        <v>801729</v>
      </c>
      <c t="n" r="D20" s="7">
        <v>797036</v>
      </c>
    </row>
    <row spans="1:4" r="21">
      <c t="s" r="A21" s="3">
        <v>50</v>
      </c>
    </row>
    <row spans="1:4" r="22">
      <c t="s" r="A22" s="4">
        <v>51</v>
      </c>
      <c t="n" r="B22" s="8">
        <v>11.69</v>
      </c>
      <c t="n" r="C22" s="8">
        <v>11.59</v>
      </c>
      <c t="n" r="D22" s="8">
        <v>11.31</v>
      </c>
    </row>
    <row spans="1:4" r="23">
      <c t="s" r="A23" s="4">
        <v>52</v>
      </c>
      <c t="n" r="B23" s="8">
        <v>11.58</v>
      </c>
      <c t="n" r="C23" s="8">
        <v>11.45</v>
      </c>
      <c t="n" r="D23" s="8">
        <v>11.13</v>
      </c>
    </row>
    <row spans="1:4" r="24">
      <c t="s" r="A24" s="3">
        <v>53</v>
      </c>
    </row>
    <row spans="1:4" r="25">
      <c t="s" r="A25" s="4">
        <v>54</v>
      </c>
      <c t="n" r="B25" s="6">
        <v>65156864</v>
      </c>
      <c t="n" r="C25" s="6">
        <v>68334322</v>
      </c>
      <c t="n" r="D25" s="6">
        <v>69455507</v>
      </c>
    </row>
    <row spans="1:4" r="26">
      <c t="s" r="A26" s="4">
        <v>55</v>
      </c>
      <c t="n" r="B26" s="6">
        <v>65765121</v>
      </c>
      <c t="n" r="C26" s="6">
        <v>69205744</v>
      </c>
      <c t="n" r="D26" s="6">
        <v>705764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spans="1:2" r="1">
      <c t="s" r="A1" s="1">
        <v>261</v>
      </c>
      <c t="s" r="B1" s="2">
        <v>1</v>
      </c>
    </row>
    <row spans="1:2" r="2">
      <c t="s" r="B2" s="2">
        <v>2</v>
      </c>
    </row>
    <row spans="1:2" r="3">
      <c t="s" r="A3" s="3">
        <v>204</v>
      </c>
    </row>
    <row spans="1:2" r="4">
      <c t="s" r="A4" s="4">
        <v>262</v>
      </c>
      <c t="s" r="B4" s="4">
        <v>263</v>
      </c>
    </row>
    <row spans="1:2" r="5">
      <c t="s" r="A5" s="4">
        <v>264</v>
      </c>
      <c t="s" r="B5" s="4">
        <v>265</v>
      </c>
    </row>
    <row spans="1:2" r="6">
      <c t="s" r="A6" s="4">
        <v>266</v>
      </c>
      <c t="s" r="B6" s="4">
        <v>267</v>
      </c>
    </row>
    <row spans="1:2" r="7">
      <c t="s" r="A7" s="4">
        <v>268</v>
      </c>
      <c t="s" r="B7" s="4">
        <v>269</v>
      </c>
    </row>
    <row spans="1:2" r="8">
      <c t="s" r="A8" s="4">
        <v>270</v>
      </c>
      <c t="s" r="B8" s="4">
        <v>271</v>
      </c>
    </row>
    <row spans="1:2" r="9">
      <c t="s" r="A9" s="4">
        <v>272</v>
      </c>
      <c t="s" r="B9" s="4">
        <v>273</v>
      </c>
    </row>
    <row spans="1:2" r="10">
      <c t="s" r="A10" s="4">
        <v>274</v>
      </c>
      <c t="s" r="B10" s="4">
        <v>275</v>
      </c>
    </row>
    <row spans="1:2" r="11">
      <c t="s" r="A11" s="4">
        <v>276</v>
      </c>
      <c t="s" r="B11" s="4">
        <v>277</v>
      </c>
    </row>
    <row spans="1:2" r="12">
      <c t="s" r="A12" s="4">
        <v>278</v>
      </c>
      <c t="s" r="B12" s="4">
        <v>279</v>
      </c>
    </row>
    <row spans="1:2" r="13">
      <c t="s" r="A13" s="4">
        <v>280</v>
      </c>
      <c t="s" r="B13" s="4">
        <v>281</v>
      </c>
    </row>
    <row spans="1:2" r="14">
      <c t="s" r="A14" s="4">
        <v>236</v>
      </c>
      <c t="s" r="B14" s="4">
        <v>282</v>
      </c>
    </row>
    <row spans="1:2" r="15">
      <c t="s" r="A15" s="4">
        <v>245</v>
      </c>
      <c t="s" r="B15" s="4">
        <v>283</v>
      </c>
    </row>
    <row spans="1:2" r="16">
      <c t="s" r="A16" s="4">
        <v>284</v>
      </c>
      <c t="s" r="B16" s="4">
        <v>285</v>
      </c>
    </row>
    <row spans="1:2" r="17">
      <c t="s" r="A17" s="4">
        <v>286</v>
      </c>
      <c t="s" r="B17" s="4">
        <v>287</v>
      </c>
    </row>
    <row spans="1:2" r="18">
      <c t="s" r="A18" s="4">
        <v>288</v>
      </c>
      <c t="s" r="B18" s="4">
        <v>289</v>
      </c>
    </row>
    <row spans="1:2" r="19">
      <c t="s" r="A19" s="4">
        <v>212</v>
      </c>
      <c t="s" r="B19" s="4">
        <v>290</v>
      </c>
    </row>
    <row spans="1:2" r="20">
      <c t="s" r="A20" s="4">
        <v>215</v>
      </c>
      <c t="s" r="B20" s="4">
        <v>291</v>
      </c>
    </row>
    <row spans="1:2" r="21">
      <c t="s" r="A21" s="4">
        <v>93</v>
      </c>
      <c t="s" r="B21" s="4">
        <v>292</v>
      </c>
    </row>
    <row spans="1:2" r="22">
      <c t="s" r="A22" s="4">
        <v>293</v>
      </c>
      <c t="s" r="B22" s="4">
        <v>294</v>
      </c>
    </row>
    <row spans="1:2" r="23">
      <c t="s" r="A23" s="4">
        <v>295</v>
      </c>
      <c t="s" r="B23" s="4">
        <v>296</v>
      </c>
    </row>
    <row spans="1:2" r="24">
      <c t="s" r="A24" s="4">
        <v>297</v>
      </c>
      <c t="s" r="B24" s="4">
        <v>298</v>
      </c>
    </row>
    <row spans="1:2" r="25">
      <c t="s" r="A25" s="4">
        <v>299</v>
      </c>
      <c t="s" r="B25" s="4">
        <v>300</v>
      </c>
    </row>
    <row spans="1:2" r="26">
      <c t="s" r="A26" s="4">
        <v>301</v>
      </c>
      <c t="s" r="B26" s="4">
        <v>302</v>
      </c>
    </row>
    <row spans="1:2" r="27">
      <c t="s" r="A27" s="4">
        <v>303</v>
      </c>
      <c t="s" r="B27" s="4">
        <v>304</v>
      </c>
    </row>
    <row spans="1:2" r="28">
      <c t="s" r="A28" s="4">
        <v>305</v>
      </c>
      <c t="s" r="B28" s="4">
        <v>306</v>
      </c>
    </row>
    <row spans="1:2" r="29">
      <c t="s" r="A29" s="4">
        <v>307</v>
      </c>
      <c t="s" r="B29" s="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6</v>
      </c>
      <c t="s" r="B1" s="2">
        <v>1</v>
      </c>
    </row>
    <row spans="1:4" r="2">
      <c t="s" r="B2" s="2">
        <v>2</v>
      </c>
      <c t="s" r="C2" s="2">
        <v>30</v>
      </c>
      <c t="s" r="D2" s="2">
        <v>31</v>
      </c>
    </row>
    <row spans="1:4" r="3">
      <c t="s" r="A3" s="3">
        <v>57</v>
      </c>
    </row>
    <row spans="1:4" r="4">
      <c t="s" r="A4" s="4">
        <v>47</v>
      </c>
      <c t="n" r="B4" s="7">
        <v>785174</v>
      </c>
      <c t="n" r="C4" s="7">
        <v>812296</v>
      </c>
      <c t="n" r="D4" s="7">
        <v>807749</v>
      </c>
    </row>
    <row spans="1:4" r="5">
      <c t="s" r="A5" s="3">
        <v>58</v>
      </c>
    </row>
    <row spans="1:4" r="6">
      <c t="s" r="A6" s="4">
        <v>59</v>
      </c>
      <c t="n" r="B6" s="6">
        <v>-154096</v>
      </c>
      <c t="n" r="C6" s="6">
        <v>-127847</v>
      </c>
      <c t="n" r="D6" s="6">
        <v>-78253</v>
      </c>
    </row>
    <row spans="1:4" r="7">
      <c t="s" r="A7" s="4">
        <v>60</v>
      </c>
      <c t="n" r="B7" s="6">
        <v>0</v>
      </c>
      <c t="n" r="C7" s="6">
        <v>3782</v>
      </c>
      <c t="n" r="D7" s="6">
        <v>5438</v>
      </c>
    </row>
    <row spans="1:4" r="8">
      <c t="s" r="A8" s="4">
        <v>61</v>
      </c>
      <c t="n" r="B8" s="6">
        <v>0</v>
      </c>
      <c t="n" r="C8" s="6">
        <v>9042</v>
      </c>
      <c t="n" r="D8" s="6">
        <v>0</v>
      </c>
    </row>
    <row spans="1:4" r="9">
      <c t="s" r="A9" s="4">
        <v>62</v>
      </c>
      <c t="n" r="B9" s="6">
        <v>-154096</v>
      </c>
      <c t="n" r="C9" s="6">
        <v>-115023</v>
      </c>
      <c t="n" r="D9" s="6">
        <v>-72815</v>
      </c>
    </row>
    <row spans="1:4" r="10">
      <c t="s" r="A10" s="3">
        <v>63</v>
      </c>
    </row>
    <row spans="1:4" r="11">
      <c t="s" r="A11" s="4">
        <v>64</v>
      </c>
      <c t="n" r="B11" s="6">
        <v>30451</v>
      </c>
      <c t="n" r="C11" s="6">
        <v>-22667</v>
      </c>
      <c t="n" r="D11" s="6">
        <v>35045</v>
      </c>
    </row>
    <row spans="1:4" r="12">
      <c t="s" r="A12" s="4">
        <v>65</v>
      </c>
      <c t="n" r="B12" s="6">
        <v>-3246</v>
      </c>
      <c t="n" r="C12" s="6">
        <v>-4072</v>
      </c>
      <c t="n" r="D12" s="6">
        <v>-2387</v>
      </c>
    </row>
    <row spans="1:4" r="13">
      <c t="s" r="A13" s="4">
        <v>66</v>
      </c>
      <c t="n" r="B13" s="6">
        <v>27205</v>
      </c>
      <c t="n" r="C13" s="6">
        <v>-26739</v>
      </c>
      <c t="n" r="D13" s="6">
        <v>32658</v>
      </c>
    </row>
    <row spans="1:4" r="14">
      <c t="s" r="A14" s="3">
        <v>67</v>
      </c>
    </row>
    <row spans="1:4" r="15">
      <c t="s" r="A15" s="4">
        <v>68</v>
      </c>
      <c t="n" r="B15" s="6">
        <v>641</v>
      </c>
      <c t="n" r="C15" s="6">
        <v>-1462</v>
      </c>
      <c t="n" r="D15" s="6">
        <v>-1319</v>
      </c>
    </row>
    <row spans="1:4" r="16">
      <c t="s" r="A16" s="4">
        <v>69</v>
      </c>
      <c t="n" r="B16" s="6">
        <v>0</v>
      </c>
      <c t="n" r="C16" s="6">
        <v>6971</v>
      </c>
      <c t="n" r="D16" s="6">
        <v>0</v>
      </c>
    </row>
    <row spans="1:4" r="17">
      <c t="s" r="A17" s="4">
        <v>70</v>
      </c>
      <c t="n" r="B17" s="6">
        <v>641</v>
      </c>
      <c t="n" r="C17" s="6">
        <v>5509</v>
      </c>
      <c t="n" r="D17" s="6">
        <v>-1319</v>
      </c>
    </row>
    <row spans="1:4" r="18">
      <c t="s" r="A18" s="4">
        <v>71</v>
      </c>
      <c t="n" r="B18" s="6">
        <v>1300</v>
      </c>
      <c t="n" r="C18" s="6">
        <v>786</v>
      </c>
      <c t="n" r="D18" s="6">
        <v>1190</v>
      </c>
    </row>
    <row spans="1:4" r="19">
      <c t="s" r="A19" s="4">
        <v>72</v>
      </c>
      <c t="n" r="B19" s="6">
        <v>-124950</v>
      </c>
      <c t="n" r="C19" s="6">
        <v>-135467</v>
      </c>
      <c t="n" r="D19" s="6">
        <v>-40286</v>
      </c>
    </row>
    <row spans="1:4" r="20">
      <c t="s" r="A20" s="4">
        <v>73</v>
      </c>
      <c t="n" r="B20" s="6">
        <v>660224</v>
      </c>
      <c t="n" r="C20" s="6">
        <v>676829</v>
      </c>
      <c t="n" r="D20" s="6">
        <v>767463</v>
      </c>
    </row>
    <row spans="1:4" r="21">
      <c t="s" r="A21" s="3">
        <v>74</v>
      </c>
    </row>
    <row spans="1:4" r="22">
      <c t="s" r="A22" s="4">
        <v>47</v>
      </c>
      <c t="n" r="B22" s="6">
        <v>16178</v>
      </c>
      <c t="n" r="C22" s="6">
        <v>10567</v>
      </c>
      <c t="n" r="D22" s="6">
        <v>10713</v>
      </c>
    </row>
    <row spans="1:4" r="23">
      <c t="s" r="A23" s="4">
        <v>75</v>
      </c>
      <c t="n" r="B23" s="6">
        <v>-532</v>
      </c>
      <c t="n" r="C23" s="6">
        <v>-9880</v>
      </c>
      <c t="n" r="D23" s="6">
        <v>-15622</v>
      </c>
    </row>
    <row spans="1:4" r="24">
      <c t="s" r="A24" s="4">
        <v>76</v>
      </c>
      <c t="n" r="B24" s="7">
        <v>644578</v>
      </c>
      <c t="n" r="C24" s="7">
        <v>676142</v>
      </c>
      <c t="n" r="D24" s="7">
        <v>7723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309</v>
      </c>
      <c t="s" r="B1" s="2">
        <v>1</v>
      </c>
    </row>
    <row spans="1:2" r="2">
      <c t="s" r="B2" s="2">
        <v>2</v>
      </c>
    </row>
    <row spans="1:2" r="3">
      <c t="s" r="A3" s="3">
        <v>210</v>
      </c>
    </row>
    <row spans="1:2" r="4">
      <c t="s" r="A4" s="4">
        <v>310</v>
      </c>
      <c t="s" r="B4" s="4">
        <v>311</v>
      </c>
    </row>
    <row spans="1:2" r="5">
      <c t="s" r="A5" s="4">
        <v>312</v>
      </c>
      <c t="s" r="B5" s="4">
        <v>313</v>
      </c>
    </row>
    <row spans="1:2" r="6">
      <c t="s" r="A6" s="4">
        <v>314</v>
      </c>
      <c t="s" r="B6" s="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16</v>
      </c>
      <c t="s" r="B1" s="2">
        <v>1</v>
      </c>
    </row>
    <row spans="1:2" r="2">
      <c t="s" r="B2" s="2">
        <v>2</v>
      </c>
    </row>
    <row spans="1:2" r="3">
      <c t="s" r="A3" s="3">
        <v>213</v>
      </c>
    </row>
    <row spans="1:2" r="4">
      <c t="s" r="A4" s="4">
        <v>317</v>
      </c>
      <c t="s" r="B4" s="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19</v>
      </c>
      <c t="s" r="B1" s="2">
        <v>1</v>
      </c>
    </row>
    <row spans="1:2" r="2">
      <c t="s" r="B2" s="2">
        <v>2</v>
      </c>
    </row>
    <row spans="1:2" r="3">
      <c t="s" r="A3" s="3">
        <v>320</v>
      </c>
    </row>
    <row spans="1:2" r="4">
      <c t="s" r="A4" s="4">
        <v>321</v>
      </c>
      <c t="s" r="B4"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23</v>
      </c>
      <c t="s" r="B1" s="2">
        <v>1</v>
      </c>
    </row>
    <row spans="1:2" r="2">
      <c t="s" r="B2" s="2">
        <v>2</v>
      </c>
    </row>
    <row spans="1:2" r="3">
      <c t="s" r="A3" s="3">
        <v>225</v>
      </c>
    </row>
    <row spans="1:2" r="4">
      <c t="s" r="A4" s="4">
        <v>324</v>
      </c>
      <c t="s" r="B4" s="4">
        <v>325</v>
      </c>
    </row>
    <row spans="1:2" r="5">
      <c t="s" r="A5" s="4">
        <v>326</v>
      </c>
      <c t="s" r="B5" s="4">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3">
        <v>231</v>
      </c>
    </row>
    <row spans="1:2" r="4">
      <c t="s" r="A4" s="4">
        <v>329</v>
      </c>
      <c t="s" r="B4" s="4">
        <v>330</v>
      </c>
    </row>
    <row spans="1:2" r="5">
      <c t="s" r="A5" s="4">
        <v>331</v>
      </c>
      <c t="s" r="B5" s="4">
        <v>332</v>
      </c>
    </row>
    <row spans="1:2" r="6">
      <c t="s" r="A6" s="4">
        <v>333</v>
      </c>
      <c t="s" r="B6" s="4">
        <v>334</v>
      </c>
    </row>
    <row spans="1:2" r="7">
      <c t="s" r="A7" s="4">
        <v>335</v>
      </c>
      <c t="s" r="B7" s="4">
        <v>336</v>
      </c>
    </row>
    <row spans="1:2" r="8">
      <c t="s" r="A8" s="4">
        <v>337</v>
      </c>
      <c t="s" r="B8" s="4">
        <v>338</v>
      </c>
    </row>
    <row spans="1:2" r="9">
      <c t="s" r="A9" s="4">
        <v>339</v>
      </c>
      <c t="s" r="B9" s="4">
        <v>340</v>
      </c>
    </row>
    <row spans="1:2" r="10">
      <c t="s" r="A10" s="4">
        <v>341</v>
      </c>
      <c t="s" r="B10" s="4">
        <v>342</v>
      </c>
    </row>
    <row spans="1:2" r="11">
      <c t="s" r="A11" s="4">
        <v>343</v>
      </c>
      <c t="s" r="B11"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45</v>
      </c>
      <c t="s" r="B1" s="2">
        <v>1</v>
      </c>
    </row>
    <row spans="1:2" r="2">
      <c t="s" r="B2" s="2">
        <v>2</v>
      </c>
    </row>
    <row spans="1:2" r="3">
      <c t="s" r="A3" s="3">
        <v>234</v>
      </c>
    </row>
    <row spans="1:2" r="4">
      <c t="s" r="A4" s="4">
        <v>346</v>
      </c>
      <c t="s" r="B4" s="4">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8</v>
      </c>
      <c t="s" r="B1" s="2">
        <v>1</v>
      </c>
    </row>
    <row spans="1:2" r="2">
      <c t="s" r="B2" s="2">
        <v>2</v>
      </c>
    </row>
    <row spans="1:2" r="3">
      <c t="s" r="A3" s="4">
        <v>349</v>
      </c>
      <c t="s" r="B3" s="4">
        <v>350</v>
      </c>
    </row>
    <row spans="1:2" r="4">
      <c t="s" r="A4" s="4">
        <v>351</v>
      </c>
      <c t="s" r="B4" s="4">
        <v>352</v>
      </c>
    </row>
    <row spans="1:2" r="5">
      <c t="s" r="A5" s="4">
        <v>353</v>
      </c>
      <c t="s" r="B5" s="4">
        <v>354</v>
      </c>
    </row>
    <row spans="1:2" r="6">
      <c t="s" r="A6" s="4">
        <v>355</v>
      </c>
      <c t="s" r="B6" s="4">
        <v>356</v>
      </c>
    </row>
    <row spans="1:2" r="7">
      <c t="s" r="A7" s="4">
        <v>357</v>
      </c>
      <c t="s" r="B7" s="4">
        <v>358</v>
      </c>
    </row>
    <row spans="1:2" r="8">
      <c t="s" r="A8" s="4">
        <v>359</v>
      </c>
      <c t="s" r="B8" s="4">
        <v>360</v>
      </c>
    </row>
    <row spans="1:2" r="9">
      <c t="s" r="A9" s="4">
        <v>361</v>
      </c>
      <c t="s" r="B9" s="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63</v>
      </c>
      <c t="s" r="B1" s="2">
        <v>1</v>
      </c>
    </row>
    <row spans="1:2" r="2">
      <c t="s" r="B2" s="2">
        <v>2</v>
      </c>
    </row>
    <row spans="1:2" r="3">
      <c t="s" r="A3" s="3">
        <v>240</v>
      </c>
    </row>
    <row spans="1:2" r="4">
      <c t="s" r="A4" s="4">
        <v>364</v>
      </c>
      <c t="s" r="B4"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6</v>
      </c>
      <c t="s" r="B1" s="2">
        <v>1</v>
      </c>
    </row>
    <row spans="1:2" r="2">
      <c t="s" r="B2" s="2">
        <v>2</v>
      </c>
    </row>
    <row spans="1:2" r="3">
      <c t="s" r="A3" s="3">
        <v>243</v>
      </c>
    </row>
    <row spans="1:2" r="4">
      <c t="s" r="A4" s="4">
        <v>367</v>
      </c>
      <c t="s" r="B4" s="4">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369</v>
      </c>
      <c t="s" r="B1" s="2">
        <v>1</v>
      </c>
    </row>
    <row spans="1:2" r="2">
      <c t="s" r="B2" s="2">
        <v>2</v>
      </c>
    </row>
    <row spans="1:2" r="3">
      <c t="s" r="A3" s="3">
        <v>246</v>
      </c>
    </row>
    <row spans="1:2" r="4">
      <c t="s" r="A4" s="4">
        <v>370</v>
      </c>
      <c t="s" r="B4" s="4">
        <v>371</v>
      </c>
    </row>
    <row spans="1:2" r="5">
      <c t="s" r="A5" s="4">
        <v>372</v>
      </c>
      <c t="s" r="B5" s="4">
        <v>373</v>
      </c>
    </row>
    <row spans="1:2" r="6">
      <c t="s" r="A6" s="4">
        <v>374</v>
      </c>
      <c t="s" r="B6" s="4">
        <v>375</v>
      </c>
    </row>
    <row spans="1:2" r="7">
      <c t="s" r="A7" s="4">
        <v>376</v>
      </c>
      <c t="s" r="B7" s="4">
        <v>377</v>
      </c>
    </row>
    <row spans="1:2" r="8">
      <c t="s" r="A8" s="4">
        <v>378</v>
      </c>
      <c t="s" r="B8" s="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v>
      </c>
      <c t="s" r="B1" s="2">
        <v>1</v>
      </c>
    </row>
    <row spans="1:4" r="2">
      <c t="s" r="B2" s="2">
        <v>2</v>
      </c>
      <c t="s" r="C2" s="2">
        <v>30</v>
      </c>
      <c t="s" r="D2" s="2">
        <v>31</v>
      </c>
    </row>
    <row spans="1:4" r="3">
      <c t="s" r="A3" s="3">
        <v>57</v>
      </c>
    </row>
    <row spans="1:4" r="4">
      <c t="s" r="A4" s="4">
        <v>78</v>
      </c>
      <c t="n" r="B4" s="7">
        <v>0</v>
      </c>
      <c t="n" r="C4" s="7">
        <v>2806</v>
      </c>
      <c t="n" r="D4" s="7">
        <v>4078</v>
      </c>
    </row>
    <row spans="1:4" r="5">
      <c t="s" r="A5" s="4">
        <v>79</v>
      </c>
      <c t="n" r="B5" s="6">
        <v>0</v>
      </c>
      <c t="n" r="C5" s="6">
        <v>-2360</v>
      </c>
      <c t="n" r="D5" s="6">
        <v>-3393</v>
      </c>
    </row>
    <row spans="1:4" r="6">
      <c t="s" r="A6" s="4">
        <v>80</v>
      </c>
      <c t="n" r="B6" s="6">
        <v>-19056</v>
      </c>
      <c t="n" r="C6" s="6">
        <v>14140</v>
      </c>
      <c t="n" r="D6" s="6">
        <v>-21632</v>
      </c>
    </row>
    <row spans="1:4" r="7">
      <c t="s" r="A7" s="4">
        <v>81</v>
      </c>
      <c t="n" r="B7" s="6">
        <v>2043</v>
      </c>
      <c t="n" r="C7" s="6">
        <v>2545</v>
      </c>
      <c t="n" r="D7" s="6">
        <v>1444</v>
      </c>
    </row>
    <row spans="1:4" r="8">
      <c t="s" r="A8" s="4">
        <v>82</v>
      </c>
      <c t="n" r="B8" s="7">
        <v>0</v>
      </c>
      <c t="n" r="C8" s="6">
        <v>440</v>
      </c>
      <c t="n" r="D8" s="7">
        <v>313</v>
      </c>
    </row>
    <row spans="1:4" r="9">
      <c t="s" r="A9" s="4">
        <v>83</v>
      </c>
      <c t="n" r="C9" s="7">
        <v>-23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80</v>
      </c>
      <c t="s" r="B1" s="2">
        <v>1</v>
      </c>
    </row>
    <row spans="1:2" r="2">
      <c t="s" r="B2" s="2">
        <v>2</v>
      </c>
    </row>
    <row spans="1:2" r="3">
      <c t="s" r="A3" s="3">
        <v>249</v>
      </c>
    </row>
    <row spans="1:2" r="4">
      <c t="s" r="A4" s="4">
        <v>381</v>
      </c>
      <c t="s" r="B4" s="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383</v>
      </c>
      <c t="s" r="B1" s="2">
        <v>1</v>
      </c>
    </row>
    <row spans="1:2" r="2">
      <c t="s" r="B2" s="2">
        <v>2</v>
      </c>
    </row>
    <row spans="1:2" r="3">
      <c t="s" r="A3" s="3">
        <v>252</v>
      </c>
    </row>
    <row spans="1:2" r="4">
      <c t="s" r="A4" s="4">
        <v>384</v>
      </c>
      <c t="s" r="B4" s="4">
        <v>385</v>
      </c>
    </row>
    <row spans="1:2" r="5">
      <c t="s" r="A5" s="4">
        <v>386</v>
      </c>
      <c t="s" r="B5" s="4">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88</v>
      </c>
      <c t="s" r="B1" s="2">
        <v>1</v>
      </c>
    </row>
    <row spans="1:2" r="2">
      <c t="s" r="B2" s="2">
        <v>2</v>
      </c>
    </row>
    <row spans="1:2" r="3">
      <c t="s" r="A3" s="3">
        <v>255</v>
      </c>
    </row>
    <row spans="1:2" r="4">
      <c t="s" r="A4" s="4">
        <v>389</v>
      </c>
      <c t="s" r="B4" s="4">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spans="1:4" r="1">
      <c t="s" r="A1" s="1">
        <v>391</v>
      </c>
      <c t="s" r="B1" s="2">
        <v>1</v>
      </c>
    </row>
    <row spans="1:4" r="2">
      <c t="s" r="B2" s="2">
        <v>392</v>
      </c>
      <c t="s" r="C2" s="2">
        <v>393</v>
      </c>
      <c t="s" r="D2" s="2">
        <v>394</v>
      </c>
    </row>
    <row spans="1:4" r="3">
      <c t="s" r="A3" s="4">
        <v>395</v>
      </c>
      <c t="s" r="B3" s="4">
        <v>396</v>
      </c>
    </row>
    <row spans="1:4" r="4">
      <c t="s" r="A4" s="4">
        <v>397</v>
      </c>
      <c t="s" r="B4" s="4">
        <v>398</v>
      </c>
    </row>
    <row spans="1:4" r="5">
      <c t="s" r="A5" s="4">
        <v>399</v>
      </c>
      <c t="s" r="B5" s="4">
        <v>400</v>
      </c>
    </row>
    <row spans="1:4" r="6">
      <c t="s" r="A6" s="4">
        <v>401</v>
      </c>
      <c t="s" r="B6" s="4">
        <v>402</v>
      </c>
    </row>
    <row spans="1:4" r="7">
      <c t="s" r="A7" s="4">
        <v>403</v>
      </c>
      <c t="n" r="B7" s="7">
        <v>180</v>
      </c>
      <c t="n" r="C7" s="7">
        <v>169</v>
      </c>
      <c t="n" r="D7" s="7">
        <v>178</v>
      </c>
    </row>
    <row spans="1:4" r="8">
      <c t="s" r="A8" s="4">
        <v>404</v>
      </c>
      <c t="n" r="B8" s="7">
        <v>19</v>
      </c>
      <c t="n" r="C8" s="6">
        <v>27</v>
      </c>
    </row>
    <row spans="1:4" r="9">
      <c t="s" r="A9" s="4">
        <v>405</v>
      </c>
      <c t="s" r="B9" s="4">
        <v>406</v>
      </c>
    </row>
    <row spans="1:4" r="10">
      <c t="s" r="A10" s="4">
        <v>407</v>
      </c>
      <c t="n" r="B10" s="7">
        <v>162</v>
      </c>
      <c t="n" r="C10" s="6">
        <v>154</v>
      </c>
      <c t="n" r="D10" s="6">
        <v>142</v>
      </c>
    </row>
    <row spans="1:4" r="11">
      <c t="s" r="A11" s="4">
        <v>408</v>
      </c>
      <c t="s" r="B11" s="4">
        <v>409</v>
      </c>
    </row>
    <row spans="1:4" r="12">
      <c t="s" r="A12" s="4">
        <v>410</v>
      </c>
      <c t="n" r="B12" s="7">
        <v>4</v>
      </c>
      <c t="n" r="C12" s="6">
        <v>2</v>
      </c>
      <c t="n" r="D12" s="6">
        <v>1</v>
      </c>
    </row>
    <row spans="1:4" r="13">
      <c t="s" r="A13" s="4">
        <v>411</v>
      </c>
      <c t="n" r="B13" s="6">
        <v>5</v>
      </c>
      <c t="n" r="C13" s="6">
        <v>5</v>
      </c>
      <c t="n" r="D13" s="9">
        <v>0.4</v>
      </c>
    </row>
    <row spans="1:4" r="14">
      <c t="s" r="A14" s="4">
        <v>412</v>
      </c>
      <c t="n" r="B14" s="6">
        <v>45</v>
      </c>
      <c t="n" r="C14" s="6">
        <v>36</v>
      </c>
      <c t="n" r="D14" s="7">
        <v>23</v>
      </c>
    </row>
    <row spans="1:4" r="15">
      <c t="s" r="A15" s="4">
        <v>413</v>
      </c>
      <c t="n" r="B15" s="6">
        <v>185</v>
      </c>
      <c t="n" r="C15" s="6">
        <v>148</v>
      </c>
    </row>
    <row spans="1:4" r="16">
      <c t="s" r="A16" s="4">
        <v>414</v>
      </c>
      <c t="n" r="C16" s="6">
        <v>7</v>
      </c>
    </row>
    <row spans="1:4" r="17">
      <c t="s" r="A17" s="4">
        <v>415</v>
      </c>
      <c t="n" r="B17" s="6">
        <v>3</v>
      </c>
      <c t="n" r="C17" s="7">
        <v>4</v>
      </c>
    </row>
    <row spans="1:4" r="18">
      <c t="s" r="A18" s="4">
        <v>416</v>
      </c>
      <c t="n" r="B18" s="7">
        <v>9</v>
      </c>
    </row>
    <row spans="1:4" r="19">
      <c t="s" r="A19" s="4">
        <v>417</v>
      </c>
    </row>
    <row spans="1:4" r="20">
      <c t="s" r="A20" s="4">
        <v>418</v>
      </c>
      <c t="s" r="B20" s="4">
        <v>419</v>
      </c>
    </row>
    <row spans="1:4" r="21">
      <c t="s" r="A21" s="4">
        <v>420</v>
      </c>
      <c t="n" r="B21" s="6">
        <v>10</v>
      </c>
    </row>
    <row spans="1:4" r="22">
      <c t="s" r="A22" s="4">
        <v>421</v>
      </c>
      <c t="n" r="B22" s="6">
        <v>3</v>
      </c>
    </row>
    <row spans="1:4" r="23">
      <c t="s" r="A23" s="4">
        <v>422</v>
      </c>
      <c t="s" r="B23" s="4">
        <v>423</v>
      </c>
    </row>
    <row spans="1:4" r="24">
      <c t="s" r="A24" s="4">
        <v>424</v>
      </c>
      <c t="s" r="B24" s="4">
        <v>423</v>
      </c>
    </row>
    <row spans="1:4" r="25">
      <c t="s" r="A25" s="4">
        <v>425</v>
      </c>
    </row>
    <row spans="1:4" r="26">
      <c t="s" r="A26" s="4">
        <v>418</v>
      </c>
      <c t="s" r="B26" s="4">
        <v>426</v>
      </c>
    </row>
    <row spans="1:4" r="27">
      <c t="s" r="A27" s="4">
        <v>420</v>
      </c>
      <c t="n" r="B27" s="6">
        <v>30</v>
      </c>
    </row>
    <row spans="1:4" r="28">
      <c t="s" r="A28" s="4">
        <v>421</v>
      </c>
      <c t="n" r="B28" s="6">
        <v>10</v>
      </c>
    </row>
    <row spans="1:4" r="29">
      <c t="s" r="A29" s="4">
        <v>422</v>
      </c>
      <c t="s" r="B29" s="4">
        <v>427</v>
      </c>
    </row>
    <row spans="1:4" r="30">
      <c t="s" r="A30" s="4">
        <v>424</v>
      </c>
      <c t="s" r="B30" s="4">
        <v>4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2"/>
    <col customWidth="1" max="6" min="6" width="27"/>
    <col customWidth="1" max="7" min="7" width="21"/>
  </cols>
  <sheetData>
    <row spans="1:7" r="1">
      <c t="s" r="A1" s="1">
        <v>429</v>
      </c>
      <c t="s" r="B1" s="2">
        <v>430</v>
      </c>
      <c t="s" r="C1" s="2">
        <v>431</v>
      </c>
      <c t="s" r="D1" s="2">
        <v>392</v>
      </c>
      <c t="s" r="E1" s="2">
        <v>393</v>
      </c>
      <c t="s" r="F1" s="2">
        <v>394</v>
      </c>
      <c t="s" r="G1" s="2">
        <v>432</v>
      </c>
    </row>
    <row spans="1:7" r="2">
      <c t="s" r="A2" s="3">
        <v>433</v>
      </c>
    </row>
    <row spans="1:7" r="3">
      <c t="s" r="A3" s="4">
        <v>434</v>
      </c>
      <c t="s" r="B3" s="4">
        <v>435</v>
      </c>
      <c t="s" r="C3" s="4">
        <v>435</v>
      </c>
    </row>
    <row spans="1:7" r="4">
      <c t="s" r="A4" s="4">
        <v>61</v>
      </c>
      <c t="n" r="D4" s="7">
        <v>0</v>
      </c>
      <c t="n" r="E4" s="7">
        <v>9042000</v>
      </c>
      <c t="n" r="F4" s="7">
        <v>0</v>
      </c>
    </row>
    <row spans="1:7" r="5">
      <c t="s" r="A5" s="4">
        <v>436</v>
      </c>
      <c t="n" r="B5" s="10">
        <v>285</v>
      </c>
      <c t="n" r="C5" s="7">
        <v>437000000</v>
      </c>
    </row>
    <row spans="1:7" r="6">
      <c t="s" r="A6" s="4">
        <v>437</v>
      </c>
      <c t="s" r="B6" s="4">
        <v>438</v>
      </c>
      <c t="s" r="C6" s="4">
        <v>438</v>
      </c>
    </row>
    <row spans="1:7" r="7">
      <c t="s" r="A7" s="4">
        <v>439</v>
      </c>
      <c t="n" r="G7" s="7">
        <v>357000000</v>
      </c>
    </row>
    <row spans="1:7" r="8">
      <c t="s" r="A8" s="4">
        <v>440</v>
      </c>
      <c t="n" r="B8" s="10">
        <v>310</v>
      </c>
      <c t="n" r="C8" s="7">
        <v>464000000</v>
      </c>
    </row>
    <row spans="1:7" r="9">
      <c t="s" r="A9" s="4">
        <v>441</v>
      </c>
      <c t="n" r="D9" s="6">
        <v>582336000</v>
      </c>
      <c t="n" r="E9" s="6">
        <v>506905000</v>
      </c>
      <c t="n" r="F9" s="7">
        <v>525467000</v>
      </c>
    </row>
    <row spans="1:7" r="10">
      <c t="s" r="A10" s="4">
        <v>102</v>
      </c>
      <c t="n" r="D10" s="7">
        <v>463294000</v>
      </c>
      <c t="n" r="E10" s="6">
        <v>263930000</v>
      </c>
    </row>
    <row spans="1:7" r="11">
      <c t="s" r="A11" s="4">
        <v>442</v>
      </c>
    </row>
    <row spans="1:7" r="12">
      <c t="s" r="A12" s="3">
        <v>433</v>
      </c>
    </row>
    <row spans="1:7" r="13">
      <c t="s" r="A13" s="4">
        <v>443</v>
      </c>
      <c t="n" r="E13" s="6">
        <v>29000000</v>
      </c>
    </row>
    <row spans="1:7" r="14">
      <c t="s" r="A14" s="4">
        <v>61</v>
      </c>
      <c t="n" r="E14" s="7">
        <v>9042000</v>
      </c>
    </row>
    <row spans="1:7" r="15">
      <c t="s" r="A15" s="4">
        <v>444</v>
      </c>
    </row>
    <row spans="1:7" r="16">
      <c t="s" r="A16" s="3">
        <v>433</v>
      </c>
    </row>
    <row spans="1:7" r="17">
      <c t="s" r="A17" s="4">
        <v>445</v>
      </c>
      <c t="s" r="E17" s="4">
        <v>446</v>
      </c>
    </row>
    <row spans="1:7" r="18">
      <c t="s" r="A18" s="4">
        <v>440</v>
      </c>
      <c t="n" r="E18" s="7">
        <v>33000000</v>
      </c>
    </row>
    <row spans="1:7" r="19">
      <c t="s" r="A19" s="4">
        <v>441</v>
      </c>
      <c t="n" r="E19" s="6">
        <v>10000000</v>
      </c>
    </row>
    <row spans="1:7" r="20">
      <c t="s" r="A20" s="4">
        <v>447</v>
      </c>
      <c t="n" r="E20" s="7">
        <v>6000000</v>
      </c>
    </row>
    <row spans="1:7" r="21">
      <c t="s" r="A21" s="4">
        <v>448</v>
      </c>
    </row>
    <row spans="1:7" r="22">
      <c t="s" r="A22" s="3">
        <v>433</v>
      </c>
    </row>
    <row spans="1:7" r="23">
      <c t="s" r="A23" s="4">
        <v>445</v>
      </c>
      <c t="s" r="F23" s="4">
        <v>449</v>
      </c>
    </row>
    <row spans="1:7" r="24">
      <c t="s" r="A24" s="4">
        <v>440</v>
      </c>
      <c t="n" r="F24" s="7">
        <v>30000000</v>
      </c>
    </row>
    <row spans="1:7" r="25">
      <c t="s" r="A25" s="4">
        <v>441</v>
      </c>
      <c t="n" r="F25" s="6">
        <v>8000000</v>
      </c>
    </row>
    <row spans="1:7" r="26">
      <c t="s" r="A26" s="4">
        <v>102</v>
      </c>
      <c t="n" r="F26" s="7">
        <v>13000000</v>
      </c>
    </row>
    <row spans="1:7" r="27">
      <c t="s" r="A27" s="4">
        <v>450</v>
      </c>
    </row>
    <row spans="1:7" r="28">
      <c t="s" r="A28" s="3">
        <v>433</v>
      </c>
    </row>
    <row spans="1:7" r="29">
      <c t="s" r="A29" s="4">
        <v>445</v>
      </c>
      <c t="s" r="F29" s="4">
        <v>451</v>
      </c>
    </row>
    <row spans="1:7" r="30">
      <c t="s" r="A30" s="4">
        <v>440</v>
      </c>
      <c t="n" r="F30" s="7">
        <v>116000000</v>
      </c>
    </row>
    <row spans="1:7" r="31">
      <c t="s" r="A31" s="4">
        <v>441</v>
      </c>
      <c t="n" r="F31" s="6">
        <v>49000000</v>
      </c>
    </row>
    <row spans="1:7" r="32">
      <c t="s" r="A32" s="4">
        <v>102</v>
      </c>
      <c t="n" r="F32" s="7">
        <v>51000000</v>
      </c>
    </row>
    <row spans="1:7" r="33">
      <c t="s" r="A33" s="4">
        <v>452</v>
      </c>
    </row>
    <row spans="1:7" r="34">
      <c t="s" r="A34" s="3">
        <v>433</v>
      </c>
    </row>
    <row spans="1:7" r="35">
      <c t="s" r="A35" s="4">
        <v>445</v>
      </c>
      <c t="s" r="F35" s="4">
        <v>453</v>
      </c>
    </row>
    <row spans="1:7" r="36">
      <c t="s" r="A36" s="4">
        <v>440</v>
      </c>
      <c t="n" r="F36" s="7">
        <v>1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454</v>
      </c>
      <c t="s" r="B1" s="2">
        <v>1</v>
      </c>
    </row>
    <row spans="1:3" r="2">
      <c t="s" r="B2" s="2">
        <v>2</v>
      </c>
      <c t="s" r="C2" s="2">
        <v>30</v>
      </c>
    </row>
    <row spans="1:3" r="3">
      <c t="s" r="A3" s="3">
        <v>455</v>
      </c>
    </row>
    <row spans="1:3" r="4">
      <c t="s" r="A4" s="4">
        <v>441</v>
      </c>
      <c t="n" r="B4" s="7">
        <v>506905</v>
      </c>
      <c t="n" r="C4" s="7">
        <v>525467</v>
      </c>
    </row>
    <row spans="1:3" r="5">
      <c t="s" r="A5" s="4">
        <v>456</v>
      </c>
      <c t="n" r="B5" s="6">
        <v>114903</v>
      </c>
      <c t="n" r="C5" s="6">
        <v>9620</v>
      </c>
    </row>
    <row spans="1:3" r="6">
      <c t="s" r="A6" s="4">
        <v>457</v>
      </c>
      <c t="n" r="B6" s="6">
        <v>0</v>
      </c>
      <c t="n" r="C6" s="6">
        <v>21522</v>
      </c>
    </row>
    <row spans="1:3" r="7">
      <c t="s" r="A7" s="4">
        <v>458</v>
      </c>
      <c t="n" r="B7" s="6">
        <v>0</v>
      </c>
      <c t="n" r="C7" s="6">
        <v>11795</v>
      </c>
    </row>
    <row spans="1:3" r="8">
      <c t="s" r="A8" s="4">
        <v>459</v>
      </c>
      <c t="n" r="B8" s="6">
        <v>-39472</v>
      </c>
      <c t="n" r="C8" s="6">
        <v>-37909</v>
      </c>
    </row>
    <row spans="1:3" r="9">
      <c t="s" r="A9" s="4">
        <v>441</v>
      </c>
      <c t="n" r="B9" s="6">
        <v>582336</v>
      </c>
      <c t="n" r="C9" s="6">
        <v>506905</v>
      </c>
    </row>
    <row spans="1:3" r="10">
      <c t="s" r="A10" s="4">
        <v>460</v>
      </c>
      <c t="n" r="B10" s="6">
        <v>72358</v>
      </c>
    </row>
    <row spans="1:3" r="11">
      <c t="s" r="A11" s="4">
        <v>461</v>
      </c>
    </row>
    <row spans="1:3" r="12">
      <c t="s" r="A12" s="3">
        <v>455</v>
      </c>
    </row>
    <row spans="1:3" r="13">
      <c t="s" r="A13" s="4">
        <v>441</v>
      </c>
      <c t="n" r="B13" s="6">
        <v>202020</v>
      </c>
      <c t="n" r="C13" s="6">
        <v>180498</v>
      </c>
    </row>
    <row spans="1:3" r="14">
      <c t="s" r="A14" s="4">
        <v>456</v>
      </c>
      <c t="n" r="B14" s="6">
        <v>0</v>
      </c>
      <c t="n" r="C14" s="6">
        <v>0</v>
      </c>
    </row>
    <row spans="1:3" r="15">
      <c t="s" r="A15" s="4">
        <v>457</v>
      </c>
      <c t="n" r="B15" s="6">
        <v>0</v>
      </c>
      <c t="n" r="C15" s="6">
        <v>21522</v>
      </c>
    </row>
    <row spans="1:3" r="16">
      <c t="s" r="A16" s="4">
        <v>458</v>
      </c>
      <c t="n" r="B16" s="6">
        <v>0</v>
      </c>
      <c t="n" r="C16" s="6">
        <v>0</v>
      </c>
    </row>
    <row spans="1:3" r="17">
      <c t="s" r="A17" s="4">
        <v>459</v>
      </c>
      <c t="n" r="B17" s="6">
        <v>0</v>
      </c>
      <c t="n" r="C17" s="6">
        <v>0</v>
      </c>
    </row>
    <row spans="1:3" r="18">
      <c t="s" r="A18" s="4">
        <v>441</v>
      </c>
      <c t="n" r="B18" s="6">
        <v>202020</v>
      </c>
      <c t="n" r="C18" s="6">
        <v>202020</v>
      </c>
    </row>
    <row spans="1:3" r="19">
      <c t="s" r="A19" s="4">
        <v>460</v>
      </c>
      <c t="n" r="B19" s="6">
        <v>17038</v>
      </c>
    </row>
    <row spans="1:3" r="20">
      <c t="s" r="A20" s="4">
        <v>462</v>
      </c>
    </row>
    <row spans="1:3" r="21">
      <c t="s" r="A21" s="3">
        <v>455</v>
      </c>
    </row>
    <row spans="1:3" r="22">
      <c t="s" r="A22" s="4">
        <v>441</v>
      </c>
      <c t="n" r="B22" s="6">
        <v>141189</v>
      </c>
      <c t="n" r="C22" s="6">
        <v>144588</v>
      </c>
    </row>
    <row spans="1:3" r="23">
      <c t="s" r="A23" s="4">
        <v>456</v>
      </c>
      <c t="n" r="B23" s="6">
        <v>0</v>
      </c>
      <c t="n" r="C23" s="6">
        <v>9620</v>
      </c>
    </row>
    <row spans="1:3" r="24">
      <c t="s" r="A24" s="4">
        <v>457</v>
      </c>
      <c t="n" r="B24" s="6">
        <v>0</v>
      </c>
      <c t="n" r="C24" s="6">
        <v>0</v>
      </c>
    </row>
    <row spans="1:3" r="25">
      <c t="s" r="A25" s="4">
        <v>458</v>
      </c>
      <c t="n" r="B25" s="6">
        <v>0</v>
      </c>
      <c t="n" r="C25" s="6">
        <v>0</v>
      </c>
    </row>
    <row spans="1:3" r="26">
      <c t="s" r="A26" s="4">
        <v>459</v>
      </c>
      <c t="n" r="B26" s="6">
        <v>-22660</v>
      </c>
      <c t="n" r="C26" s="6">
        <v>-13019</v>
      </c>
    </row>
    <row spans="1:3" r="27">
      <c t="s" r="A27" s="4">
        <v>441</v>
      </c>
      <c t="n" r="B27" s="6">
        <v>118529</v>
      </c>
      <c t="n" r="C27" s="6">
        <v>141189</v>
      </c>
    </row>
    <row spans="1:3" r="28">
      <c t="s" r="A28" s="4">
        <v>460</v>
      </c>
      <c t="n" r="B28" s="6">
        <v>32265</v>
      </c>
    </row>
    <row spans="1:3" r="29">
      <c t="s" r="A29" s="4">
        <v>463</v>
      </c>
    </row>
    <row spans="1:3" r="30">
      <c t="s" r="A30" s="3">
        <v>455</v>
      </c>
    </row>
    <row spans="1:3" r="31">
      <c t="s" r="A31" s="4">
        <v>441</v>
      </c>
      <c t="n" r="B31" s="6">
        <v>163696</v>
      </c>
      <c t="n" r="C31" s="6">
        <v>200381</v>
      </c>
    </row>
    <row spans="1:3" r="32">
      <c t="s" r="A32" s="4">
        <v>456</v>
      </c>
      <c t="n" r="B32" s="6">
        <v>114903</v>
      </c>
      <c t="n" r="C32" s="6">
        <v>0</v>
      </c>
    </row>
    <row spans="1:3" r="33">
      <c t="s" r="A33" s="4">
        <v>457</v>
      </c>
      <c t="n" r="B33" s="6">
        <v>0</v>
      </c>
      <c t="n" r="C33" s="6">
        <v>0</v>
      </c>
    </row>
    <row spans="1:3" r="34">
      <c t="s" r="A34" s="4">
        <v>458</v>
      </c>
      <c t="n" r="B34" s="6">
        <v>0</v>
      </c>
      <c t="n" r="C34" s="6">
        <v>11795</v>
      </c>
    </row>
    <row spans="1:3" r="35">
      <c t="s" r="A35" s="4">
        <v>459</v>
      </c>
      <c t="n" r="B35" s="6">
        <v>-16812</v>
      </c>
      <c t="n" r="C35" s="6">
        <v>-24890</v>
      </c>
    </row>
    <row spans="1:3" r="36">
      <c t="s" r="A36" s="4">
        <v>441</v>
      </c>
      <c t="n" r="B36" s="6">
        <v>261787</v>
      </c>
      <c t="n" r="C36" s="7">
        <v>163696</v>
      </c>
    </row>
    <row spans="1:3" r="37">
      <c t="s" r="A37" s="4">
        <v>460</v>
      </c>
      <c t="n" r="B37" s="7">
        <v>230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464</v>
      </c>
      <c t="s" r="B1" s="2">
        <v>1</v>
      </c>
    </row>
    <row spans="1:3" r="2">
      <c t="s" r="B2" s="2">
        <v>2</v>
      </c>
      <c t="s" r="C2" s="2">
        <v>30</v>
      </c>
    </row>
    <row spans="1:3" r="3">
      <c t="s" r="A3" s="4">
        <v>465</v>
      </c>
      <c t="n" r="B3" s="7">
        <v>216000</v>
      </c>
    </row>
    <row spans="1:3" r="4">
      <c t="s" r="A4" s="4">
        <v>466</v>
      </c>
      <c t="n" r="B4" s="6">
        <v>161475</v>
      </c>
      <c t="n" r="C4" s="7">
        <v>144639</v>
      </c>
    </row>
    <row spans="1:3" r="5">
      <c t="s" r="A5" s="4">
        <v>467</v>
      </c>
      <c t="n" r="B5" s="6">
        <v>624769</v>
      </c>
      <c t="n" r="C5" s="6">
        <v>408569</v>
      </c>
    </row>
    <row spans="1:3" r="6">
      <c t="s" r="A6" s="4">
        <v>468</v>
      </c>
      <c t="n" r="B6" s="6">
        <v>463294</v>
      </c>
      <c t="n" r="C6" s="6">
        <v>263930</v>
      </c>
    </row>
    <row spans="1:3" r="7">
      <c t="s" r="A7" s="4">
        <v>469</v>
      </c>
    </row>
    <row spans="1:3" r="8">
      <c t="s" r="A8" s="4">
        <v>470</v>
      </c>
      <c t="n" r="B8" s="6">
        <v>452429</v>
      </c>
      <c t="n" r="C8" s="6">
        <v>316994</v>
      </c>
    </row>
    <row spans="1:3" r="9">
      <c t="s" r="A9" s="4">
        <v>466</v>
      </c>
      <c t="n" r="B9" s="6">
        <v>148424</v>
      </c>
      <c t="n" r="C9" s="6">
        <v>133819</v>
      </c>
    </row>
    <row spans="1:3" r="10">
      <c t="s" r="A10" s="4">
        <v>471</v>
      </c>
      <c t="n" r="B10" s="6">
        <v>304005</v>
      </c>
      <c t="n" r="C10" s="6">
        <v>183175</v>
      </c>
    </row>
    <row spans="1:3" r="11">
      <c t="s" r="A11" s="4">
        <v>472</v>
      </c>
    </row>
    <row spans="1:3" r="12">
      <c t="s" r="A12" s="4">
        <v>470</v>
      </c>
      <c t="n" r="B12" s="6">
        <v>25764</v>
      </c>
      <c t="n" r="C12" s="6">
        <v>27235</v>
      </c>
    </row>
    <row spans="1:3" r="13">
      <c t="s" r="A13" s="4">
        <v>466</v>
      </c>
      <c t="n" r="B13" s="6">
        <v>13051</v>
      </c>
      <c t="n" r="C13" s="6">
        <v>10820</v>
      </c>
    </row>
    <row spans="1:3" r="14">
      <c t="s" r="A14" s="4">
        <v>471</v>
      </c>
      <c t="n" r="B14" s="6">
        <v>12713</v>
      </c>
      <c t="n" r="C14" s="6">
        <v>16415</v>
      </c>
    </row>
    <row spans="1:3" r="15">
      <c t="s" r="A15" s="4">
        <v>473</v>
      </c>
    </row>
    <row spans="1:3" r="16">
      <c t="s" r="A16" s="4">
        <v>474</v>
      </c>
      <c t="n" r="B16" s="6">
        <v>146576</v>
      </c>
      <c t="n" r="C16" s="6">
        <v>64340</v>
      </c>
    </row>
    <row spans="1:3" r="17">
      <c t="s" r="A17" s="4">
        <v>475</v>
      </c>
      <c t="n" r="B17" s="7">
        <v>0</v>
      </c>
      <c t="n" r="C17" s="7">
        <v>0</v>
      </c>
    </row>
    <row spans="1:3" r="18">
      <c t="s" r="A18" s="4">
        <v>476</v>
      </c>
    </row>
    <row spans="1:3" r="19">
      <c t="s" r="A19" s="4">
        <v>477</v>
      </c>
      <c t="s" r="B19" s="4">
        <v>478</v>
      </c>
    </row>
    <row spans="1:3" r="20">
      <c t="s" r="A20" s="4">
        <v>479</v>
      </c>
    </row>
    <row spans="1:3" r="21">
      <c t="s" r="A21" s="4">
        <v>477</v>
      </c>
      <c t="s" r="B21" s="4">
        <v>478</v>
      </c>
    </row>
    <row spans="1:3" r="22">
      <c t="s" r="A22" s="4">
        <v>480</v>
      </c>
    </row>
    <row spans="1:3" r="23">
      <c t="s" r="A23" s="4">
        <v>477</v>
      </c>
      <c t="s" r="B23" s="4">
        <v>4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1</v>
      </c>
      <c t="s" r="B1" s="2">
        <v>1</v>
      </c>
    </row>
    <row spans="1:4" r="2">
      <c t="s" r="B2" s="2">
        <v>2</v>
      </c>
      <c t="s" r="C2" s="2">
        <v>30</v>
      </c>
      <c t="s" r="D2" s="2">
        <v>31</v>
      </c>
    </row>
    <row spans="1:4" r="3">
      <c t="s" r="A3" s="3">
        <v>482</v>
      </c>
    </row>
    <row spans="1:4" r="4">
      <c t="s" r="A4" s="4">
        <v>483</v>
      </c>
      <c t="n" r="B4" s="7">
        <v>20</v>
      </c>
      <c t="n" r="C4" s="7">
        <v>18</v>
      </c>
      <c t="n" r="D4" s="7">
        <v>15</v>
      </c>
    </row>
    <row spans="1:4" r="5">
      <c t="s" r="A5" s="4">
        <v>417</v>
      </c>
    </row>
    <row spans="1:4" r="6">
      <c t="s" r="A6" s="3">
        <v>482</v>
      </c>
    </row>
    <row spans="1:4" r="7">
      <c t="s" r="A7" s="4">
        <v>484</v>
      </c>
      <c t="s" r="B7" s="4">
        <v>485</v>
      </c>
    </row>
    <row spans="1:4" r="8">
      <c t="s" r="A8" s="4">
        <v>486</v>
      </c>
      <c t="s" r="B8" s="4">
        <v>423</v>
      </c>
    </row>
    <row spans="1:4" r="9">
      <c t="s" r="A9" s="4">
        <v>425</v>
      </c>
    </row>
    <row spans="1:4" r="10">
      <c t="s" r="A10" s="3">
        <v>482</v>
      </c>
    </row>
    <row spans="1:4" r="11">
      <c t="s" r="A11" s="4">
        <v>484</v>
      </c>
      <c t="s" r="B11" s="4">
        <v>427</v>
      </c>
    </row>
    <row spans="1:4" r="12">
      <c t="s" r="A12" s="4">
        <v>486</v>
      </c>
      <c t="s" r="B12" s="4">
        <v>4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88</v>
      </c>
      <c t="s" r="B1" s="2">
        <v>392</v>
      </c>
    </row>
    <row spans="1:2" r="2">
      <c t="s" r="A2" s="3">
        <v>482</v>
      </c>
    </row>
    <row spans="1:2" r="3">
      <c t="n" r="A3" s="6">
        <v>2015</v>
      </c>
      <c t="n" r="B3" s="7">
        <v>25935</v>
      </c>
    </row>
    <row spans="1:2" r="4">
      <c t="n" r="A4" s="6">
        <v>2016</v>
      </c>
      <c t="n" r="B4" s="6">
        <v>24868</v>
      </c>
    </row>
    <row spans="1:2" r="5">
      <c t="n" r="A5" s="6">
        <v>2017</v>
      </c>
      <c t="n" r="B5" s="6">
        <v>23914</v>
      </c>
    </row>
    <row spans="1:2" r="6">
      <c t="n" r="A6" s="6">
        <v>2018</v>
      </c>
      <c t="n" r="B6" s="6">
        <v>23914</v>
      </c>
    </row>
    <row spans="1:2" r="7">
      <c t="n" r="A7" s="6">
        <v>2019</v>
      </c>
      <c t="n" r="B7" s="6">
        <v>23479</v>
      </c>
    </row>
    <row spans="1:2" r="8">
      <c t="s" r="A8" s="4">
        <v>489</v>
      </c>
      <c t="n" r="B8" s="7">
        <v>1946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0</v>
      </c>
      <c t="s" r="B1" s="2">
        <v>2</v>
      </c>
      <c t="s" r="C1" s="2">
        <v>30</v>
      </c>
      <c t="s" r="D1" s="2">
        <v>31</v>
      </c>
    </row>
    <row spans="1:4" r="2">
      <c t="s" r="A2" s="3">
        <v>491</v>
      </c>
    </row>
    <row spans="1:4" r="3">
      <c t="s" r="A3" s="4">
        <v>101</v>
      </c>
      <c t="n" r="B3" s="7">
        <v>582336</v>
      </c>
      <c t="n" r="C3" s="7">
        <v>506905</v>
      </c>
      <c t="n" r="D3" s="7">
        <v>525467</v>
      </c>
    </row>
    <row spans="1:4" r="4">
      <c t="s" r="A4" s="4">
        <v>492</v>
      </c>
    </row>
    <row spans="1:4" r="5">
      <c t="s" r="A5" s="3">
        <v>491</v>
      </c>
    </row>
    <row spans="1:4" r="6">
      <c t="s" r="A6" s="4">
        <v>101</v>
      </c>
      <c t="n" r="B6" s="7">
        <v>106000</v>
      </c>
    </row>
    <row spans="1:4" r="7">
      <c t="s" r="A7" s="4">
        <v>493</v>
      </c>
      <c t="s" r="B7" s="4">
        <v>4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v>
      </c>
      <c t="s" r="B1" s="2">
        <v>2</v>
      </c>
      <c t="s" r="C1" s="2">
        <v>30</v>
      </c>
    </row>
    <row spans="1:3" r="2">
      <c t="s" r="A2" s="3">
        <v>85</v>
      </c>
    </row>
    <row spans="1:3" r="3">
      <c t="s" r="A3" s="4">
        <v>86</v>
      </c>
      <c t="n" r="B3" s="7">
        <v>290136</v>
      </c>
      <c t="n" r="C3" s="7">
        <v>226644</v>
      </c>
    </row>
    <row spans="1:3" r="4">
      <c t="s" r="A4" s="4">
        <v>87</v>
      </c>
      <c t="n" r="B4" s="6">
        <v>1209641</v>
      </c>
      <c t="n" r="C4" s="6">
        <v>1172924</v>
      </c>
    </row>
    <row spans="1:3" r="5">
      <c t="s" r="A5" s="4">
        <v>88</v>
      </c>
      <c t="n" r="B5" s="6">
        <v>1414177</v>
      </c>
      <c t="n" r="C5" s="6">
        <v>1356396</v>
      </c>
    </row>
    <row spans="1:3" r="6">
      <c t="s" r="A6" s="4">
        <v>89</v>
      </c>
      <c t="n" r="B6" s="6">
        <v>85670</v>
      </c>
      <c t="n" r="C6" s="6">
        <v>102669</v>
      </c>
    </row>
    <row spans="1:3" r="7">
      <c t="s" r="A7" s="4">
        <v>90</v>
      </c>
      <c t="n" r="B7" s="6">
        <v>0</v>
      </c>
      <c t="n" r="C7" s="6">
        <v>61387</v>
      </c>
    </row>
    <row spans="1:3" r="8">
      <c t="s" r="A8" s="4">
        <v>91</v>
      </c>
      <c t="n" r="B8" s="6">
        <v>49018</v>
      </c>
      <c t="n" r="C8" s="6">
        <v>47529</v>
      </c>
    </row>
    <row spans="1:3" r="9">
      <c t="s" r="A9" s="4">
        <v>92</v>
      </c>
      <c t="n" r="B9" s="6">
        <v>3048642</v>
      </c>
      <c t="n" r="C9" s="6">
        <v>2967549</v>
      </c>
    </row>
    <row spans="1:3" r="10">
      <c t="s" r="A10" s="3">
        <v>93</v>
      </c>
    </row>
    <row spans="1:3" r="11">
      <c t="s" r="A11" s="4">
        <v>94</v>
      </c>
      <c t="n" r="B11" s="6">
        <v>323765</v>
      </c>
      <c t="n" r="C11" s="6">
        <v>337573</v>
      </c>
    </row>
    <row spans="1:3" r="12">
      <c t="s" r="A12" s="4">
        <v>95</v>
      </c>
      <c t="n" r="B12" s="6">
        <v>1352498</v>
      </c>
      <c t="n" r="C12" s="6">
        <v>1269491</v>
      </c>
    </row>
    <row spans="1:3" r="13">
      <c t="s" r="A13" s="4">
        <v>96</v>
      </c>
      <c t="n" r="B13" s="6">
        <v>1694050</v>
      </c>
      <c t="n" r="C13" s="6">
        <v>1508066</v>
      </c>
    </row>
    <row spans="1:3" r="14">
      <c t="s" r="A14" s="4">
        <v>97</v>
      </c>
      <c t="n" r="B14" s="6">
        <v>3370313</v>
      </c>
      <c t="n" r="C14" s="6">
        <v>3115130</v>
      </c>
    </row>
    <row spans="1:3" r="15">
      <c t="s" r="A15" s="4">
        <v>98</v>
      </c>
      <c t="n" r="B15" s="6">
        <v>1939072</v>
      </c>
      <c t="n" r="C15" s="6">
        <v>1790784</v>
      </c>
    </row>
    <row spans="1:3" r="16">
      <c t="s" r="A16" s="4">
        <v>99</v>
      </c>
      <c t="n" r="B16" s="6">
        <v>1431241</v>
      </c>
      <c t="n" r="C16" s="6">
        <v>1324346</v>
      </c>
    </row>
    <row spans="1:3" r="17">
      <c t="s" r="A17" s="4">
        <v>100</v>
      </c>
      <c t="n" r="B17" s="6">
        <v>83996</v>
      </c>
      <c t="n" r="C17" s="6">
        <v>16718</v>
      </c>
    </row>
    <row spans="1:3" r="18">
      <c t="s" r="A18" s="4">
        <v>101</v>
      </c>
      <c t="n" r="B18" s="6">
        <v>582336</v>
      </c>
      <c t="n" r="C18" s="6">
        <v>506905</v>
      </c>
    </row>
    <row spans="1:3" r="19">
      <c t="s" r="A19" s="4">
        <v>102</v>
      </c>
      <c t="n" r="B19" s="6">
        <v>463294</v>
      </c>
      <c t="n" r="C19" s="6">
        <v>263930</v>
      </c>
    </row>
    <row spans="1:3" r="20">
      <c t="s" r="A20" s="4">
        <v>103</v>
      </c>
      <c t="n" r="B20" s="6">
        <v>248246</v>
      </c>
      <c t="n" r="C20" s="6">
        <v>203601</v>
      </c>
    </row>
    <row spans="1:3" r="21">
      <c t="s" r="A21" s="4">
        <v>104</v>
      </c>
      <c t="n" r="B21" s="6">
        <v>5857755</v>
      </c>
      <c t="n" r="C21" s="6">
        <v>5283049</v>
      </c>
    </row>
    <row spans="1:3" r="22">
      <c t="s" r="A22" s="3">
        <v>105</v>
      </c>
    </row>
    <row spans="1:3" r="23">
      <c t="s" r="A23" s="4">
        <v>106</v>
      </c>
      <c t="n" r="B23" s="6">
        <v>353072</v>
      </c>
      <c t="n" r="C23" s="6">
        <v>56896</v>
      </c>
    </row>
    <row spans="1:3" r="24">
      <c t="s" r="A24" s="4">
        <v>107</v>
      </c>
      <c t="n" r="B24" s="6">
        <v>247346</v>
      </c>
      <c t="n" r="C24" s="6">
        <v>23404</v>
      </c>
    </row>
    <row spans="1:3" r="25">
      <c t="s" r="A25" s="4">
        <v>108</v>
      </c>
      <c t="n" r="B25" s="6">
        <v>583474</v>
      </c>
      <c t="n" r="C25" s="6">
        <v>554088</v>
      </c>
    </row>
    <row spans="1:3" r="26">
      <c t="s" r="A26" s="4">
        <v>109</v>
      </c>
      <c t="n" r="B26" s="6">
        <v>196667</v>
      </c>
      <c t="n" r="C26" s="6">
        <v>191696</v>
      </c>
    </row>
    <row spans="1:3" r="27">
      <c t="s" r="A27" s="4">
        <v>110</v>
      </c>
      <c t="n" r="B27" s="6">
        <v>124587</v>
      </c>
      <c t="n" r="C27" s="6">
        <v>178076</v>
      </c>
    </row>
    <row spans="1:3" r="28">
      <c t="s" r="A28" s="4">
        <v>111</v>
      </c>
      <c t="n" r="B28" s="6">
        <v>266702</v>
      </c>
      <c t="n" r="C28" s="6">
        <v>245300</v>
      </c>
    </row>
    <row spans="1:3" r="29">
      <c t="s" r="A29" s="4">
        <v>112</v>
      </c>
      <c t="n" r="B29" s="6">
        <v>16686</v>
      </c>
      <c t="n" r="C29" s="6">
        <v>12256</v>
      </c>
    </row>
    <row spans="1:3" r="30">
      <c t="s" r="A30" s="4">
        <v>113</v>
      </c>
      <c t="n" r="B30" s="6">
        <v>1788534</v>
      </c>
      <c t="n" r="C30" s="6">
        <v>1261716</v>
      </c>
    </row>
    <row spans="1:3" r="31">
      <c t="s" r="A31" s="4">
        <v>114</v>
      </c>
      <c t="n" r="B31" s="6">
        <v>1388414</v>
      </c>
      <c t="n" r="C31" s="6">
        <v>403333</v>
      </c>
    </row>
    <row spans="1:3" r="32">
      <c t="s" r="A32" s="4">
        <v>115</v>
      </c>
      <c t="n" r="B32" s="6">
        <v>154352</v>
      </c>
      <c t="n" r="C32" s="6">
        <v>95455</v>
      </c>
    </row>
    <row spans="1:3" r="33">
      <c t="s" r="A33" s="4">
        <v>116</v>
      </c>
      <c t="n" r="B33" s="6">
        <v>173741</v>
      </c>
      <c t="n" r="C33" s="6">
        <v>238444</v>
      </c>
    </row>
    <row spans="1:3" r="34">
      <c t="s" r="A34" s="3">
        <v>117</v>
      </c>
    </row>
    <row spans="1:3" r="35">
      <c t="s" r="A35" s="4">
        <v>118</v>
      </c>
      <c t="n" r="B35" s="6">
        <v>0</v>
      </c>
      <c t="n" r="C35" s="6">
        <v>0</v>
      </c>
    </row>
    <row spans="1:3" r="36">
      <c t="s" r="A36" s="4">
        <v>119</v>
      </c>
      <c t="n" r="B36" s="6">
        <v>54830</v>
      </c>
      <c t="n" r="C36" s="6">
        <v>54830</v>
      </c>
    </row>
    <row spans="1:3" r="37">
      <c t="s" r="A37" s="4">
        <v>120</v>
      </c>
      <c t="n" r="B37" s="6">
        <v>1000476</v>
      </c>
      <c t="n" r="C37" s="6">
        <v>948340</v>
      </c>
    </row>
    <row spans="1:3" r="38">
      <c t="s" r="A38" s="4">
        <v>121</v>
      </c>
      <c t="n" r="B38" s="6">
        <v>6802130</v>
      </c>
      <c t="n" r="C38" s="6">
        <v>6335990</v>
      </c>
    </row>
    <row spans="1:3" r="39">
      <c t="s" r="A39" s="4">
        <v>122</v>
      </c>
      <c t="n" r="B39" s="6">
        <v>-221091</v>
      </c>
      <c t="n" r="C39" s="6">
        <v>-96673</v>
      </c>
    </row>
    <row spans="1:3" r="40">
      <c t="s" r="A40" s="4">
        <v>123</v>
      </c>
      <c t="n" r="B40" s="6">
        <v>-5369711</v>
      </c>
      <c t="n" r="C40" s="6">
        <v>-4032615</v>
      </c>
    </row>
    <row spans="1:3" r="41">
      <c t="s" r="A41" s="4">
        <v>124</v>
      </c>
      <c t="n" r="B41" s="6">
        <v>2266634</v>
      </c>
      <c t="n" r="C41" s="6">
        <v>3209872</v>
      </c>
    </row>
    <row spans="1:3" r="42">
      <c t="s" r="A42" s="4">
        <v>125</v>
      </c>
      <c t="n" r="B42" s="6">
        <v>86080</v>
      </c>
      <c t="n" r="C42" s="6">
        <v>74229</v>
      </c>
    </row>
    <row spans="1:3" r="43">
      <c t="s" r="A43" s="4">
        <v>126</v>
      </c>
      <c t="n" r="B43" s="6">
        <v>2352714</v>
      </c>
      <c t="n" r="C43" s="6">
        <v>3284101</v>
      </c>
    </row>
    <row spans="1:3" r="44">
      <c t="s" r="A44" s="4">
        <v>127</v>
      </c>
      <c t="n" r="B44" s="7">
        <v>5857755</v>
      </c>
      <c t="n" r="C44" s="7">
        <v>52830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495</v>
      </c>
      <c t="s" r="B1" s="2">
        <v>1</v>
      </c>
    </row>
    <row spans="1:4" r="2">
      <c t="s" r="B2" s="2">
        <v>2</v>
      </c>
      <c t="s" r="C2" s="2">
        <v>30</v>
      </c>
      <c t="s" r="D2" s="2">
        <v>31</v>
      </c>
    </row>
    <row spans="1:4" r="3">
      <c t="s" r="A3" s="3">
        <v>213</v>
      </c>
    </row>
    <row spans="1:4" r="4">
      <c t="s" r="A4" s="4">
        <v>496</v>
      </c>
      <c t="n" r="B4" s="7">
        <v>22121</v>
      </c>
      <c t="n" r="C4" s="7">
        <v>20096</v>
      </c>
    </row>
    <row spans="1:4" r="5">
      <c t="s" r="A5" s="4">
        <v>497</v>
      </c>
      <c t="n" r="B5" s="6">
        <v>10181</v>
      </c>
      <c t="n" r="C5" s="6">
        <v>12945</v>
      </c>
      <c t="n" r="D5" s="7">
        <v>8855</v>
      </c>
    </row>
    <row spans="1:4" r="6">
      <c t="s" r="A6" s="4">
        <v>498</v>
      </c>
      <c t="n" r="B6" s="6">
        <v>-10495</v>
      </c>
      <c t="n" r="C6" s="6">
        <v>-9628</v>
      </c>
    </row>
    <row spans="1:4" r="7">
      <c t="s" r="A7" s="4">
        <v>499</v>
      </c>
      <c t="n" r="B7" s="6">
        <v>481</v>
      </c>
      <c t="n" r="C7" s="6">
        <v>-1292</v>
      </c>
    </row>
    <row spans="1:4" r="8">
      <c t="s" r="A8" s="4">
        <v>500</v>
      </c>
      <c t="n" r="B8" s="7">
        <v>22288</v>
      </c>
      <c t="n" r="C8" s="7">
        <v>22121</v>
      </c>
      <c t="n" r="D8" s="7">
        <v>200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r="A1" s="1">
        <v>501</v>
      </c>
      <c t="s" r="B1" s="2">
        <v>1</v>
      </c>
    </row>
    <row spans="1:4" r="2">
      <c t="s" r="B2" s="2">
        <v>2</v>
      </c>
      <c t="s" r="C2" s="2">
        <v>30</v>
      </c>
      <c t="s" r="D2" s="2">
        <v>31</v>
      </c>
    </row>
    <row spans="1:4" r="3">
      <c t="s" r="A3" s="3">
        <v>216</v>
      </c>
    </row>
    <row spans="1:4" r="4">
      <c t="s" r="A4" s="4">
        <v>502</v>
      </c>
      <c t="n" r="B4" s="7">
        <v>388</v>
      </c>
      <c t="n" r="C4" s="7">
        <v>389</v>
      </c>
    </row>
    <row spans="1:4" r="5">
      <c t="s" r="A5" s="4">
        <v>503</v>
      </c>
      <c t="n" r="B5" s="6">
        <v>1</v>
      </c>
      <c t="n" r="C5" s="6">
        <v>1</v>
      </c>
      <c t="n" r="D5" s="7">
        <v>8</v>
      </c>
    </row>
    <row spans="1:4" r="6">
      <c t="s" r="A6" s="4">
        <v>504</v>
      </c>
      <c t="n" r="B6" s="7">
        <v>144</v>
      </c>
      <c t="n" r="C6" s="7">
        <v>13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t="s" r="A1" s="1">
        <v>505</v>
      </c>
      <c t="s" r="B1" s="2">
        <v>1</v>
      </c>
    </row>
    <row spans="1:2" r="2">
      <c t="s" r="B2" s="2">
        <v>392</v>
      </c>
    </row>
    <row spans="1:2" r="3">
      <c t="s" r="A3" s="4">
        <v>506</v>
      </c>
    </row>
    <row spans="1:2" r="4">
      <c t="s" r="A4" s="3">
        <v>507</v>
      </c>
    </row>
    <row spans="1:2" r="5">
      <c t="s" r="A5" s="4">
        <v>508</v>
      </c>
      <c t="n" r="B5" s="7">
        <v>24</v>
      </c>
    </row>
    <row spans="1:2" r="6">
      <c t="s" r="A6" s="4">
        <v>509</v>
      </c>
    </row>
    <row spans="1:2" r="7">
      <c t="s" r="A7" s="3">
        <v>507</v>
      </c>
    </row>
    <row spans="1:2" r="8">
      <c t="s" r="A8" s="4">
        <v>510</v>
      </c>
      <c t="n" r="B8" s="7">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1</v>
      </c>
      <c t="s" r="B1" s="2">
        <v>1</v>
      </c>
    </row>
    <row spans="1:3" r="2">
      <c t="s" r="B2" s="2">
        <v>2</v>
      </c>
      <c t="s" r="C2" s="2">
        <v>30</v>
      </c>
    </row>
    <row spans="1:3" r="3">
      <c t="s" r="A3" s="4">
        <v>512</v>
      </c>
    </row>
    <row spans="1:3" r="4">
      <c t="s" r="A4" s="3">
        <v>320</v>
      </c>
    </row>
    <row spans="1:3" r="5">
      <c t="s" r="A5" s="4">
        <v>513</v>
      </c>
      <c t="n" r="B5" s="7">
        <v>23072</v>
      </c>
      <c t="n" r="C5" s="7">
        <v>51896</v>
      </c>
    </row>
    <row spans="1:3" r="6">
      <c t="s" r="A6" s="4">
        <v>514</v>
      </c>
      <c t="n" r="B6" s="7">
        <v>47802</v>
      </c>
      <c t="n" r="C6" s="7">
        <v>64384</v>
      </c>
    </row>
    <row spans="1:3" r="7">
      <c t="s" r="A7" s="4">
        <v>515</v>
      </c>
      <c t="s" r="B7" s="4">
        <v>516</v>
      </c>
      <c t="s" r="C7" s="4">
        <v>517</v>
      </c>
    </row>
    <row spans="1:3" r="8">
      <c t="s" r="A8" s="4">
        <v>518</v>
      </c>
      <c t="s" r="B8" s="4">
        <v>519</v>
      </c>
      <c t="s" r="C8" s="4">
        <v>520</v>
      </c>
    </row>
    <row spans="1:3" r="9">
      <c t="s" r="A9" s="4">
        <v>521</v>
      </c>
      <c t="n" r="B9" s="7">
        <v>129000</v>
      </c>
      <c t="n" r="C9" s="7">
        <v>114000</v>
      </c>
    </row>
    <row spans="1:3" r="10">
      <c t="s" r="A10" s="4">
        <v>522</v>
      </c>
      <c t="n" r="B10" s="7">
        <v>900000</v>
      </c>
      <c t="n" r="C10" s="7">
        <v>600000</v>
      </c>
    </row>
    <row spans="1:3" r="11">
      <c t="s" r="A11" s="4">
        <v>523</v>
      </c>
      <c t="s" r="B11" s="4">
        <v>524</v>
      </c>
      <c t="s" r="C11" s="4">
        <v>525</v>
      </c>
    </row>
    <row spans="1:3" r="12">
      <c t="s" r="A12" s="4">
        <v>526</v>
      </c>
    </row>
    <row spans="1:3" r="13">
      <c t="s" r="A13" s="3">
        <v>320</v>
      </c>
    </row>
    <row spans="1:3" r="14">
      <c t="s" r="A14" s="4">
        <v>514</v>
      </c>
      <c t="n" r="B14" s="7">
        <v>330000</v>
      </c>
      <c t="n" r="C14" s="7">
        <v>54997</v>
      </c>
    </row>
    <row spans="1:3" r="15">
      <c t="s" r="A15" s="4">
        <v>527</v>
      </c>
      <c t="n" r="B15" s="7">
        <v>330000</v>
      </c>
      <c t="n" r="C15" s="7">
        <v>5000</v>
      </c>
    </row>
    <row spans="1:3" r="16">
      <c t="s" r="A16" s="4">
        <v>515</v>
      </c>
      <c t="s" r="B16" s="4">
        <v>528</v>
      </c>
      <c t="s" r="C16" s="4">
        <v>529</v>
      </c>
    </row>
    <row spans="1:3" r="17">
      <c t="s" r="A17" s="4">
        <v>518</v>
      </c>
      <c t="s" r="B17" s="4">
        <v>530</v>
      </c>
      <c t="s" r="C17" s="4">
        <v>531</v>
      </c>
    </row>
    <row spans="1:3" r="18">
      <c t="s" r="A18" s="4">
        <v>532</v>
      </c>
    </row>
    <row spans="1:3" r="19">
      <c t="s" r="A19" s="3">
        <v>320</v>
      </c>
    </row>
    <row spans="1:3" r="20">
      <c t="s" r="A20" s="4">
        <v>533</v>
      </c>
      <c t="n" r="B20" s="7">
        <v>29000</v>
      </c>
      <c t="n" r="C20" s="7">
        <v>29000</v>
      </c>
    </row>
    <row spans="1:3" r="21">
      <c t="s" r="A21" s="4">
        <v>534</v>
      </c>
      <c t="n" r="B21" s="7">
        <v>3000</v>
      </c>
      <c t="n" r="C21" s="7">
        <v>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17"/>
    <col customWidth="1" max="7" min="7" width="35"/>
    <col customWidth="1" max="8" min="8" width="17"/>
    <col customWidth="1" max="9" min="9" width="21"/>
    <col customWidth="1" max="10" min="10" width="17"/>
    <col customWidth="1" max="11" min="11" width="21"/>
    <col customWidth="1" max="12" min="12" width="35"/>
    <col customWidth="1" max="13" min="13" width="35"/>
    <col customWidth="1" max="14" min="14" width="21"/>
  </cols>
  <sheetData>
    <row spans="1:14" r="1">
      <c t="s" r="A1" s="1">
        <v>535</v>
      </c>
      <c t="s" r="B1" s="2">
        <v>536</v>
      </c>
      <c t="s" r="C1" s="2">
        <v>537</v>
      </c>
      <c t="s" r="D1" s="2">
        <v>538</v>
      </c>
      <c t="s" r="E1" s="2">
        <v>539</v>
      </c>
      <c t="s" r="F1" s="2">
        <v>540</v>
      </c>
      <c t="s" r="G1" s="2">
        <v>541</v>
      </c>
      <c t="s" r="H1" s="2">
        <v>542</v>
      </c>
      <c t="s" r="I1" s="2">
        <v>393</v>
      </c>
      <c t="s" r="J1" s="2">
        <v>543</v>
      </c>
      <c t="s" r="K1" s="2">
        <v>394</v>
      </c>
      <c t="s" r="L1" s="2">
        <v>544</v>
      </c>
      <c t="s" r="M1" s="2">
        <v>545</v>
      </c>
      <c t="s" r="N1" s="2">
        <v>546</v>
      </c>
    </row>
    <row spans="1:14" r="2">
      <c t="s" r="A2" s="3">
        <v>547</v>
      </c>
    </row>
    <row spans="1:14" r="3">
      <c t="s" r="A3" s="4">
        <v>548</v>
      </c>
      <c t="n" r="G3" s="7">
        <v>25991000</v>
      </c>
      <c t="n" r="I3" s="7">
        <v>21778000</v>
      </c>
    </row>
    <row spans="1:14" r="4">
      <c t="s" r="A4" s="4">
        <v>549</v>
      </c>
      <c t="n" r="G4" s="6">
        <v>-12947000</v>
      </c>
      <c t="n" r="I4" s="6">
        <v>-1203000</v>
      </c>
    </row>
    <row spans="1:14" r="5">
      <c t="s" r="A5" s="4">
        <v>107</v>
      </c>
      <c t="n" r="G5" s="6">
        <v>-247346000</v>
      </c>
      <c t="n" r="I5" s="6">
        <v>-23404000</v>
      </c>
    </row>
    <row spans="1:14" r="6">
      <c t="s" r="A6" s="4">
        <v>550</v>
      </c>
      <c t="n" r="G6" s="6">
        <v>1388414000</v>
      </c>
      <c t="n" r="I6" s="6">
        <v>403333000</v>
      </c>
    </row>
    <row spans="1:14" r="7">
      <c t="s" r="A7" s="4">
        <v>551</v>
      </c>
      <c t="n" r="G7" s="6">
        <v>52838000</v>
      </c>
      <c t="n" r="I7" s="6">
        <v>170907000</v>
      </c>
      <c t="n" r="K7" s="7">
        <v>16681000</v>
      </c>
    </row>
    <row spans="1:14" r="8">
      <c t="n" r="A8" s="6">
        <v>2016</v>
      </c>
      <c t="n" r="G8" s="6">
        <v>247346000</v>
      </c>
      <c t="n" r="I8" s="6">
        <v>23404000</v>
      </c>
    </row>
    <row spans="1:14" r="9">
      <c t="n" r="A9" s="6">
        <v>2017</v>
      </c>
      <c t="n" r="G9" s="6">
        <v>15589000</v>
      </c>
    </row>
    <row spans="1:14" r="10">
      <c t="n" r="A10" s="6">
        <v>2018</v>
      </c>
      <c t="n" r="G10" s="6">
        <v>30399000</v>
      </c>
    </row>
    <row spans="1:14" r="11">
      <c t="n" r="A11" s="6">
        <v>2019</v>
      </c>
      <c t="n" r="G11" s="6">
        <v>141983000</v>
      </c>
    </row>
    <row spans="1:14" r="12">
      <c t="n" r="A12" s="6">
        <v>2020</v>
      </c>
      <c t="n" r="G12" s="6">
        <v>205312000</v>
      </c>
    </row>
    <row spans="1:14" r="13">
      <c t="s" r="A13" s="4">
        <v>489</v>
      </c>
      <c t="n" r="G13" s="6">
        <v>1008078000</v>
      </c>
    </row>
    <row spans="1:14" r="14">
      <c t="s" r="A14" s="4">
        <v>552</v>
      </c>
    </row>
    <row spans="1:14" r="15">
      <c t="s" r="A15" s="3">
        <v>547</v>
      </c>
    </row>
    <row spans="1:14" r="16">
      <c t="s" r="A16" s="4">
        <v>550</v>
      </c>
      <c t="n" r="G16" s="7">
        <v>114614000</v>
      </c>
      <c t="n" r="I16" s="7">
        <v>126770000</v>
      </c>
    </row>
    <row spans="1:14" r="17">
      <c t="s" r="A17" s="4">
        <v>553</v>
      </c>
      <c t="s" r="E17" s="4">
        <v>554</v>
      </c>
    </row>
    <row spans="1:14" r="18">
      <c t="s" r="A18" s="4">
        <v>555</v>
      </c>
      <c t="s" r="I18" s="4">
        <v>556</v>
      </c>
      <c t="s" r="J18" s="4">
        <v>556</v>
      </c>
    </row>
    <row spans="1:14" r="19">
      <c t="s" r="A19" s="4">
        <v>557</v>
      </c>
      <c t="s" r="G19" s="4">
        <v>558</v>
      </c>
      <c t="s" r="H19" s="4">
        <v>558</v>
      </c>
    </row>
    <row spans="1:14" r="20">
      <c t="s" r="A20" s="4">
        <v>559</v>
      </c>
    </row>
    <row spans="1:14" r="21">
      <c t="s" r="A21" s="3">
        <v>547</v>
      </c>
    </row>
    <row spans="1:14" r="22">
      <c t="s" r="A22" s="4">
        <v>560</v>
      </c>
      <c t="s" r="B22" s="4">
        <v>428</v>
      </c>
    </row>
    <row spans="1:14" r="23">
      <c t="s" r="A23" s="4">
        <v>561</v>
      </c>
      <c t="n" r="B23" s="11">
        <v>20000000</v>
      </c>
    </row>
    <row spans="1:14" r="24">
      <c t="s" r="A24" s="4">
        <v>523</v>
      </c>
      <c t="s" r="G24" s="4">
        <v>562</v>
      </c>
      <c t="s" r="H24" s="4">
        <v>562</v>
      </c>
    </row>
    <row spans="1:14" r="25">
      <c t="s" r="A25" s="4">
        <v>563</v>
      </c>
      <c t="n" r="G25" s="7">
        <v>0</v>
      </c>
    </row>
    <row spans="1:14" r="26">
      <c t="s" r="A26" s="4">
        <v>564</v>
      </c>
    </row>
    <row spans="1:14" r="27">
      <c t="s" r="A27" s="3">
        <v>547</v>
      </c>
    </row>
    <row spans="1:14" r="28">
      <c t="s" r="A28" s="4">
        <v>550</v>
      </c>
      <c t="n" r="G28" s="6">
        <v>1000000000</v>
      </c>
      <c t="n" r="I28" s="7">
        <v>0</v>
      </c>
    </row>
    <row spans="1:14" r="29">
      <c t="s" r="A29" s="4">
        <v>565</v>
      </c>
    </row>
    <row spans="1:14" r="30">
      <c t="s" r="A30" s="3">
        <v>547</v>
      </c>
    </row>
    <row spans="1:14" r="31">
      <c t="s" r="A31" s="4">
        <v>566</v>
      </c>
      <c t="s" r="C31" s="4">
        <v>567</v>
      </c>
    </row>
    <row spans="1:14" r="32">
      <c t="s" r="A32" s="4">
        <v>568</v>
      </c>
      <c t="n" r="C32" s="7">
        <v>1000000000</v>
      </c>
    </row>
    <row spans="1:14" r="33">
      <c t="s" r="A33" s="4">
        <v>569</v>
      </c>
      <c t="s" r="C33" s="4">
        <v>570</v>
      </c>
    </row>
    <row spans="1:14" r="34">
      <c t="s" r="A34" s="4">
        <v>549</v>
      </c>
      <c t="n" r="C34" s="7">
        <v>-10000000</v>
      </c>
    </row>
    <row spans="1:14" r="35">
      <c t="s" r="A35" s="4">
        <v>571</v>
      </c>
      <c t="n" r="G35" s="6">
        <v>1000000000</v>
      </c>
    </row>
    <row spans="1:14" r="36">
      <c t="s" r="A36" s="4">
        <v>572</v>
      </c>
      <c t="n" r="C36" s="7">
        <v>0</v>
      </c>
    </row>
    <row spans="1:14" r="37">
      <c t="s" r="A37" s="4">
        <v>573</v>
      </c>
      <c t="s" r="C37" s="4">
        <v>574</v>
      </c>
    </row>
    <row spans="1:14" r="38">
      <c t="s" r="A38" s="4">
        <v>575</v>
      </c>
    </row>
    <row spans="1:14" r="39">
      <c t="s" r="A39" s="3">
        <v>547</v>
      </c>
    </row>
    <row spans="1:14" r="40">
      <c t="s" r="A40" s="4">
        <v>576</v>
      </c>
      <c t="s" r="C40" s="4">
        <v>577</v>
      </c>
    </row>
    <row spans="1:14" r="41">
      <c t="s" r="A41" s="4">
        <v>578</v>
      </c>
    </row>
    <row spans="1:14" r="42">
      <c t="s" r="A42" s="3">
        <v>547</v>
      </c>
    </row>
    <row spans="1:14" r="43">
      <c t="s" r="A43" s="4">
        <v>550</v>
      </c>
      <c t="n" r="G43" s="6">
        <v>235808000</v>
      </c>
      <c t="n" r="I43" s="6">
        <v>0</v>
      </c>
    </row>
    <row spans="1:14" r="44">
      <c t="s" r="A44" s="4">
        <v>579</v>
      </c>
    </row>
    <row spans="1:14" r="45">
      <c t="s" r="A45" s="3">
        <v>547</v>
      </c>
    </row>
    <row spans="1:14" r="46">
      <c t="s" r="A46" s="4">
        <v>550</v>
      </c>
      <c t="n" r="G46" s="6">
        <v>114030000</v>
      </c>
      <c t="n" r="I46" s="6">
        <v>133067000</v>
      </c>
    </row>
    <row spans="1:14" r="47">
      <c t="s" r="A47" s="4">
        <v>580</v>
      </c>
    </row>
    <row spans="1:14" r="48">
      <c t="s" r="A48" s="3">
        <v>547</v>
      </c>
    </row>
    <row spans="1:14" r="49">
      <c t="s" r="A49" s="4">
        <v>550</v>
      </c>
      <c t="n" r="G49" s="6">
        <v>49875000</v>
      </c>
      <c t="n" r="I49" s="6">
        <v>0</v>
      </c>
    </row>
    <row spans="1:14" r="50">
      <c t="s" r="A50" s="4">
        <v>581</v>
      </c>
    </row>
    <row spans="1:14" r="51">
      <c t="s" r="A51" s="3">
        <v>547</v>
      </c>
    </row>
    <row spans="1:14" r="52">
      <c t="s" r="A52" s="4">
        <v>550</v>
      </c>
      <c t="n" r="G52" s="6">
        <v>108389000</v>
      </c>
      <c t="n" r="I52" s="7">
        <v>146325000</v>
      </c>
    </row>
    <row spans="1:14" r="53">
      <c t="s" r="A53" s="4">
        <v>582</v>
      </c>
    </row>
    <row spans="1:14" r="54">
      <c t="s" r="A54" s="3">
        <v>547</v>
      </c>
    </row>
    <row spans="1:14" r="55">
      <c t="s" r="A55" s="4">
        <v>568</v>
      </c>
      <c t="n" r="G55" s="7">
        <v>50000000</v>
      </c>
      <c t="n" r="M55" s="12">
        <v>6000000000</v>
      </c>
    </row>
    <row spans="1:14" r="56">
      <c t="s" r="A56" s="4">
        <v>583</v>
      </c>
      <c t="n" r="M56" s="12">
        <v>2000000000</v>
      </c>
    </row>
    <row spans="1:14" r="57">
      <c t="s" r="A57" s="4">
        <v>584</v>
      </c>
      <c t="s" r="G57" s="4">
        <v>585</v>
      </c>
      <c t="s" r="L57" s="4">
        <v>585</v>
      </c>
      <c t="s" r="M57" s="4">
        <v>585</v>
      </c>
    </row>
    <row spans="1:14" r="58">
      <c t="s" r="A58" s="4">
        <v>586</v>
      </c>
      <c t="n" r="G58" s="6">
        <v>2</v>
      </c>
      <c t="n" r="L58" s="6">
        <v>2</v>
      </c>
      <c t="n" r="M58" s="6">
        <v>2</v>
      </c>
    </row>
    <row spans="1:14" r="59">
      <c t="s" r="A59" s="4">
        <v>587</v>
      </c>
    </row>
    <row spans="1:14" r="60">
      <c t="s" r="A60" s="3">
        <v>547</v>
      </c>
    </row>
    <row spans="1:14" r="61">
      <c t="s" r="A61" s="4">
        <v>588</v>
      </c>
      <c t="n" r="L61" s="11">
        <v>120000000</v>
      </c>
    </row>
    <row spans="1:14" r="62">
      <c t="s" r="A62" s="4">
        <v>584</v>
      </c>
      <c t="s" r="G62" s="4">
        <v>589</v>
      </c>
      <c t="s" r="L62" s="4">
        <v>589</v>
      </c>
      <c t="s" r="M62" s="4">
        <v>589</v>
      </c>
    </row>
    <row spans="1:14" r="63">
      <c t="s" r="A63" s="4">
        <v>590</v>
      </c>
      <c t="n" r="D63" s="11">
        <v>2500000</v>
      </c>
    </row>
    <row spans="1:14" r="64">
      <c t="s" r="A64" s="4">
        <v>591</v>
      </c>
    </row>
    <row spans="1:14" r="65">
      <c t="s" r="A65" s="3">
        <v>547</v>
      </c>
    </row>
    <row spans="1:14" r="66">
      <c t="s" r="A66" s="4">
        <v>588</v>
      </c>
      <c t="n" r="B66" s="6">
        <v>160000000</v>
      </c>
    </row>
    <row spans="1:14" r="67">
      <c t="s" r="A67" s="4">
        <v>584</v>
      </c>
      <c t="s" r="G67" s="4">
        <v>592</v>
      </c>
      <c t="s" r="L67" s="4">
        <v>592</v>
      </c>
      <c t="s" r="M67" s="4">
        <v>592</v>
      </c>
    </row>
    <row spans="1:14" r="68">
      <c t="s" r="A68" s="4">
        <v>590</v>
      </c>
      <c t="n" r="B68" s="11">
        <v>4000000</v>
      </c>
    </row>
    <row spans="1:14" r="69">
      <c t="s" r="A69" s="4">
        <v>560</v>
      </c>
      <c t="s" r="B69" s="4">
        <v>428</v>
      </c>
    </row>
    <row spans="1:14" r="70">
      <c t="s" r="A70" s="4">
        <v>593</v>
      </c>
    </row>
    <row spans="1:14" r="71">
      <c t="s" r="A71" s="3">
        <v>547</v>
      </c>
    </row>
    <row spans="1:14" r="72">
      <c t="s" r="A72" s="4">
        <v>572</v>
      </c>
      <c t="n" r="N72" s="7">
        <v>0</v>
      </c>
    </row>
    <row spans="1:14" r="73">
      <c t="s" r="A73" s="4">
        <v>584</v>
      </c>
      <c t="s" r="G73" s="4">
        <v>594</v>
      </c>
      <c t="s" r="L73" s="4">
        <v>594</v>
      </c>
      <c t="s" r="M73" s="4">
        <v>594</v>
      </c>
    </row>
    <row spans="1:14" r="74">
      <c t="s" r="A74" s="4">
        <v>553</v>
      </c>
      <c t="s" r="F74" s="4">
        <v>595</v>
      </c>
    </row>
    <row spans="1:14" r="75">
      <c t="s" r="A75" s="4">
        <v>596</v>
      </c>
      <c t="s" r="F75" s="4">
        <v>597</v>
      </c>
    </row>
    <row spans="1:14" r="76">
      <c t="s" r="A76" s="4">
        <v>598</v>
      </c>
      <c t="n" r="F76" s="13">
        <v>175</v>
      </c>
    </row>
    <row spans="1:14" r="77">
      <c t="s" r="A77" s="4">
        <v>523</v>
      </c>
      <c t="s" r="F77" s="4">
        <v>524</v>
      </c>
    </row>
    <row spans="1:14" r="78">
      <c t="s" r="A78" s="4">
        <v>599</v>
      </c>
      <c t="n" r="H78" s="13">
        <v>150</v>
      </c>
      <c t="n" r="J78" s="13">
        <v>1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spans="1:6" r="1">
      <c t="s" r="A1" s="1">
        <v>600</v>
      </c>
      <c t="s" r="B1" s="2">
        <v>601</v>
      </c>
      <c t="s" r="C1" s="2">
        <v>1</v>
      </c>
      <c t="s" r="F1" s="2">
        <v>602</v>
      </c>
    </row>
    <row spans="1:6" r="2">
      <c t="s" r="B2" s="2">
        <v>603</v>
      </c>
      <c t="s" r="C2" s="2">
        <v>392</v>
      </c>
      <c t="s" r="D2" s="2">
        <v>393</v>
      </c>
      <c t="s" r="E2" s="2">
        <v>394</v>
      </c>
      <c t="s" r="F2" s="2">
        <v>604</v>
      </c>
    </row>
    <row spans="1:6" r="3">
      <c t="s" r="A3" s="3">
        <v>605</v>
      </c>
    </row>
    <row spans="1:6" r="4">
      <c t="s" r="A4" s="4">
        <v>606</v>
      </c>
      <c t="n" r="C4" s="7">
        <v>-154096000</v>
      </c>
      <c t="n" r="D4" s="7">
        <v>-127847000</v>
      </c>
      <c t="n" r="E4" s="7">
        <v>-78253000</v>
      </c>
    </row>
    <row spans="1:6" r="5">
      <c t="s" r="A5" s="4">
        <v>607</v>
      </c>
    </row>
    <row spans="1:6" r="6">
      <c t="s" r="A6" s="3">
        <v>608</v>
      </c>
    </row>
    <row spans="1:6" r="7">
      <c t="s" r="A7" s="4">
        <v>609</v>
      </c>
      <c t="n" r="C7" s="6">
        <v>1000000</v>
      </c>
      <c t="n" r="D7" s="7">
        <v>2000000</v>
      </c>
    </row>
    <row spans="1:6" r="8">
      <c t="s" r="A8" s="3">
        <v>605</v>
      </c>
    </row>
    <row spans="1:6" r="9">
      <c t="s" r="A9" s="4">
        <v>610</v>
      </c>
      <c t="n" r="B9" s="10">
        <v>60</v>
      </c>
    </row>
    <row spans="1:6" r="10">
      <c t="s" r="A10" s="4">
        <v>611</v>
      </c>
      <c t="s" r="B10" s="4">
        <v>612</v>
      </c>
    </row>
    <row spans="1:6" r="11">
      <c t="s" r="A11" s="4">
        <v>613</v>
      </c>
    </row>
    <row spans="1:6" r="12">
      <c t="s" r="A12" s="3">
        <v>605</v>
      </c>
    </row>
    <row spans="1:6" r="13">
      <c t="s" r="A13" s="4">
        <v>614</v>
      </c>
      <c t="n" r="F13" s="13">
        <v>160</v>
      </c>
    </row>
    <row spans="1:6" r="14">
      <c t="s" r="A14" s="4">
        <v>611</v>
      </c>
      <c t="s" r="F14" s="4">
        <v>615</v>
      </c>
    </row>
    <row spans="1:6" r="15">
      <c t="s" r="A15" s="4">
        <v>606</v>
      </c>
      <c t="n" r="C15" s="7">
        <v>4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16</v>
      </c>
      <c t="s" r="B1" s="2">
        <v>617</v>
      </c>
      <c t="s" r="C1" s="2">
        <v>1</v>
      </c>
    </row>
    <row spans="1:5" r="2">
      <c t="s" r="B2" s="2">
        <v>618</v>
      </c>
      <c t="s" r="C2" s="2">
        <v>2</v>
      </c>
      <c t="s" r="D2" s="2">
        <v>30</v>
      </c>
      <c t="s" r="E2" s="2">
        <v>31</v>
      </c>
    </row>
    <row spans="1:5" r="3">
      <c t="s" r="A3" s="3">
        <v>619</v>
      </c>
    </row>
    <row spans="1:5" r="4">
      <c t="s" r="A4" s="4">
        <v>620</v>
      </c>
      <c t="n" r="C4" s="7">
        <v>121000</v>
      </c>
      <c t="n" r="D4" s="7">
        <v>175000</v>
      </c>
      <c t="n" r="E4" s="7">
        <v>173000</v>
      </c>
    </row>
    <row spans="1:5" r="5">
      <c t="s" r="A5" s="4">
        <v>621</v>
      </c>
      <c t="n" r="C5" s="6">
        <v>11000</v>
      </c>
      <c t="n" r="D5" s="6">
        <v>15000</v>
      </c>
      <c t="n" r="E5" s="6">
        <v>12000</v>
      </c>
    </row>
    <row spans="1:5" r="6">
      <c t="s" r="A6" s="4">
        <v>622</v>
      </c>
      <c t="n" r="C6" s="6">
        <v>-2043</v>
      </c>
      <c t="n" r="D6" s="6">
        <v>-2545</v>
      </c>
      <c t="n" r="E6" s="7">
        <v>-1444</v>
      </c>
    </row>
    <row spans="1:5" r="7">
      <c t="s" r="A7" s="4">
        <v>623</v>
      </c>
    </row>
    <row spans="1:5" r="8">
      <c t="s" r="A8" s="3">
        <v>619</v>
      </c>
    </row>
    <row spans="1:5" r="9">
      <c t="s" r="A9" s="4">
        <v>624</v>
      </c>
      <c t="n" r="C9" s="7">
        <v>-2000</v>
      </c>
      <c t="n" r="D9" s="7">
        <v>-1000</v>
      </c>
    </row>
    <row spans="1:5" r="10">
      <c t="s" r="A10" s="4">
        <v>625</v>
      </c>
    </row>
    <row spans="1:5" r="11">
      <c t="s" r="A11" s="3">
        <v>619</v>
      </c>
    </row>
    <row spans="1:5" r="12">
      <c t="s" r="A12" s="4">
        <v>626</v>
      </c>
      <c t="n" r="B12" s="7">
        <v>9000</v>
      </c>
    </row>
    <row spans="1:5" r="13">
      <c t="s" r="A13" s="4">
        <v>622</v>
      </c>
      <c t="n" r="B13" s="6">
        <v>2000</v>
      </c>
    </row>
    <row spans="1:5" r="14">
      <c t="s" r="A14" s="4">
        <v>627</v>
      </c>
      <c t="n" r="B14" s="7">
        <v>3000</v>
      </c>
    </row>
    <row spans="1:5" r="15">
      <c t="s" r="A15" s="4">
        <v>417</v>
      </c>
    </row>
    <row spans="1:5" r="16">
      <c t="s" r="A16" s="3">
        <v>619</v>
      </c>
    </row>
    <row spans="1:5" r="17">
      <c t="s" r="A17" s="4">
        <v>628</v>
      </c>
      <c t="s" r="C17" s="4">
        <v>629</v>
      </c>
    </row>
    <row spans="1:5" r="18">
      <c t="s" r="A18" s="4">
        <v>425</v>
      </c>
    </row>
    <row spans="1:5" r="19">
      <c t="s" r="A19" s="3">
        <v>619</v>
      </c>
    </row>
    <row spans="1:5" r="20">
      <c t="s" r="A20" s="4">
        <v>628</v>
      </c>
      <c t="s" r="C20" s="4">
        <v>63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631</v>
      </c>
      <c t="s" r="B1" s="2">
        <v>1</v>
      </c>
    </row>
    <row spans="1:4" r="2">
      <c t="s" r="B2" s="2">
        <v>632</v>
      </c>
      <c t="s" r="C2" s="2">
        <v>393</v>
      </c>
      <c t="s" r="D2" s="2">
        <v>394</v>
      </c>
    </row>
    <row spans="1:4" r="3">
      <c t="s" r="A3" s="4">
        <v>633</v>
      </c>
      <c t="s" r="B3" s="4">
        <v>426</v>
      </c>
    </row>
    <row spans="1:4" r="4">
      <c t="s" r="A4" s="4">
        <v>634</v>
      </c>
      <c t="s" r="B4" s="4">
        <v>635</v>
      </c>
    </row>
    <row spans="1:4" r="5">
      <c t="s" r="A5" s="4">
        <v>636</v>
      </c>
      <c t="n" r="B5" s="7">
        <v>500</v>
      </c>
      <c t="n" r="C5" s="7">
        <v>700</v>
      </c>
      <c t="n" r="D5" s="7">
        <v>800</v>
      </c>
    </row>
    <row spans="1:4" r="6">
      <c t="s" r="A6" s="4">
        <v>637</v>
      </c>
      <c t="n" r="B6" s="6">
        <v>2000</v>
      </c>
      <c t="n" r="C6" s="6">
        <v>1000</v>
      </c>
    </row>
    <row spans="1:4" r="7">
      <c t="s" r="A7" s="4">
        <v>638</v>
      </c>
      <c t="n" r="B7" s="7">
        <v>15000</v>
      </c>
      <c t="n" r="C7" s="7">
        <v>16000</v>
      </c>
    </row>
    <row spans="1:4" r="8">
      <c t="s" r="A8" s="4">
        <v>417</v>
      </c>
    </row>
    <row spans="1:4" r="9">
      <c t="s" r="A9" s="4">
        <v>639</v>
      </c>
      <c t="n" r="B9" s="6">
        <v>1</v>
      </c>
    </row>
    <row spans="1:4" r="10">
      <c t="s" r="A10" s="4">
        <v>425</v>
      </c>
    </row>
    <row spans="1:4" r="11">
      <c t="s" r="A11" s="4">
        <v>639</v>
      </c>
      <c t="n" r="B11" s="6">
        <v>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6"/>
    <col customWidth="1" max="6" min="6" width="21"/>
    <col customWidth="1" max="7" min="7" width="21"/>
    <col customWidth="1" max="8" min="8" width="14"/>
  </cols>
  <sheetData>
    <row spans="1:8" r="1">
      <c t="s" r="A1" s="1">
        <v>640</v>
      </c>
      <c t="s" r="B1" s="2">
        <v>392</v>
      </c>
      <c t="s" r="C1" s="2">
        <v>394</v>
      </c>
      <c t="s" r="D1" s="2">
        <v>641</v>
      </c>
      <c t="s" r="E1" s="2">
        <v>642</v>
      </c>
      <c t="s" r="F1" s="2">
        <v>393</v>
      </c>
      <c t="s" r="G1" s="2">
        <v>394</v>
      </c>
      <c t="s" r="H1" s="2">
        <v>643</v>
      </c>
    </row>
    <row spans="1:8" r="2">
      <c t="s" r="A2" s="3">
        <v>644</v>
      </c>
    </row>
    <row spans="1:8" r="3">
      <c t="s" r="A3" s="4">
        <v>645</v>
      </c>
      <c t="n" r="F3" s="14">
        <v>-0.0665</v>
      </c>
      <c t="n" r="G3" s="14">
        <v>-0.057</v>
      </c>
    </row>
    <row spans="1:8" r="4">
      <c t="s" r="A4" s="4">
        <v>646</v>
      </c>
    </row>
    <row spans="1:8" r="5">
      <c t="s" r="A5" s="4">
        <v>647</v>
      </c>
      <c t="s" r="B5" s="4">
        <v>567</v>
      </c>
      <c t="s" r="C5" s="4">
        <v>567</v>
      </c>
      <c t="s" r="D5" s="4">
        <v>648</v>
      </c>
    </row>
    <row spans="1:8" r="6">
      <c t="s" r="A6" s="4">
        <v>649</v>
      </c>
      <c t="n" r="E6" s="7">
        <v>51000000</v>
      </c>
    </row>
    <row spans="1:8" r="7">
      <c t="s" r="A7" s="3">
        <v>644</v>
      </c>
    </row>
    <row spans="1:8" r="8">
      <c t="s" r="A8" s="4">
        <v>650</v>
      </c>
      <c t="n" r="E8" s="6">
        <v>10128000</v>
      </c>
      <c t="n" r="F8" s="6">
        <v>9005000</v>
      </c>
      <c t="n" r="G8" s="6">
        <v>10589000</v>
      </c>
    </row>
    <row spans="1:8" r="9">
      <c t="s" r="A9" s="4">
        <v>651</v>
      </c>
      <c t="n" r="E9" s="6">
        <v>9649000</v>
      </c>
      <c t="n" r="F9" s="6">
        <v>10549000</v>
      </c>
      <c t="n" r="G9" s="6">
        <v>8938000</v>
      </c>
    </row>
    <row spans="1:8" r="10">
      <c t="s" r="A10" s="4">
        <v>645</v>
      </c>
      <c t="n" r="E10" s="6">
        <v>-10375000</v>
      </c>
      <c t="n" r="F10" s="6">
        <v>-8237000</v>
      </c>
      <c t="n" r="G10" s="6">
        <v>-7076000</v>
      </c>
    </row>
    <row spans="1:8" r="11">
      <c t="s" r="A11" s="4">
        <v>652</v>
      </c>
      <c t="n" r="E11" s="6">
        <v>-6801000</v>
      </c>
      <c t="n" r="F11" s="6">
        <v>-7254000</v>
      </c>
      <c t="n" r="G11" s="6">
        <v>-7412000</v>
      </c>
    </row>
    <row spans="1:8" r="12">
      <c t="s" r="A12" s="4">
        <v>653</v>
      </c>
      <c t="n" r="E12" s="6">
        <v>0</v>
      </c>
      <c t="n" r="F12" s="6">
        <v>-143000</v>
      </c>
      <c t="n" r="G12" s="6">
        <v>-143000</v>
      </c>
    </row>
    <row spans="1:8" r="13">
      <c t="s" r="A13" s="4">
        <v>654</v>
      </c>
      <c t="n" r="E13" s="6">
        <v>1512000</v>
      </c>
      <c t="n" r="F13" s="6">
        <v>779000</v>
      </c>
      <c t="n" r="G13" s="6">
        <v>3724000</v>
      </c>
    </row>
    <row spans="1:8" r="14">
      <c t="s" r="A14" s="4">
        <v>636</v>
      </c>
      <c t="n" r="E14" s="6">
        <v>4113000</v>
      </c>
      <c t="n" r="F14" s="6">
        <v>4699000</v>
      </c>
      <c t="n" r="G14" s="6">
        <v>8620000</v>
      </c>
    </row>
    <row spans="1:8" r="15">
      <c t="s" r="A15" s="3">
        <v>655</v>
      </c>
    </row>
    <row spans="1:8" r="16">
      <c t="s" r="A16" s="4">
        <v>656</v>
      </c>
      <c t="n" r="E16" s="6">
        <v>282917000</v>
      </c>
      <c t="n" r="F16" s="6">
        <v>223488000</v>
      </c>
    </row>
    <row spans="1:8" r="17">
      <c t="s" r="A17" s="4">
        <v>650</v>
      </c>
      <c t="n" r="E17" s="6">
        <v>10128000</v>
      </c>
      <c t="n" r="F17" s="6">
        <v>9005000</v>
      </c>
      <c t="n" r="G17" s="6">
        <v>10589000</v>
      </c>
    </row>
    <row spans="1:8" r="18">
      <c t="s" r="A18" s="4">
        <v>651</v>
      </c>
      <c t="n" r="E18" s="6">
        <v>9649000</v>
      </c>
      <c t="n" r="F18" s="6">
        <v>10549000</v>
      </c>
      <c t="n" r="G18" s="6">
        <v>8938000</v>
      </c>
    </row>
    <row spans="1:8" r="19">
      <c t="s" r="A19" s="4">
        <v>657</v>
      </c>
      <c t="n" r="E19" s="6">
        <v>2754000</v>
      </c>
      <c t="n" r="F19" s="6">
        <v>2487000</v>
      </c>
    </row>
    <row spans="1:8" r="20">
      <c t="s" r="A20" s="4">
        <v>658</v>
      </c>
      <c t="n" r="E20" s="6">
        <v>-58251000</v>
      </c>
      <c t="n" r="F20" s="6">
        <v>42300000</v>
      </c>
    </row>
    <row spans="1:8" r="21">
      <c t="s" r="A21" s="4">
        <v>659</v>
      </c>
      <c t="n" r="E21" s="6">
        <v>-8739000</v>
      </c>
      <c t="n" r="F21" s="6">
        <v>-5609000</v>
      </c>
    </row>
    <row spans="1:8" r="22">
      <c t="s" r="A22" s="4">
        <v>660</v>
      </c>
      <c t="n" r="E22" s="6">
        <v>890000</v>
      </c>
      <c t="n" r="F22" s="6">
        <v>702000</v>
      </c>
    </row>
    <row spans="1:8" r="23">
      <c t="s" r="A23" s="4">
        <v>661</v>
      </c>
      <c t="n" r="E23" s="6">
        <v>0</v>
      </c>
      <c t="n" r="F23" s="6">
        <v>-5000</v>
      </c>
    </row>
    <row spans="1:8" r="24">
      <c t="s" r="A24" s="4">
        <v>662</v>
      </c>
      <c t="n" r="B24" s="7">
        <v>239348000</v>
      </c>
      <c t="n" r="C24" s="7">
        <v>223488000</v>
      </c>
      <c t="n" r="E24" s="6">
        <v>239348000</v>
      </c>
      <c t="n" r="F24" s="6">
        <v>282917000</v>
      </c>
      <c t="n" r="G24" s="7">
        <v>223488000</v>
      </c>
    </row>
    <row spans="1:8" r="25">
      <c t="s" r="A25" s="3">
        <v>663</v>
      </c>
    </row>
    <row spans="1:8" r="26">
      <c t="s" r="A26" s="4">
        <v>657</v>
      </c>
      <c t="n" r="E26" s="6">
        <v>2754000</v>
      </c>
      <c t="n" r="F26" s="6">
        <v>2487000</v>
      </c>
    </row>
    <row spans="1:8" r="27">
      <c t="s" r="A27" s="4">
        <v>660</v>
      </c>
      <c t="n" r="E27" s="6">
        <v>890000</v>
      </c>
      <c t="n" r="F27" s="6">
        <v>702000</v>
      </c>
    </row>
    <row spans="1:8" r="28">
      <c t="s" r="A28" s="4">
        <v>659</v>
      </c>
      <c t="n" r="E28" s="6">
        <v>-8739000</v>
      </c>
      <c t="n" r="F28" s="6">
        <v>-5609000</v>
      </c>
    </row>
    <row spans="1:8" r="29">
      <c t="s" r="A29" s="4">
        <v>664</v>
      </c>
      <c t="n" r="B29" s="6">
        <v>83737000</v>
      </c>
      <c t="n" r="E29" s="6">
        <v>83737000</v>
      </c>
      <c t="n" r="F29" s="6">
        <v>126902000</v>
      </c>
    </row>
    <row spans="1:8" r="30">
      <c t="s" r="A30" s="3">
        <v>665</v>
      </c>
    </row>
    <row spans="1:8" r="31">
      <c t="s" r="A31" s="4">
        <v>666</v>
      </c>
      <c t="n" r="B31" s="6">
        <v>60502000</v>
      </c>
      <c t="n" r="E31" s="6">
        <v>60502000</v>
      </c>
      <c t="n" r="F31" s="6">
        <v>67303000</v>
      </c>
    </row>
    <row spans="1:8" r="32">
      <c t="s" r="A32" s="4">
        <v>667</v>
      </c>
      <c t="n" r="B32" s="6">
        <v>-3015000</v>
      </c>
      <c t="n" r="E32" s="6">
        <v>-3015000</v>
      </c>
      <c t="n" r="F32" s="6">
        <v>-54034000</v>
      </c>
    </row>
    <row spans="1:8" r="33">
      <c t="s" r="A33" s="4">
        <v>668</v>
      </c>
      <c t="n" r="B33" s="6">
        <v>-22134000</v>
      </c>
      <c t="n" r="E33" s="6">
        <v>-22134000</v>
      </c>
      <c t="n" r="F33" s="6">
        <v>-5121000</v>
      </c>
    </row>
    <row spans="1:8" r="34">
      <c t="s" r="A34" s="4">
        <v>669</v>
      </c>
      <c t="n" r="B34" s="7">
        <v>35353000</v>
      </c>
      <c t="n" r="E34" s="6">
        <v>35353000</v>
      </c>
      <c t="n" r="F34" s="7">
        <v>8148000</v>
      </c>
    </row>
    <row spans="1:8" r="35">
      <c t="s" r="A35" s="3">
        <v>670</v>
      </c>
    </row>
    <row spans="1:8" r="36">
      <c t="s" r="A36" s="4">
        <v>671</v>
      </c>
      <c t="n" r="E36" s="6">
        <v>-6688000</v>
      </c>
    </row>
    <row spans="1:8" r="37">
      <c t="s" r="A37" s="4">
        <v>654</v>
      </c>
      <c t="n" r="E37" s="6">
        <v>207000</v>
      </c>
    </row>
    <row spans="1:8" r="38">
      <c t="s" r="A38" s="4">
        <v>672</v>
      </c>
      <c t="n" r="E38" s="7">
        <v>-6481000</v>
      </c>
    </row>
    <row spans="1:8" r="39">
      <c t="s" r="A39" s="4">
        <v>673</v>
      </c>
      <c t="n" r="E39" s="9">
        <v>14.6</v>
      </c>
    </row>
    <row spans="1:8" r="40">
      <c t="s" r="A40" s="3">
        <v>674</v>
      </c>
    </row>
    <row spans="1:8" r="41">
      <c t="s" r="A41" s="4">
        <v>675</v>
      </c>
      <c t="s" r="E41" s="4">
        <v>676</v>
      </c>
      <c t="s" r="F41" s="4">
        <v>677</v>
      </c>
      <c t="s" r="G41" s="4">
        <v>678</v>
      </c>
    </row>
    <row spans="1:8" r="42">
      <c t="s" r="A42" s="4">
        <v>679</v>
      </c>
      <c t="s" r="E42" s="4">
        <v>680</v>
      </c>
      <c t="s" r="F42" s="4">
        <v>681</v>
      </c>
      <c t="s" r="G42" s="4">
        <v>682</v>
      </c>
    </row>
    <row spans="1:8" r="43">
      <c t="s" r="A43" s="4">
        <v>683</v>
      </c>
      <c t="s" r="E43" s="4">
        <v>684</v>
      </c>
      <c t="s" r="F43" s="4">
        <v>685</v>
      </c>
      <c t="s" r="G43" s="4">
        <v>629</v>
      </c>
    </row>
    <row spans="1:8" r="44">
      <c t="s" r="A44" s="4">
        <v>686</v>
      </c>
      <c t="s" r="E44" s="4">
        <v>687</v>
      </c>
      <c t="s" r="F44" s="4">
        <v>687</v>
      </c>
      <c t="s" r="G44" s="4">
        <v>688</v>
      </c>
    </row>
    <row spans="1:8" r="45">
      <c t="s" r="A45" s="4">
        <v>689</v>
      </c>
      <c t="n" r="B45" s="6">
        <v>2026</v>
      </c>
      <c t="n" r="C45" s="6">
        <v>2019</v>
      </c>
      <c t="n" r="E45" s="6">
        <v>2026</v>
      </c>
      <c t="n" r="F45" s="6">
        <v>2026</v>
      </c>
      <c t="n" r="G45" s="6">
        <v>2019</v>
      </c>
    </row>
    <row spans="1:8" r="46">
      <c t="s" r="A46" s="3">
        <v>690</v>
      </c>
    </row>
    <row spans="1:8" r="47">
      <c t="s" r="A47" s="4">
        <v>675</v>
      </c>
      <c t="s" r="B47" s="4">
        <v>691</v>
      </c>
      <c t="s" r="C47" s="4">
        <v>677</v>
      </c>
      <c t="s" r="E47" s="4">
        <v>691</v>
      </c>
      <c t="s" r="F47" s="4">
        <v>676</v>
      </c>
      <c t="s" r="G47" s="4">
        <v>677</v>
      </c>
      <c t="s" r="H47" s="4">
        <v>676</v>
      </c>
    </row>
    <row spans="1:8" r="48">
      <c t="s" r="A48" s="4">
        <v>679</v>
      </c>
      <c t="s" r="B48" s="4">
        <v>680</v>
      </c>
      <c t="s" r="C48" s="4">
        <v>681</v>
      </c>
      <c t="s" r="E48" s="4">
        <v>680</v>
      </c>
      <c t="s" r="F48" s="4">
        <v>680</v>
      </c>
      <c t="s" r="G48" s="4">
        <v>681</v>
      </c>
    </row>
    <row spans="1:8" r="49">
      <c t="s" r="A49" s="4">
        <v>683</v>
      </c>
      <c t="s" r="B49" s="4">
        <v>692</v>
      </c>
      <c t="s" r="C49" s="4">
        <v>685</v>
      </c>
      <c t="s" r="E49" s="4">
        <v>692</v>
      </c>
      <c t="s" r="F49" s="4">
        <v>684</v>
      </c>
      <c t="s" r="G49" s="4">
        <v>685</v>
      </c>
    </row>
    <row spans="1:8" r="50">
      <c t="s" r="A50" s="4">
        <v>686</v>
      </c>
      <c t="s" r="B50" s="4">
        <v>687</v>
      </c>
      <c t="s" r="C50" s="4">
        <v>687</v>
      </c>
      <c t="s" r="E50" s="4">
        <v>687</v>
      </c>
      <c t="s" r="F50" s="4">
        <v>687</v>
      </c>
      <c t="s" r="G50" s="4">
        <v>687</v>
      </c>
    </row>
    <row spans="1:8" r="51">
      <c t="s" r="A51" s="4">
        <v>689</v>
      </c>
      <c t="n" r="E51" s="6">
        <v>2026</v>
      </c>
      <c t="n" r="F51" s="6">
        <v>2026</v>
      </c>
      <c t="n" r="G51" s="6">
        <v>2026</v>
      </c>
    </row>
    <row spans="1:8" r="52">
      <c t="s" r="A52" s="3">
        <v>693</v>
      </c>
    </row>
    <row spans="1:8" r="53">
      <c t="s" r="A53" s="4">
        <v>694</v>
      </c>
      <c t="n" r="E53" s="7">
        <v>2071000</v>
      </c>
    </row>
    <row spans="1:8" r="54">
      <c t="s" r="A54" s="4">
        <v>695</v>
      </c>
      <c t="n" r="E54" s="6">
        <v>-1667000</v>
      </c>
    </row>
    <row spans="1:8" r="55">
      <c t="s" r="A55" s="4">
        <v>696</v>
      </c>
      <c t="n" r="E55" s="6">
        <v>28450000</v>
      </c>
    </row>
    <row spans="1:8" r="56">
      <c t="s" r="A56" s="4">
        <v>697</v>
      </c>
      <c t="n" r="E56" s="6">
        <v>-23280000</v>
      </c>
    </row>
    <row spans="1:8" r="57">
      <c t="s" r="A57" s="3">
        <v>698</v>
      </c>
    </row>
    <row spans="1:8" r="58">
      <c t="s" r="A58" s="4">
        <v>699</v>
      </c>
      <c t="n" r="B58" s="7">
        <v>6405000</v>
      </c>
      <c t="n" r="E58" s="6">
        <v>6405000</v>
      </c>
    </row>
    <row spans="1:8" r="59">
      <c t="s" r="A59" s="4">
        <v>700</v>
      </c>
      <c t="n" r="B59" s="6">
        <v>7269000</v>
      </c>
      <c t="n" r="E59" s="6">
        <v>7269000</v>
      </c>
    </row>
    <row spans="1:8" r="60">
      <c t="s" r="A60" s="4">
        <v>701</v>
      </c>
      <c t="n" r="B60" s="6">
        <v>8259000</v>
      </c>
      <c t="n" r="E60" s="6">
        <v>8259000</v>
      </c>
    </row>
    <row spans="1:8" r="61">
      <c t="s" r="A61" s="4">
        <v>702</v>
      </c>
      <c t="n" r="B61" s="6">
        <v>9330000</v>
      </c>
      <c t="n" r="E61" s="6">
        <v>9330000</v>
      </c>
    </row>
    <row spans="1:8" r="62">
      <c t="s" r="A62" s="4">
        <v>703</v>
      </c>
      <c t="n" r="B62" s="6">
        <v>10502000</v>
      </c>
      <c t="n" r="E62" s="6">
        <v>10502000</v>
      </c>
    </row>
    <row spans="1:8" r="63">
      <c t="s" r="A63" s="4">
        <v>704</v>
      </c>
      <c t="n" r="B63" s="6">
        <v>69724000</v>
      </c>
      <c t="n" r="E63" s="6">
        <v>69724000</v>
      </c>
    </row>
    <row spans="1:8" r="64">
      <c t="s" r="A64" s="4">
        <v>705</v>
      </c>
    </row>
    <row spans="1:8" r="65">
      <c t="s" r="A65" s="3">
        <v>655</v>
      </c>
    </row>
    <row spans="1:8" r="66">
      <c t="s" r="A66" s="4">
        <v>657</v>
      </c>
      <c t="n" r="E66" s="6">
        <v>2754000</v>
      </c>
      <c t="n" r="F66" s="7">
        <v>2487000</v>
      </c>
    </row>
    <row spans="1:8" r="67">
      <c t="s" r="A67" s="4">
        <v>659</v>
      </c>
      <c t="n" r="E67" s="6">
        <v>-8430000</v>
      </c>
      <c t="n" r="F67" s="6">
        <v>-5609000</v>
      </c>
    </row>
    <row spans="1:8" r="68">
      <c t="s" r="A68" s="4">
        <v>660</v>
      </c>
      <c t="n" r="E68" s="6">
        <v>890000</v>
      </c>
      <c t="n" r="F68" s="6">
        <v>702000</v>
      </c>
    </row>
    <row spans="1:8" r="69">
      <c t="s" r="A69" s="3">
        <v>663</v>
      </c>
    </row>
    <row spans="1:8" r="70">
      <c t="s" r="A70" s="4">
        <v>706</v>
      </c>
      <c t="n" r="E70" s="6">
        <v>156015000</v>
      </c>
      <c t="n" r="F70" s="6">
        <v>144514000</v>
      </c>
    </row>
    <row spans="1:8" r="71">
      <c t="s" r="A71" s="4">
        <v>707</v>
      </c>
      <c t="n" r="E71" s="6">
        <v>1635000</v>
      </c>
      <c t="n" r="F71" s="6">
        <v>13730000</v>
      </c>
    </row>
    <row spans="1:8" r="72">
      <c t="s" r="A72" s="4">
        <v>708</v>
      </c>
      <c t="n" r="E72" s="6">
        <v>2747000</v>
      </c>
      <c t="n" r="F72" s="6">
        <v>191000</v>
      </c>
    </row>
    <row spans="1:8" r="73">
      <c t="s" r="A73" s="4">
        <v>657</v>
      </c>
      <c t="n" r="E73" s="6">
        <v>2754000</v>
      </c>
      <c t="n" r="F73" s="6">
        <v>2487000</v>
      </c>
    </row>
    <row spans="1:8" r="74">
      <c t="s" r="A74" s="4">
        <v>660</v>
      </c>
      <c t="n" r="E74" s="6">
        <v>890000</v>
      </c>
      <c t="n" r="F74" s="6">
        <v>702000</v>
      </c>
    </row>
    <row spans="1:8" r="75">
      <c t="s" r="A75" s="4">
        <v>659</v>
      </c>
      <c t="n" r="E75" s="6">
        <v>-8430000</v>
      </c>
      <c t="n" r="F75" s="6">
        <v>-5609000</v>
      </c>
    </row>
    <row spans="1:8" r="76">
      <c t="s" r="A76" s="4">
        <v>709</v>
      </c>
      <c t="n" r="B76" s="6">
        <v>155611000</v>
      </c>
      <c t="n" r="C76" s="7">
        <v>144514000</v>
      </c>
      <c t="n" r="E76" s="6">
        <v>155611000</v>
      </c>
      <c t="n" r="F76" s="6">
        <v>156015000</v>
      </c>
      <c t="n" r="G76" s="7">
        <v>144514000</v>
      </c>
    </row>
    <row spans="1:8" r="77">
      <c t="s" r="A77" s="4">
        <v>710</v>
      </c>
    </row>
    <row spans="1:8" r="78">
      <c t="s" r="A78" s="3">
        <v>663</v>
      </c>
    </row>
    <row spans="1:8" r="79">
      <c t="s" r="A79" s="4">
        <v>706</v>
      </c>
      <c t="n" r="E79" s="6">
        <v>73071000</v>
      </c>
    </row>
    <row spans="1:8" r="80">
      <c t="s" r="A80" s="4">
        <v>709</v>
      </c>
      <c t="n" r="B80" s="6">
        <v>70973000</v>
      </c>
      <c t="n" r="E80" s="6">
        <v>70973000</v>
      </c>
      <c t="n" r="F80" s="6">
        <v>73071000</v>
      </c>
    </row>
    <row spans="1:8" r="81">
      <c t="s" r="A81" s="4">
        <v>711</v>
      </c>
    </row>
    <row spans="1:8" r="82">
      <c t="s" r="A82" s="3">
        <v>663</v>
      </c>
    </row>
    <row spans="1:8" r="83">
      <c t="s" r="A83" s="4">
        <v>706</v>
      </c>
      <c t="n" r="E83" s="6">
        <v>77202000</v>
      </c>
    </row>
    <row spans="1:8" r="84">
      <c t="s" r="A84" s="4">
        <v>709</v>
      </c>
      <c t="n" r="B84" s="6">
        <v>78254000</v>
      </c>
      <c t="n" r="E84" s="6">
        <v>78254000</v>
      </c>
      <c t="n" r="F84" s="6">
        <v>77202000</v>
      </c>
    </row>
    <row spans="1:8" r="85">
      <c t="s" r="A85" s="4">
        <v>712</v>
      </c>
    </row>
    <row spans="1:8" r="86">
      <c t="s" r="A86" s="3">
        <v>663</v>
      </c>
    </row>
    <row spans="1:8" r="87">
      <c t="s" r="A87" s="4">
        <v>706</v>
      </c>
      <c t="n" r="E87" s="6">
        <v>23994000</v>
      </c>
    </row>
    <row spans="1:8" r="88">
      <c t="s" r="A88" s="4">
        <v>709</v>
      </c>
      <c t="n" r="B88" s="6">
        <v>22976000</v>
      </c>
      <c t="n" r="E88" s="6">
        <v>22976000</v>
      </c>
      <c t="n" r="F88" s="6">
        <v>23994000</v>
      </c>
    </row>
    <row spans="1:8" r="89">
      <c t="s" r="A89" s="4">
        <v>713</v>
      </c>
    </row>
    <row spans="1:8" r="90">
      <c t="s" r="A90" s="3">
        <v>663</v>
      </c>
    </row>
    <row spans="1:8" r="91">
      <c t="s" r="A91" s="4">
        <v>706</v>
      </c>
      <c t="n" r="E91" s="6">
        <v>174267000</v>
      </c>
    </row>
    <row spans="1:8" r="92">
      <c t="s" r="A92" s="4">
        <v>709</v>
      </c>
      <c t="n" r="B92" s="7">
        <v>172203000</v>
      </c>
      <c t="n" r="E92" s="7">
        <v>172203000</v>
      </c>
      <c t="n" r="F92" s="7">
        <v>174267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714</v>
      </c>
      <c t="s" r="B1" s="2">
        <v>1</v>
      </c>
    </row>
    <row spans="1:4" r="2">
      <c t="s" r="B2" s="2">
        <v>2</v>
      </c>
      <c t="s" r="C2" s="2">
        <v>30</v>
      </c>
      <c t="s" r="D2" s="2">
        <v>31</v>
      </c>
    </row>
    <row spans="1:4" r="3">
      <c t="s" r="A3" s="3">
        <v>715</v>
      </c>
    </row>
    <row spans="1:4" r="4">
      <c t="s" r="A4" s="4">
        <v>716</v>
      </c>
      <c t="n" r="B4" s="6">
        <v>2036</v>
      </c>
    </row>
    <row spans="1:4" r="5">
      <c t="n" r="A5" s="6">
        <v>2015</v>
      </c>
      <c t="n" r="B5" s="7">
        <v>66864</v>
      </c>
    </row>
    <row spans="1:4" r="6">
      <c t="n" r="A6" s="6">
        <v>2016</v>
      </c>
      <c t="n" r="B6" s="6">
        <v>42255</v>
      </c>
    </row>
    <row spans="1:4" r="7">
      <c t="n" r="A7" s="6">
        <v>2017</v>
      </c>
      <c t="n" r="B7" s="6">
        <v>27801</v>
      </c>
    </row>
    <row spans="1:4" r="8">
      <c t="n" r="A8" s="6">
        <v>2018</v>
      </c>
      <c t="n" r="B8" s="6">
        <v>18327</v>
      </c>
    </row>
    <row spans="1:4" r="9">
      <c t="n" r="A9" s="6">
        <v>2019</v>
      </c>
      <c t="n" r="B9" s="6">
        <v>6143</v>
      </c>
    </row>
    <row spans="1:4" r="10">
      <c t="s" r="A10" s="4">
        <v>489</v>
      </c>
      <c t="n" r="B10" s="6">
        <v>13328</v>
      </c>
    </row>
    <row spans="1:4" r="11">
      <c t="s" r="A11" s="4">
        <v>717</v>
      </c>
      <c t="n" r="B11" s="6">
        <v>174718</v>
      </c>
    </row>
    <row spans="1:4" r="12">
      <c t="s" r="A12" s="4">
        <v>718</v>
      </c>
      <c t="n" r="B12" s="6">
        <v>-3021</v>
      </c>
    </row>
    <row spans="1:4" r="13">
      <c t="s" r="A13" s="4">
        <v>719</v>
      </c>
      <c t="n" r="B13" s="6">
        <v>171697</v>
      </c>
    </row>
    <row spans="1:4" r="14">
      <c t="s" r="A14" s="4">
        <v>720</v>
      </c>
      <c t="n" r="B14" s="6">
        <v>77000</v>
      </c>
      <c t="n" r="C14" s="7">
        <v>77000</v>
      </c>
      <c t="n" r="D14" s="7">
        <v>68000</v>
      </c>
    </row>
    <row spans="1:4" r="15">
      <c t="s" r="A15" s="4">
        <v>721</v>
      </c>
      <c t="n" r="B15" s="7">
        <v>2000</v>
      </c>
      <c t="n" r="C15" s="7">
        <v>2000</v>
      </c>
      <c t="n" r="D15" s="7">
        <v>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128</v>
      </c>
      <c t="s" r="B1" s="2">
        <v>2</v>
      </c>
      <c t="s" r="C1" s="2">
        <v>30</v>
      </c>
    </row>
    <row spans="1:3" r="2">
      <c t="s" r="A2" s="3">
        <v>129</v>
      </c>
    </row>
    <row spans="1:3" r="3">
      <c t="s" r="A3" s="4">
        <v>130</v>
      </c>
      <c t="n" r="B3" s="7">
        <v>22288</v>
      </c>
      <c t="n" r="C3" s="7">
        <v>22121</v>
      </c>
    </row>
    <row spans="1:3" r="4">
      <c t="s" r="A4" s="4">
        <v>131</v>
      </c>
      <c t="n" r="B4" s="7">
        <v>5</v>
      </c>
      <c t="n" r="C4" s="7">
        <v>5</v>
      </c>
    </row>
    <row spans="1:3" r="5">
      <c t="s" r="A5" s="4">
        <v>132</v>
      </c>
      <c t="n" r="B5" s="6">
        <v>12000000</v>
      </c>
      <c t="n" r="C5" s="6">
        <v>12000000</v>
      </c>
    </row>
    <row spans="1:3" r="6">
      <c t="s" r="A6" s="4">
        <v>133</v>
      </c>
      <c t="n" r="B6" s="6">
        <v>0</v>
      </c>
      <c t="n" r="C6" s="6">
        <v>0</v>
      </c>
    </row>
    <row spans="1:3" r="7">
      <c t="s" r="A7" s="4">
        <v>134</v>
      </c>
      <c t="n" r="B7" s="6">
        <v>0</v>
      </c>
      <c t="n" r="C7" s="6">
        <v>0</v>
      </c>
    </row>
    <row spans="1:3" r="8">
      <c t="s" r="A8" s="4">
        <v>135</v>
      </c>
      <c t="n" r="B8" s="8">
        <v>0.5</v>
      </c>
      <c t="n" r="C8" s="8">
        <v>0.5</v>
      </c>
    </row>
    <row spans="1:3" r="9">
      <c t="s" r="A9" s="4">
        <v>136</v>
      </c>
      <c t="n" r="B9" s="6">
        <v>300000000</v>
      </c>
      <c t="n" r="C9" s="6">
        <v>300000000</v>
      </c>
    </row>
    <row spans="1:3" r="10">
      <c t="s" r="A10" s="4">
        <v>137</v>
      </c>
      <c t="n" r="B10" s="6">
        <v>109659219</v>
      </c>
      <c t="n" r="C10" s="6">
        <v>109659219</v>
      </c>
    </row>
    <row spans="1:3" r="11">
      <c t="s" r="A11" s="4">
        <v>138</v>
      </c>
      <c t="n" r="B11" s="6">
        <v>47630511</v>
      </c>
      <c t="n" r="C11" s="6">
        <v>422271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722</v>
      </c>
      <c t="s" r="B1" s="2">
        <v>1</v>
      </c>
    </row>
    <row spans="1:4" r="2">
      <c t="s" r="B2" s="2">
        <v>2</v>
      </c>
      <c t="s" r="C2" s="2">
        <v>30</v>
      </c>
      <c t="s" r="D2" s="2">
        <v>31</v>
      </c>
    </row>
    <row spans="1:4" r="3">
      <c t="s" r="A3" s="3">
        <v>723</v>
      </c>
    </row>
    <row spans="1:4" r="4">
      <c t="s" r="A4" s="4">
        <v>724</v>
      </c>
      <c t="n" r="B4" s="6">
        <v>3100000</v>
      </c>
    </row>
    <row spans="1:4" r="5">
      <c t="s" r="A5" s="4">
        <v>725</v>
      </c>
      <c t="n" r="B5" s="7">
        <v>43000</v>
      </c>
      <c t="n" r="C5" s="7">
        <v>46000</v>
      </c>
      <c t="n" r="D5" s="7">
        <v>54000</v>
      </c>
    </row>
    <row spans="1:4" r="6">
      <c t="s" r="A6" s="4">
        <v>726</v>
      </c>
      <c t="n" r="B6" s="7">
        <v>13000</v>
      </c>
      <c t="n" r="C6" s="7">
        <v>15000</v>
      </c>
      <c t="n" r="D6" s="7">
        <v>17000</v>
      </c>
    </row>
    <row spans="1:4" r="7">
      <c t="s" r="A7" s="3">
        <v>727</v>
      </c>
    </row>
    <row spans="1:4" r="8">
      <c t="s" r="A8" s="4">
        <v>728</v>
      </c>
      <c t="n" r="B8" s="6">
        <v>2582804</v>
      </c>
      <c t="n" r="C8" s="6">
        <v>2850455</v>
      </c>
      <c t="n" r="D8" s="6">
        <v>3358716</v>
      </c>
    </row>
    <row spans="1:4" r="9">
      <c t="s" r="A9" s="4">
        <v>729</v>
      </c>
      <c t="n" r="B9" s="6">
        <v>294522</v>
      </c>
      <c t="n" r="C9" s="6">
        <v>257693</v>
      </c>
      <c t="n" r="D9" s="6">
        <v>348054</v>
      </c>
    </row>
    <row spans="1:4" r="10">
      <c t="s" r="A10" s="4">
        <v>730</v>
      </c>
      <c t="n" r="B10" s="6">
        <v>-587441</v>
      </c>
      <c t="n" r="C10" s="6">
        <v>-479452</v>
      </c>
      <c t="n" r="D10" s="6">
        <v>-805235</v>
      </c>
    </row>
    <row spans="1:4" r="11">
      <c t="s" r="A11" s="4">
        <v>731</v>
      </c>
      <c t="n" r="B11" s="6">
        <v>-63599</v>
      </c>
      <c t="n" r="C11" s="6">
        <v>-45892</v>
      </c>
      <c t="n" r="D11" s="6">
        <v>-51080</v>
      </c>
    </row>
    <row spans="1:4" r="12">
      <c t="s" r="A12" s="4">
        <v>732</v>
      </c>
      <c t="n" r="B12" s="6">
        <v>2226286</v>
      </c>
      <c t="n" r="C12" s="6">
        <v>2582804</v>
      </c>
      <c t="n" r="D12" s="6">
        <v>2850455</v>
      </c>
    </row>
    <row spans="1:4" r="13">
      <c t="s" r="A13" s="3">
        <v>733</v>
      </c>
    </row>
    <row spans="1:4" r="14">
      <c t="s" r="A14" s="4">
        <v>734</v>
      </c>
      <c t="n" r="B14" s="8">
        <v>149.01</v>
      </c>
      <c t="n" r="C14" s="8">
        <v>132.67</v>
      </c>
      <c t="n" r="D14" s="8">
        <v>109.95</v>
      </c>
    </row>
    <row spans="1:4" r="15">
      <c t="s" r="A15" s="4">
        <v>735</v>
      </c>
      <c t="n" r="B15" s="15">
        <v>232.2</v>
      </c>
      <c t="n" r="C15" s="15">
        <v>248.21</v>
      </c>
      <c t="n" r="D15" s="15">
        <v>245.95</v>
      </c>
    </row>
    <row spans="1:4" r="16">
      <c t="s" r="A16" s="4">
        <v>736</v>
      </c>
      <c t="n" r="B16" s="15">
        <v>105.08</v>
      </c>
      <c t="n" r="C16" s="15">
        <v>100.33</v>
      </c>
      <c t="n" r="D16" s="15">
        <v>85.75</v>
      </c>
    </row>
    <row spans="1:4" r="17">
      <c t="s" r="A17" s="4">
        <v>737</v>
      </c>
      <c t="n" r="B17" s="15">
        <v>216.76</v>
      </c>
      <c t="n" r="C17" s="15">
        <v>199.8</v>
      </c>
      <c t="n" r="D17" s="15">
        <v>150.15</v>
      </c>
    </row>
    <row spans="1:4" r="18">
      <c t="s" r="A18" s="4">
        <v>738</v>
      </c>
      <c t="n" r="B18" s="8">
        <v>169.96</v>
      </c>
      <c t="n" r="C18" s="8">
        <v>149.01</v>
      </c>
      <c t="n" r="D18" s="8">
        <v>132.67</v>
      </c>
    </row>
    <row spans="1:4" r="19">
      <c t="s" r="A19" s="4">
        <v>739</v>
      </c>
      <c t="n" r="B19" s="6">
        <v>1647903</v>
      </c>
      <c t="n" r="C19" s="6">
        <v>1652417</v>
      </c>
      <c t="n" r="D19" s="6">
        <v>1629468</v>
      </c>
    </row>
    <row spans="1:4" r="20">
      <c t="s" r="A20" s="4">
        <v>740</v>
      </c>
      <c t="n" r="B20" s="6">
        <v>1411460</v>
      </c>
      <c t="n" r="C20" s="6">
        <v>1647903</v>
      </c>
      <c t="n" r="D20" s="6">
        <v>1652417</v>
      </c>
    </row>
    <row spans="1:4" r="21">
      <c t="s" r="A21" s="3">
        <v>741</v>
      </c>
    </row>
    <row spans="1:4" r="22">
      <c t="s" r="A22" s="4">
        <v>742</v>
      </c>
      <c t="n" r="B22" s="7">
        <v>14423</v>
      </c>
      <c t="n" r="C22" s="7">
        <v>11167</v>
      </c>
      <c t="n" r="D22" s="7">
        <v>16407</v>
      </c>
    </row>
    <row spans="1:4" r="23">
      <c t="s" r="A23" s="4">
        <v>743</v>
      </c>
      <c t="n" r="B23" s="6">
        <v>73671</v>
      </c>
      <c t="n" r="C23" s="6">
        <v>71924</v>
      </c>
      <c t="n" r="D23" s="6">
        <v>124752</v>
      </c>
    </row>
    <row spans="1:4" r="24">
      <c t="s" r="A24" s="4">
        <v>744</v>
      </c>
      <c t="n" r="B24" s="6">
        <v>16047</v>
      </c>
      <c t="n" r="C24" s="6">
        <v>16115</v>
      </c>
      <c t="n" r="D24" s="6">
        <v>20219</v>
      </c>
    </row>
    <row spans="1:4" r="25">
      <c t="s" r="A25" s="4">
        <v>745</v>
      </c>
      <c t="n" r="B25" s="6">
        <v>61863</v>
      </c>
      <c t="n" r="C25" s="7">
        <v>47974</v>
      </c>
      <c t="n" r="D25" s="7">
        <v>69049</v>
      </c>
    </row>
    <row spans="1:4" r="26">
      <c t="s" r="A26" s="4">
        <v>746</v>
      </c>
    </row>
    <row spans="1:4" r="27">
      <c t="s" r="A27" s="3">
        <v>741</v>
      </c>
    </row>
    <row spans="1:4" r="28">
      <c t="s" r="A28" s="4">
        <v>747</v>
      </c>
      <c t="n" r="B28" s="7">
        <v>10000</v>
      </c>
    </row>
    <row spans="1:4" r="29">
      <c t="s" r="A29" s="4">
        <v>748</v>
      </c>
      <c t="s" r="B29" s="4">
        <v>749</v>
      </c>
    </row>
    <row spans="1:4" r="30">
      <c t="s" r="A30" s="4">
        <v>750</v>
      </c>
      <c t="s" r="B30" s="4">
        <v>423</v>
      </c>
    </row>
    <row spans="1:4" r="31">
      <c t="s" r="A31" s="4">
        <v>751</v>
      </c>
      <c t="s" r="B31" s="4">
        <v>6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752</v>
      </c>
      <c t="s" r="B1" s="2">
        <v>1</v>
      </c>
    </row>
    <row spans="1:5" r="2">
      <c t="s" r="B2" s="2">
        <v>2</v>
      </c>
      <c t="s" r="C2" s="2">
        <v>30</v>
      </c>
      <c t="s" r="D2" s="2">
        <v>31</v>
      </c>
      <c t="s" r="E2" s="2">
        <v>753</v>
      </c>
    </row>
    <row spans="1:5" r="3">
      <c t="s" r="A3" s="3">
        <v>754</v>
      </c>
    </row>
    <row spans="1:5" r="4">
      <c t="s" r="A4" s="4">
        <v>755</v>
      </c>
      <c t="n" r="B4" s="6">
        <v>2226286</v>
      </c>
      <c t="n" r="C4" s="6">
        <v>2582804</v>
      </c>
      <c t="n" r="D4" s="6">
        <v>2850455</v>
      </c>
      <c t="n" r="E4" s="6">
        <v>3358716</v>
      </c>
    </row>
    <row spans="1:5" r="5">
      <c t="s" r="A5" s="4">
        <v>756</v>
      </c>
      <c t="s" r="B5" s="4">
        <v>757</v>
      </c>
    </row>
    <row spans="1:5" r="6">
      <c t="s" r="A6" s="4">
        <v>758</v>
      </c>
      <c t="n" r="B6" s="8">
        <v>169.96</v>
      </c>
    </row>
    <row spans="1:5" r="7">
      <c t="s" r="A7" s="4">
        <v>759</v>
      </c>
      <c t="n" r="B7" s="7">
        <v>72638</v>
      </c>
    </row>
    <row spans="1:5" r="8">
      <c t="s" r="A8" s="4">
        <v>760</v>
      </c>
      <c t="n" r="B8" s="6">
        <v>1411460</v>
      </c>
    </row>
    <row spans="1:5" r="9">
      <c t="s" r="A9" s="4">
        <v>761</v>
      </c>
      <c t="s" r="B9" s="4">
        <v>762</v>
      </c>
    </row>
    <row spans="1:5" r="10">
      <c t="s" r="A10" s="4">
        <v>763</v>
      </c>
      <c t="n" r="B10" s="8">
        <v>128.52</v>
      </c>
    </row>
    <row spans="1:5" r="11">
      <c t="s" r="A11" s="4">
        <v>764</v>
      </c>
      <c t="n" r="B11" s="7">
        <v>104551</v>
      </c>
    </row>
    <row spans="1:5" r="12">
      <c t="s" r="A12" s="4">
        <v>765</v>
      </c>
    </row>
    <row spans="1:5" r="13">
      <c t="s" r="A13" s="3">
        <v>754</v>
      </c>
    </row>
    <row spans="1:5" r="14">
      <c t="s" r="A14" s="4">
        <v>766</v>
      </c>
      <c t="n" r="B14" s="8">
        <v>52.29</v>
      </c>
    </row>
    <row spans="1:5" r="15">
      <c t="s" r="A15" s="4">
        <v>767</v>
      </c>
      <c t="n" r="B15" s="8">
        <v>78.86</v>
      </c>
    </row>
    <row spans="1:5" r="16">
      <c t="s" r="A16" s="4">
        <v>755</v>
      </c>
      <c t="n" r="B16" s="6">
        <v>172843</v>
      </c>
    </row>
    <row spans="1:5" r="17">
      <c t="s" r="A17" s="4">
        <v>756</v>
      </c>
      <c t="s" r="B17" s="4">
        <v>768</v>
      </c>
    </row>
    <row spans="1:5" r="18">
      <c t="s" r="A18" s="4">
        <v>758</v>
      </c>
      <c t="n" r="B18" s="8">
        <v>75.98999999999999</v>
      </c>
    </row>
    <row spans="1:5" r="19">
      <c t="s" r="A19" s="4">
        <v>759</v>
      </c>
      <c t="n" r="B19" s="7">
        <v>21883</v>
      </c>
    </row>
    <row spans="1:5" r="20">
      <c t="s" r="A20" s="4">
        <v>760</v>
      </c>
      <c t="n" r="B20" s="6">
        <v>172843</v>
      </c>
    </row>
    <row spans="1:5" r="21">
      <c t="s" r="A21" s="4">
        <v>761</v>
      </c>
      <c t="s" r="B21" s="4">
        <v>768</v>
      </c>
    </row>
    <row spans="1:5" r="22">
      <c t="s" r="A22" s="4">
        <v>763</v>
      </c>
      <c t="n" r="B22" s="8">
        <v>75.98999999999999</v>
      </c>
    </row>
    <row spans="1:5" r="23">
      <c t="s" r="A23" s="4">
        <v>764</v>
      </c>
      <c t="n" r="B23" s="7">
        <v>21883</v>
      </c>
    </row>
    <row spans="1:5" r="24">
      <c t="s" r="A24" s="4">
        <v>769</v>
      </c>
    </row>
    <row spans="1:5" r="25">
      <c t="s" r="A25" s="3">
        <v>754</v>
      </c>
    </row>
    <row spans="1:5" r="26">
      <c t="s" r="A26" s="4">
        <v>766</v>
      </c>
      <c t="n" r="B26" s="8">
        <v>81.48999999999999</v>
      </c>
    </row>
    <row spans="1:5" r="27">
      <c t="s" r="A27" s="4">
        <v>767</v>
      </c>
      <c t="n" r="B27" s="8">
        <v>85.81999999999999</v>
      </c>
    </row>
    <row spans="1:5" r="28">
      <c t="s" r="A28" s="4">
        <v>755</v>
      </c>
      <c t="n" r="B28" s="6">
        <v>291301</v>
      </c>
    </row>
    <row spans="1:5" r="29">
      <c t="s" r="A29" s="4">
        <v>756</v>
      </c>
      <c t="s" r="B29" s="4">
        <v>770</v>
      </c>
    </row>
    <row spans="1:5" r="30">
      <c t="s" r="A30" s="4">
        <v>758</v>
      </c>
      <c t="n" r="B30" s="8">
        <v>82.68000000000001</v>
      </c>
    </row>
    <row spans="1:5" r="31">
      <c t="s" r="A31" s="4">
        <v>759</v>
      </c>
      <c t="n" r="B31" s="7">
        <v>34930</v>
      </c>
    </row>
    <row spans="1:5" r="32">
      <c t="s" r="A32" s="4">
        <v>760</v>
      </c>
      <c t="n" r="B32" s="6">
        <v>291301</v>
      </c>
    </row>
    <row spans="1:5" r="33">
      <c t="s" r="A33" s="4">
        <v>761</v>
      </c>
      <c t="s" r="B33" s="4">
        <v>770</v>
      </c>
    </row>
    <row spans="1:5" r="34">
      <c t="s" r="A34" s="4">
        <v>763</v>
      </c>
      <c t="n" r="B34" s="8">
        <v>82.68000000000001</v>
      </c>
    </row>
    <row spans="1:5" r="35">
      <c t="s" r="A35" s="4">
        <v>764</v>
      </c>
      <c t="n" r="B35" s="7">
        <v>34930</v>
      </c>
    </row>
    <row spans="1:5" r="36">
      <c t="s" r="A36" s="4">
        <v>771</v>
      </c>
    </row>
    <row spans="1:5" r="37">
      <c t="s" r="A37" s="3">
        <v>754</v>
      </c>
    </row>
    <row spans="1:5" r="38">
      <c t="s" r="A38" s="4">
        <v>766</v>
      </c>
      <c t="n" r="B38" s="8">
        <v>102.26</v>
      </c>
    </row>
    <row spans="1:5" r="39">
      <c t="s" r="A39" s="4">
        <v>767</v>
      </c>
      <c t="n" r="B39" s="8">
        <v>124.93</v>
      </c>
    </row>
    <row spans="1:5" r="40">
      <c t="s" r="A40" s="4">
        <v>755</v>
      </c>
      <c t="n" r="B40" s="6">
        <v>353384</v>
      </c>
    </row>
    <row spans="1:5" r="41">
      <c t="s" r="A41" s="4">
        <v>756</v>
      </c>
      <c t="s" r="B41" s="4">
        <v>772</v>
      </c>
    </row>
    <row spans="1:5" r="42">
      <c t="s" r="A42" s="4">
        <v>758</v>
      </c>
      <c t="n" r="B42" s="8">
        <v>107.19</v>
      </c>
    </row>
    <row spans="1:5" r="43">
      <c t="s" r="A43" s="4">
        <v>759</v>
      </c>
      <c t="n" r="B43" s="7">
        <v>33713</v>
      </c>
    </row>
    <row spans="1:5" r="44">
      <c t="s" r="A44" s="4">
        <v>760</v>
      </c>
      <c t="n" r="B44" s="6">
        <v>353384</v>
      </c>
    </row>
    <row spans="1:5" r="45">
      <c t="s" r="A45" s="4">
        <v>761</v>
      </c>
      <c t="s" r="B45" s="4">
        <v>772</v>
      </c>
    </row>
    <row spans="1:5" r="46">
      <c t="s" r="A46" s="4">
        <v>763</v>
      </c>
      <c t="n" r="B46" s="8">
        <v>107.19</v>
      </c>
    </row>
    <row spans="1:5" r="47">
      <c t="s" r="A47" s="4">
        <v>764</v>
      </c>
      <c t="n" r="B47" s="7">
        <v>33713</v>
      </c>
    </row>
    <row spans="1:5" r="48">
      <c t="s" r="A48" s="4">
        <v>773</v>
      </c>
    </row>
    <row spans="1:5" r="49">
      <c t="s" r="A49" s="3">
        <v>754</v>
      </c>
    </row>
    <row spans="1:5" r="50">
      <c t="s" r="A50" s="4">
        <v>766</v>
      </c>
      <c t="n" r="B50" s="8">
        <v>149.02</v>
      </c>
    </row>
    <row spans="1:5" r="51">
      <c t="s" r="A51" s="4">
        <v>767</v>
      </c>
      <c t="n" r="B51" s="8">
        <v>204.24</v>
      </c>
    </row>
    <row spans="1:5" r="52">
      <c t="s" r="A52" s="4">
        <v>755</v>
      </c>
      <c t="n" r="B52" s="6">
        <v>576025</v>
      </c>
    </row>
    <row spans="1:5" r="53">
      <c t="s" r="A53" s="4">
        <v>756</v>
      </c>
      <c t="s" r="B53" s="4">
        <v>774</v>
      </c>
    </row>
    <row spans="1:5" r="54">
      <c t="s" r="A54" s="4">
        <v>758</v>
      </c>
      <c t="n" r="B54" s="8">
        <v>176.89</v>
      </c>
    </row>
    <row spans="1:5" r="55">
      <c t="s" r="A55" s="4">
        <v>759</v>
      </c>
      <c t="n" r="B55" s="7">
        <v>14804</v>
      </c>
    </row>
    <row spans="1:5" r="56">
      <c t="s" r="A56" s="4">
        <v>760</v>
      </c>
      <c t="n" r="B56" s="6">
        <v>576025</v>
      </c>
    </row>
    <row spans="1:5" r="57">
      <c t="s" r="A57" s="4">
        <v>761</v>
      </c>
      <c t="s" r="B57" s="4">
        <v>774</v>
      </c>
    </row>
    <row spans="1:5" r="58">
      <c t="s" r="A58" s="4">
        <v>763</v>
      </c>
      <c t="n" r="B58" s="8">
        <v>176.89</v>
      </c>
    </row>
    <row spans="1:5" r="59">
      <c t="s" r="A59" s="4">
        <v>764</v>
      </c>
      <c t="n" r="B59" s="7">
        <v>14804</v>
      </c>
    </row>
    <row spans="1:5" r="60">
      <c t="s" r="A60" s="4">
        <v>775</v>
      </c>
    </row>
    <row spans="1:5" r="61">
      <c t="s" r="A61" s="3">
        <v>754</v>
      </c>
    </row>
    <row spans="1:5" r="62">
      <c t="s" r="A62" s="4">
        <v>766</v>
      </c>
      <c t="n" r="B62" s="8">
        <v>224.85</v>
      </c>
    </row>
    <row spans="1:5" r="63">
      <c t="s" r="A63" s="4">
        <v>767</v>
      </c>
      <c t="n" r="B63" s="8">
        <v>262.14</v>
      </c>
    </row>
    <row spans="1:5" r="64">
      <c t="s" r="A64" s="4">
        <v>755</v>
      </c>
      <c t="n" r="B64" s="6">
        <v>832733</v>
      </c>
    </row>
    <row spans="1:5" r="65">
      <c t="s" r="A65" s="4">
        <v>756</v>
      </c>
      <c t="s" r="B65" s="4">
        <v>776</v>
      </c>
    </row>
    <row spans="1:5" r="66">
      <c t="s" r="A66" s="4">
        <v>758</v>
      </c>
      <c t="n" r="B66" s="8">
        <v>241.85</v>
      </c>
    </row>
    <row spans="1:5" r="67">
      <c t="s" r="A67" s="4">
        <v>759</v>
      </c>
      <c t="n" r="B67" s="7">
        <v>-32692</v>
      </c>
    </row>
    <row spans="1:5" r="68">
      <c t="s" r="A68" s="4">
        <v>760</v>
      </c>
      <c t="n" r="B68" s="6">
        <v>17907</v>
      </c>
    </row>
    <row spans="1:5" r="69">
      <c t="s" r="A69" s="4">
        <v>761</v>
      </c>
      <c t="s" r="B69" s="4">
        <v>777</v>
      </c>
    </row>
    <row spans="1:5" r="70">
      <c t="s" r="A70" s="4">
        <v>763</v>
      </c>
      <c t="n" r="B70" s="8">
        <v>246.08</v>
      </c>
    </row>
    <row spans="1:5" r="71">
      <c t="s" r="A71" s="4">
        <v>764</v>
      </c>
      <c t="n" r="B71" s="7">
        <v>-7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78</v>
      </c>
      <c t="s" r="B1" s="2">
        <v>1</v>
      </c>
    </row>
    <row spans="1:4" r="2">
      <c t="s" r="B2" s="2">
        <v>2</v>
      </c>
      <c t="s" r="C2" s="2">
        <v>30</v>
      </c>
      <c t="s" r="D2" s="2">
        <v>31</v>
      </c>
    </row>
    <row spans="1:4" r="3">
      <c t="s" r="A3" s="3">
        <v>723</v>
      </c>
    </row>
    <row spans="1:4" r="4">
      <c t="s" r="A4" s="4">
        <v>779</v>
      </c>
      <c t="n" r="B4" s="8">
        <v>46.67</v>
      </c>
      <c t="n" r="C4" s="8">
        <v>53.43</v>
      </c>
      <c t="n" r="D4" s="8">
        <v>51.3</v>
      </c>
    </row>
    <row spans="1:4" r="5">
      <c t="s" r="A5" s="4">
        <v>780</v>
      </c>
      <c t="s" r="B5" s="4">
        <v>781</v>
      </c>
      <c t="s" r="C5" s="4">
        <v>782</v>
      </c>
      <c t="s" r="D5" s="4">
        <v>783</v>
      </c>
    </row>
    <row spans="1:4" r="6">
      <c t="s" r="A6" s="4">
        <v>784</v>
      </c>
      <c t="s" r="B6" s="4">
        <v>485</v>
      </c>
      <c t="s" r="C6" s="4">
        <v>485</v>
      </c>
      <c t="s" r="D6" s="4">
        <v>485</v>
      </c>
    </row>
    <row spans="1:4" r="7">
      <c t="s" r="A7" s="4">
        <v>785</v>
      </c>
      <c t="s" r="B7" s="4">
        <v>786</v>
      </c>
      <c t="s" r="C7" s="4">
        <v>787</v>
      </c>
      <c t="s" r="D7" s="4">
        <v>788</v>
      </c>
    </row>
    <row spans="1:4" r="8">
      <c t="s" r="A8" s="4">
        <v>789</v>
      </c>
      <c t="s" r="B8" s="4">
        <v>790</v>
      </c>
      <c t="s" r="C8" s="4">
        <v>589</v>
      </c>
      <c t="s" r="D8" s="4">
        <v>7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spans="1:4" r="1">
      <c t="s" r="A1" s="1">
        <v>791</v>
      </c>
      <c t="s" r="B1" s="2">
        <v>1</v>
      </c>
    </row>
    <row spans="1:4" r="2">
      <c t="s" r="B2" s="2">
        <v>792</v>
      </c>
      <c t="s" r="C2" s="2">
        <v>793</v>
      </c>
      <c t="s" r="D2" s="2">
        <v>794</v>
      </c>
    </row>
    <row spans="1:4" r="3">
      <c t="s" r="A3" s="4">
        <v>795</v>
      </c>
    </row>
    <row spans="1:4" r="4">
      <c t="s" r="A4" s="3">
        <v>723</v>
      </c>
    </row>
    <row spans="1:4" r="5">
      <c t="s" r="A5" s="4">
        <v>750</v>
      </c>
      <c t="s" r="B5" s="4">
        <v>423</v>
      </c>
    </row>
    <row spans="1:4" r="6">
      <c t="s" r="A6" s="4">
        <v>796</v>
      </c>
      <c t="n" r="B6" s="6">
        <v>1</v>
      </c>
    </row>
    <row spans="1:4" r="7">
      <c t="s" r="A7" s="3">
        <v>797</v>
      </c>
    </row>
    <row spans="1:4" r="8">
      <c t="s" r="A8" s="4">
        <v>798</v>
      </c>
      <c t="n" r="B8" s="6">
        <v>57236</v>
      </c>
      <c t="n" r="C8" s="6">
        <v>57533</v>
      </c>
      <c t="n" r="D8" s="6">
        <v>117979</v>
      </c>
    </row>
    <row spans="1:4" r="9">
      <c t="s" r="A9" s="4">
        <v>799</v>
      </c>
      <c t="n" r="B9" s="6">
        <v>47264</v>
      </c>
      <c t="n" r="C9" s="6">
        <v>32194</v>
      </c>
      <c t="n" r="D9" s="6">
        <v>31553</v>
      </c>
    </row>
    <row spans="1:4" r="10">
      <c t="s" r="A10" s="4">
        <v>800</v>
      </c>
      <c t="n" r="B10" s="6">
        <v>-13108</v>
      </c>
      <c t="n" r="C10" s="6">
        <v>-6835</v>
      </c>
      <c t="n" r="D10" s="6">
        <v>-7659</v>
      </c>
    </row>
    <row spans="1:4" r="11">
      <c t="s" r="A11" s="4">
        <v>801</v>
      </c>
      <c t="n" r="B11" s="6">
        <v>-18232</v>
      </c>
      <c t="n" r="C11" s="6">
        <v>-25656</v>
      </c>
      <c t="n" r="D11" s="6">
        <v>-84340</v>
      </c>
    </row>
    <row spans="1:4" r="12">
      <c t="s" r="A12" s="4">
        <v>802</v>
      </c>
      <c t="n" r="B12" s="6">
        <v>73160</v>
      </c>
      <c t="n" r="C12" s="6">
        <v>57236</v>
      </c>
      <c t="n" r="D12" s="6">
        <v>57533</v>
      </c>
    </row>
    <row spans="1:4" r="13">
      <c t="s" r="A13" s="3">
        <v>733</v>
      </c>
    </row>
    <row spans="1:4" r="14">
      <c t="s" r="A14" s="4">
        <v>803</v>
      </c>
      <c t="n" r="B14" s="7">
        <v>220</v>
      </c>
      <c t="n" r="C14" s="8">
        <v>185.02</v>
      </c>
      <c t="n" r="D14" s="8">
        <v>141.86</v>
      </c>
    </row>
    <row spans="1:4" r="15">
      <c t="s" r="A15" s="4">
        <v>804</v>
      </c>
      <c t="n" r="B15" s="15">
        <v>227.26</v>
      </c>
      <c t="n" r="C15" s="15">
        <v>242.65</v>
      </c>
      <c t="n" r="D15" s="15">
        <v>191.36</v>
      </c>
    </row>
    <row spans="1:4" r="16">
      <c t="s" r="A16" s="4">
        <v>805</v>
      </c>
      <c t="n" r="B16" s="15">
        <v>215.01</v>
      </c>
      <c t="n" r="C16" s="15">
        <v>190.9</v>
      </c>
      <c t="n" r="D16" s="15">
        <v>148.25</v>
      </c>
    </row>
    <row spans="1:4" r="17">
      <c t="s" r="A17" s="4">
        <v>806</v>
      </c>
      <c t="n" r="B17" s="15">
        <v>191.36</v>
      </c>
      <c t="n" r="C17" s="15">
        <v>177.75</v>
      </c>
      <c t="n" r="D17" s="15">
        <v>130.35</v>
      </c>
    </row>
    <row spans="1:4" r="18">
      <c t="s" r="A18" s="4">
        <v>807</v>
      </c>
      <c t="n" r="B18" s="8">
        <v>232.72</v>
      </c>
      <c t="n" r="C18" s="7">
        <v>220</v>
      </c>
      <c t="n" r="D18" s="8">
        <v>185.02</v>
      </c>
    </row>
    <row spans="1:4" r="19">
      <c t="s" r="A19" s="4">
        <v>808</v>
      </c>
      <c t="n" r="B19" s="7">
        <v>11</v>
      </c>
    </row>
    <row spans="1:4" r="20">
      <c t="s" r="A20" s="4">
        <v>748</v>
      </c>
      <c t="s" r="B20" s="4">
        <v>809</v>
      </c>
    </row>
    <row spans="1:4" r="21">
      <c t="s" r="A21" s="4">
        <v>810</v>
      </c>
    </row>
    <row spans="1:4" r="22">
      <c t="s" r="A22" s="3">
        <v>723</v>
      </c>
    </row>
    <row spans="1:4" r="23">
      <c t="s" r="A23" s="4">
        <v>796</v>
      </c>
      <c t="n" r="B23" s="6">
        <v>1</v>
      </c>
    </row>
    <row spans="1:4" r="24">
      <c t="s" r="A24" s="4">
        <v>811</v>
      </c>
      <c t="n" r="B24" s="7">
        <v>26</v>
      </c>
      <c t="n" r="C24" s="7">
        <v>29</v>
      </c>
      <c t="n" r="D24" s="7">
        <v>29</v>
      </c>
    </row>
    <row spans="1:4" r="25">
      <c t="s" r="A25" s="3">
        <v>797</v>
      </c>
    </row>
    <row spans="1:4" r="26">
      <c t="s" r="A26" s="4">
        <v>798</v>
      </c>
      <c t="n" r="B26" s="6">
        <v>560351</v>
      </c>
      <c t="n" r="C26" s="6">
        <v>739717</v>
      </c>
      <c t="n" r="D26" s="6">
        <v>978888</v>
      </c>
    </row>
    <row spans="1:4" r="27">
      <c t="s" r="A27" s="4">
        <v>799</v>
      </c>
      <c t="n" r="B27" s="6">
        <v>104220</v>
      </c>
      <c t="n" r="C27" s="6">
        <v>103427</v>
      </c>
      <c t="n" r="D27" s="6">
        <v>139529</v>
      </c>
    </row>
    <row spans="1:4" r="28">
      <c t="s" r="A28" s="4">
        <v>800</v>
      </c>
      <c t="n" r="B28" s="6">
        <v>-38124</v>
      </c>
      <c t="n" r="C28" s="6">
        <v>-51410</v>
      </c>
      <c t="n" r="D28" s="6">
        <v>-54533</v>
      </c>
    </row>
    <row spans="1:4" r="29">
      <c t="s" r="A29" s="4">
        <v>801</v>
      </c>
      <c t="n" r="B29" s="6">
        <v>-193664</v>
      </c>
      <c t="n" r="C29" s="6">
        <v>-231383</v>
      </c>
      <c t="n" r="D29" s="6">
        <v>-324167</v>
      </c>
    </row>
    <row spans="1:4" r="30">
      <c t="s" r="A30" s="4">
        <v>802</v>
      </c>
      <c t="n" r="B30" s="6">
        <v>432783</v>
      </c>
      <c t="n" r="C30" s="6">
        <v>560351</v>
      </c>
      <c t="n" r="D30" s="6">
        <v>739717</v>
      </c>
    </row>
    <row spans="1:4" r="31">
      <c t="s" r="A31" s="3">
        <v>733</v>
      </c>
    </row>
    <row spans="1:4" r="32">
      <c t="s" r="A32" s="4">
        <v>803</v>
      </c>
      <c t="n" r="B32" s="8">
        <v>182.4</v>
      </c>
      <c t="n" r="C32" s="8">
        <v>154.09</v>
      </c>
      <c t="n" r="D32" s="8">
        <v>118.6</v>
      </c>
    </row>
    <row spans="1:4" r="33">
      <c t="s" r="A33" s="4">
        <v>804</v>
      </c>
      <c t="n" r="B33" s="15">
        <v>234.21</v>
      </c>
      <c t="n" r="C33" s="15">
        <v>248.12</v>
      </c>
      <c t="n" r="D33" s="15">
        <v>248.28</v>
      </c>
    </row>
    <row spans="1:4" r="34">
      <c t="s" r="A34" s="4">
        <v>805</v>
      </c>
      <c t="n" r="B34" s="15">
        <v>219.74</v>
      </c>
      <c t="n" r="C34" s="15">
        <v>170.98</v>
      </c>
      <c t="n" r="D34" s="15">
        <v>141.48</v>
      </c>
    </row>
    <row spans="1:4" r="35">
      <c t="s" r="A35" s="4">
        <v>806</v>
      </c>
      <c t="n" r="B35" s="15">
        <v>133.56</v>
      </c>
      <c t="n" r="C35" s="15">
        <v>123.82</v>
      </c>
      <c t="n" r="D35" s="15">
        <v>89.62</v>
      </c>
    </row>
    <row spans="1:4" r="36">
      <c t="s" r="A36" s="4">
        <v>807</v>
      </c>
      <c t="n" r="B36" s="8">
        <v>213.45</v>
      </c>
      <c t="n" r="C36" s="8">
        <v>182.4</v>
      </c>
      <c t="n" r="D36" s="8">
        <v>154.09</v>
      </c>
    </row>
    <row spans="1:4" r="37">
      <c t="s" r="A37" s="4">
        <v>808</v>
      </c>
      <c t="n" r="B37" s="7">
        <v>41</v>
      </c>
    </row>
    <row spans="1:4" r="38">
      <c t="s" r="A38" s="4">
        <v>748</v>
      </c>
      <c t="s" r="B38" s="4">
        <v>423</v>
      </c>
    </row>
    <row spans="1:4" r="39">
      <c t="s" r="A39" s="4">
        <v>812</v>
      </c>
    </row>
    <row spans="1:4" r="40">
      <c t="s" r="A40" s="3">
        <v>723</v>
      </c>
    </row>
    <row spans="1:4" r="41">
      <c t="s" r="A41" s="4">
        <v>750</v>
      </c>
      <c t="s" r="B41" s="4">
        <v>423</v>
      </c>
    </row>
    <row spans="1:4" r="42">
      <c t="s" r="A42" s="4">
        <v>813</v>
      </c>
    </row>
    <row spans="1:4" r="43">
      <c t="s" r="A43" s="3">
        <v>723</v>
      </c>
    </row>
    <row spans="1:4" r="44">
      <c t="s" r="A44" s="4">
        <v>750</v>
      </c>
      <c t="s" r="B44" s="4">
        <v>8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5</v>
      </c>
      <c t="s" r="B1" s="2">
        <v>1</v>
      </c>
    </row>
    <row spans="1:4" r="2">
      <c t="s" r="B2" s="2">
        <v>2</v>
      </c>
      <c t="s" r="C2" s="2">
        <v>30</v>
      </c>
      <c t="s" r="D2" s="2">
        <v>31</v>
      </c>
    </row>
    <row spans="1:4" r="3">
      <c t="s" r="A3" s="3">
        <v>816</v>
      </c>
    </row>
    <row spans="1:4" r="4">
      <c t="s" r="A4" s="4">
        <v>817</v>
      </c>
      <c t="n" r="B4" s="7">
        <v>145000</v>
      </c>
      <c t="n" r="C4" s="7">
        <v>125000</v>
      </c>
      <c t="n" r="D4" s="7">
        <v>125000</v>
      </c>
    </row>
    <row spans="1:4" r="5">
      <c t="s" r="A5" s="3">
        <v>818</v>
      </c>
    </row>
    <row spans="1:4" r="6">
      <c t="s" r="A6" s="4">
        <v>819</v>
      </c>
      <c t="n" r="B6" s="6">
        <v>159670</v>
      </c>
      <c t="n" r="C6" s="6">
        <v>158868</v>
      </c>
      <c t="n" r="D6" s="6">
        <v>151775</v>
      </c>
    </row>
    <row spans="1:4" r="7">
      <c t="s" r="A7" s="4">
        <v>820</v>
      </c>
      <c t="n" r="B7" s="6">
        <v>2952</v>
      </c>
      <c t="n" r="C7" s="6">
        <v>2602</v>
      </c>
      <c t="n" r="D7" s="6">
        <v>2259</v>
      </c>
    </row>
    <row spans="1:4" r="8">
      <c t="s" r="A8" s="4">
        <v>821</v>
      </c>
      <c t="n" r="B8" s="6">
        <v>6996</v>
      </c>
      <c t="n" r="C8" s="6">
        <v>5866</v>
      </c>
      <c t="n" r="D8" s="6">
        <v>7337</v>
      </c>
    </row>
    <row spans="1:4" r="9">
      <c t="s" r="A9" s="4">
        <v>822</v>
      </c>
      <c t="n" r="B9" s="6">
        <v>-22170</v>
      </c>
      <c t="n" r="C9" s="6">
        <v>-7666</v>
      </c>
      <c t="n" r="D9" s="6">
        <v>-2503</v>
      </c>
    </row>
    <row spans="1:4" r="10">
      <c t="s" r="A10" s="4">
        <v>823</v>
      </c>
      <c t="n" r="B10" s="6">
        <v>147448</v>
      </c>
      <c t="n" r="C10" s="6">
        <v>159670</v>
      </c>
      <c t="n" r="D10" s="6">
        <v>158868</v>
      </c>
    </row>
    <row spans="1:4" r="11">
      <c t="s" r="A11" s="4">
        <v>824</v>
      </c>
      <c t="n" r="B11" s="7">
        <v>33474000</v>
      </c>
      <c t="n" r="C11" s="7">
        <v>33063000</v>
      </c>
      <c t="n" r="D11" s="7">
        <v>30952000</v>
      </c>
    </row>
    <row spans="1:4" r="12">
      <c t="s" r="A12" s="4">
        <v>825</v>
      </c>
      <c t="n" r="B12" s="6">
        <v>661000</v>
      </c>
      <c t="n" r="C12" s="6">
        <v>653000</v>
      </c>
      <c t="n" r="D12" s="6">
        <v>559000</v>
      </c>
    </row>
    <row spans="1:4" r="13">
      <c t="s" r="A13" s="4">
        <v>826</v>
      </c>
      <c t="n" r="B13" s="6">
        <v>1743000</v>
      </c>
      <c t="n" r="C13" s="6">
        <v>1453000</v>
      </c>
      <c t="n" r="D13" s="6">
        <v>2059000</v>
      </c>
    </row>
    <row spans="1:4" r="14">
      <c t="s" r="A14" s="4">
        <v>827</v>
      </c>
      <c t="n" r="B14" s="6">
        <v>-4700000</v>
      </c>
      <c t="n" r="C14" s="6">
        <v>-1695000</v>
      </c>
      <c t="n" r="D14" s="6">
        <v>-507000</v>
      </c>
    </row>
    <row spans="1:4" r="15">
      <c t="s" r="A15" s="4">
        <v>828</v>
      </c>
      <c t="n" r="B15" s="7">
        <v>31178000</v>
      </c>
      <c t="n" r="C15" s="7">
        <v>33474000</v>
      </c>
      <c t="n" r="D15" s="7">
        <v>33063000</v>
      </c>
    </row>
    <row spans="1:4" r="16">
      <c t="s" r="A16" s="4">
        <v>829</v>
      </c>
      <c t="s" r="B16" s="4">
        <v>8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1</v>
      </c>
      <c t="s" r="B1" s="2">
        <v>1</v>
      </c>
    </row>
    <row spans="1:4" r="2">
      <c t="s" r="B2" s="2">
        <v>2</v>
      </c>
      <c t="s" r="C2" s="2">
        <v>30</v>
      </c>
      <c t="s" r="D2" s="2">
        <v>31</v>
      </c>
    </row>
    <row spans="1:4" r="3">
      <c t="s" r="A3" s="4">
        <v>832</v>
      </c>
      <c t="n" r="B3" s="6">
        <v>0</v>
      </c>
      <c t="n" r="C3" s="6">
        <v>0</v>
      </c>
    </row>
    <row spans="1:4" r="4">
      <c t="s" r="A4" s="4">
        <v>833</v>
      </c>
      <c t="n" r="B4" s="6">
        <v>2101</v>
      </c>
      <c t="n" r="C4" s="6">
        <v>1905</v>
      </c>
    </row>
    <row spans="1:4" r="5">
      <c t="s" r="A5" s="4">
        <v>834</v>
      </c>
      <c t="n" r="B5" s="6">
        <v>47630511</v>
      </c>
      <c t="n" r="C5" s="6">
        <v>42227178</v>
      </c>
    </row>
    <row spans="1:4" r="6">
      <c t="s" r="A6" s="4">
        <v>835</v>
      </c>
      <c t="n" r="B6" s="6">
        <v>-587441</v>
      </c>
      <c t="n" r="C6" s="6">
        <v>-479452</v>
      </c>
      <c t="n" r="D6" s="6">
        <v>-805235</v>
      </c>
    </row>
    <row spans="1:4" r="7">
      <c t="s" r="A7" s="4">
        <v>836</v>
      </c>
      <c t="n" r="B7" s="6">
        <v>73496</v>
      </c>
      <c t="n" r="C7" s="6">
        <v>104552</v>
      </c>
    </row>
    <row spans="1:4" r="8">
      <c t="s" r="A8" s="4">
        <v>837</v>
      </c>
      <c t="n" r="B8" s="6">
        <v>9971</v>
      </c>
      <c t="n" r="C8" s="6">
        <v>33003</v>
      </c>
    </row>
    <row spans="1:4" r="9">
      <c t="s" r="A9" s="4">
        <v>182</v>
      </c>
    </row>
    <row spans="1:4" r="10">
      <c t="s" r="A10" s="4">
        <v>838</v>
      </c>
      <c t="n" r="B10" s="6">
        <v>62028708</v>
      </c>
      <c t="n" r="C10" s="6">
        <v>67432041</v>
      </c>
      <c t="n" r="D10" s="6">
        <v>68853938</v>
      </c>
    </row>
    <row spans="1:4" r="11">
      <c t="s" r="A11" s="4">
        <v>835</v>
      </c>
      <c t="n" r="B11" s="6">
        <v>580947</v>
      </c>
      <c t="n" r="C11" s="6">
        <v>477547</v>
      </c>
    </row>
    <row spans="1:4" r="12">
      <c t="s" r="A12" s="4">
        <v>839</v>
      </c>
      <c t="n" r="B12" s="6">
        <v>145757</v>
      </c>
      <c t="n" r="C12" s="6">
        <v>175549</v>
      </c>
    </row>
    <row spans="1:4" r="13">
      <c t="s" r="A13" s="4">
        <v>840</v>
      </c>
      <c t="n" r="B13" s="6">
        <v>15956</v>
      </c>
      <c t="n" r="C13" s="6">
        <v>51337</v>
      </c>
    </row>
    <row spans="1:4" r="14">
      <c t="s" r="A14" s="4">
        <v>841</v>
      </c>
      <c t="n" r="B14" s="6">
        <v>-6145993</v>
      </c>
      <c t="n" r="C14" s="6">
        <v>-2126330</v>
      </c>
    </row>
    <row spans="1:4" r="15">
      <c t="s" r="A15" s="4">
        <v>186</v>
      </c>
    </row>
    <row spans="1:4" r="16">
      <c t="s" r="A16" s="4">
        <v>834</v>
      </c>
      <c t="n" r="B16" s="6">
        <v>47630511</v>
      </c>
      <c t="n" r="C16" s="6">
        <v>42227178</v>
      </c>
      <c t="n" r="D16" s="6">
        <v>40805281</v>
      </c>
    </row>
    <row spans="1:4" r="17">
      <c t="s" r="A17" s="4">
        <v>835</v>
      </c>
      <c t="n" r="B17" s="6">
        <v>-580947</v>
      </c>
      <c t="n" r="C17" s="6">
        <v>-477547</v>
      </c>
    </row>
    <row spans="1:4" r="18">
      <c t="s" r="A18" s="4">
        <v>839</v>
      </c>
      <c t="n" r="B18" s="6">
        <v>-145757</v>
      </c>
      <c t="n" r="C18" s="6">
        <v>-175549</v>
      </c>
    </row>
    <row spans="1:4" r="19">
      <c t="s" r="A19" s="4">
        <v>840</v>
      </c>
      <c t="n" r="B19" s="6">
        <v>-15956</v>
      </c>
      <c t="n" r="C19" s="6">
        <v>-51337</v>
      </c>
    </row>
    <row spans="1:4" r="20">
      <c t="s" r="A20" s="4">
        <v>841</v>
      </c>
      <c t="n" r="B20" s="6">
        <v>6145993</v>
      </c>
      <c t="n" r="C20" s="6">
        <v>21263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42</v>
      </c>
      <c t="s" r="B1" s="2">
        <v>1</v>
      </c>
    </row>
    <row spans="1:5" r="2">
      <c t="s" r="B2" s="2">
        <v>2</v>
      </c>
      <c t="s" r="C2" s="2">
        <v>30</v>
      </c>
      <c t="s" r="D2" s="2">
        <v>31</v>
      </c>
      <c t="s" r="E2" s="2">
        <v>753</v>
      </c>
    </row>
    <row spans="1:5" r="3">
      <c t="s" r="A3" s="4">
        <v>122</v>
      </c>
      <c t="n" r="B3" s="7">
        <v>-221091</v>
      </c>
      <c t="n" r="C3" s="7">
        <v>-96673</v>
      </c>
    </row>
    <row spans="1:5" r="4">
      <c t="s" r="A4" s="4">
        <v>61</v>
      </c>
      <c t="n" r="B4" s="6">
        <v>0</v>
      </c>
      <c t="n" r="C4" s="6">
        <v>9042</v>
      </c>
      <c t="n" r="D4" s="7">
        <v>0</v>
      </c>
    </row>
    <row spans="1:5" r="5">
      <c t="s" r="A5" s="4">
        <v>843</v>
      </c>
      <c t="n" r="B5" s="6">
        <v>2043</v>
      </c>
      <c t="n" r="C5" s="6">
        <v>2545</v>
      </c>
      <c t="n" r="D5" s="6">
        <v>1444</v>
      </c>
    </row>
    <row spans="1:5" r="6">
      <c t="s" r="A6" s="4">
        <v>844</v>
      </c>
      <c t="n" r="B6" s="6">
        <v>-124950</v>
      </c>
      <c t="n" r="C6" s="6">
        <v>-135467</v>
      </c>
      <c t="n" r="D6" s="6">
        <v>-40286</v>
      </c>
    </row>
    <row spans="1:5" r="7">
      <c t="s" r="A7" s="4">
        <v>845</v>
      </c>
    </row>
    <row spans="1:5" r="8">
      <c t="s" r="A8" s="4">
        <v>122</v>
      </c>
      <c t="n" r="B8" s="6">
        <v>-276416</v>
      </c>
      <c t="n" r="C8" s="6">
        <v>-122320</v>
      </c>
      <c t="n" r="D8" s="6">
        <v>-7297</v>
      </c>
      <c t="n" r="E8" s="7">
        <v>65518</v>
      </c>
    </row>
    <row spans="1:5" r="9">
      <c t="s" r="A9" s="4">
        <v>846</v>
      </c>
      <c t="n" r="B9" s="6">
        <v>-154096</v>
      </c>
      <c t="n" r="C9" s="6">
        <v>-124065</v>
      </c>
      <c t="n" r="D9" s="6">
        <v>-72815</v>
      </c>
    </row>
    <row spans="1:5" r="10">
      <c t="s" r="A10" s="4">
        <v>61</v>
      </c>
      <c t="n" r="B10" s="6">
        <v>0</v>
      </c>
      <c t="n" r="C10" s="6">
        <v>9042</v>
      </c>
      <c t="n" r="D10" s="6">
        <v>0</v>
      </c>
    </row>
    <row spans="1:5" r="11">
      <c t="s" r="A11" s="4">
        <v>844</v>
      </c>
      <c t="n" r="B11" s="6">
        <v>-154096</v>
      </c>
      <c t="n" r="C11" s="6">
        <v>-115023</v>
      </c>
      <c t="n" r="D11" s="6">
        <v>-72815</v>
      </c>
    </row>
    <row spans="1:5" r="12">
      <c t="s" r="A12" s="4">
        <v>847</v>
      </c>
    </row>
    <row spans="1:5" r="13">
      <c t="s" r="A13" s="4">
        <v>122</v>
      </c>
      <c t="n" r="B13" s="6">
        <v>-885</v>
      </c>
      <c t="n" r="C13" s="6">
        <v>-2185</v>
      </c>
      <c t="n" r="D13" s="6">
        <v>-2971</v>
      </c>
      <c t="n" r="E13" s="6">
        <v>-4161</v>
      </c>
    </row>
    <row spans="1:5" r="14">
      <c t="s" r="A14" s="4">
        <v>846</v>
      </c>
      <c t="n" r="B14" s="6">
        <v>1300</v>
      </c>
      <c t="n" r="C14" s="6">
        <v>786</v>
      </c>
      <c t="n" r="D14" s="6">
        <v>1190</v>
      </c>
    </row>
    <row spans="1:5" r="15">
      <c t="s" r="A15" s="4">
        <v>844</v>
      </c>
      <c t="n" r="B15" s="6">
        <v>1300</v>
      </c>
      <c t="n" r="C15" s="6">
        <v>786</v>
      </c>
      <c t="n" r="D15" s="6">
        <v>1190</v>
      </c>
    </row>
    <row spans="1:5" r="16">
      <c t="s" r="A16" s="4">
        <v>848</v>
      </c>
    </row>
    <row spans="1:5" r="17">
      <c t="s" r="A17" s="4">
        <v>122</v>
      </c>
      <c t="n" r="B17" s="6">
        <v>35353</v>
      </c>
      <c t="n" r="C17" s="6">
        <v>8148</v>
      </c>
      <c t="n" r="D17" s="6">
        <v>34887</v>
      </c>
      <c t="n" r="E17" s="6">
        <v>2229</v>
      </c>
    </row>
    <row spans="1:5" r="18">
      <c t="s" r="A18" s="4">
        <v>846</v>
      </c>
      <c t="n" r="B18" s="6">
        <v>30451</v>
      </c>
      <c t="n" r="C18" s="6">
        <v>-22667</v>
      </c>
      <c t="n" r="D18" s="6">
        <v>35045</v>
      </c>
    </row>
    <row spans="1:5" r="19">
      <c t="s" r="A19" s="4">
        <v>849</v>
      </c>
      <c t="n" r="B19" s="6">
        <v>-5289</v>
      </c>
      <c t="n" r="C19" s="6">
        <v>-6617</v>
      </c>
      <c t="n" r="D19" s="6">
        <v>-3831</v>
      </c>
    </row>
    <row spans="1:5" r="20">
      <c t="s" r="A20" s="4">
        <v>843</v>
      </c>
      <c t="n" r="B20" s="6">
        <v>2043</v>
      </c>
      <c t="n" r="C20" s="6">
        <v>2545</v>
      </c>
      <c t="n" r="D20" s="6">
        <v>1444</v>
      </c>
    </row>
    <row spans="1:5" r="21">
      <c t="s" r="A21" s="4">
        <v>844</v>
      </c>
      <c t="n" r="B21" s="6">
        <v>27205</v>
      </c>
      <c t="n" r="C21" s="6">
        <v>-26739</v>
      </c>
      <c t="n" r="D21" s="6">
        <v>32658</v>
      </c>
    </row>
    <row spans="1:5" r="22">
      <c t="s" r="A22" s="4">
        <v>850</v>
      </c>
    </row>
    <row spans="1:5" r="23">
      <c t="s" r="A23" s="4">
        <v>122</v>
      </c>
      <c t="n" r="B23" s="6">
        <v>-2661</v>
      </c>
      <c t="n" r="C23" s="6">
        <v>-3302</v>
      </c>
      <c t="n" r="D23" s="6">
        <v>-8811</v>
      </c>
      <c t="n" r="E23" s="6">
        <v>-7492</v>
      </c>
    </row>
    <row spans="1:5" r="24">
      <c t="s" r="A24" s="4">
        <v>846</v>
      </c>
      <c t="n" r="B24" s="6">
        <v>641</v>
      </c>
      <c t="n" r="C24" s="6">
        <v>-1462</v>
      </c>
      <c t="n" r="D24" s="6">
        <v>-1319</v>
      </c>
    </row>
    <row spans="1:5" r="25">
      <c t="s" r="A25" s="4">
        <v>849</v>
      </c>
      <c t="n" r="B25" s="6">
        <v>0</v>
      </c>
      <c t="n" r="C25" s="6">
        <v>9295</v>
      </c>
      <c t="n" r="D25" s="6">
        <v>0</v>
      </c>
    </row>
    <row spans="1:5" r="26">
      <c t="s" r="A26" s="4">
        <v>843</v>
      </c>
      <c t="n" r="B26" s="6">
        <v>0</v>
      </c>
      <c t="n" r="C26" s="6">
        <v>-2324</v>
      </c>
      <c t="n" r="D26" s="6">
        <v>0</v>
      </c>
    </row>
    <row spans="1:5" r="27">
      <c t="s" r="A27" s="4">
        <v>844</v>
      </c>
      <c t="n" r="B27" s="6">
        <v>641</v>
      </c>
      <c t="n" r="C27" s="6">
        <v>5509</v>
      </c>
      <c t="n" r="D27" s="6">
        <v>-1319</v>
      </c>
    </row>
    <row spans="1:5" r="28">
      <c t="s" r="A28" s="4">
        <v>851</v>
      </c>
    </row>
    <row spans="1:5" r="29">
      <c t="s" r="A29" s="4">
        <v>122</v>
      </c>
      <c t="n" r="B29" s="6">
        <v>-244609</v>
      </c>
      <c t="n" r="C29" s="6">
        <v>-119659</v>
      </c>
      <c t="n" r="D29" s="6">
        <v>15808</v>
      </c>
      <c t="n" r="E29" s="6">
        <v>56094</v>
      </c>
    </row>
    <row spans="1:5" r="30">
      <c t="s" r="A30" s="4">
        <v>846</v>
      </c>
      <c t="n" r="B30" s="6">
        <v>-121704</v>
      </c>
      <c t="n" r="C30" s="6">
        <v>-147408</v>
      </c>
      <c t="n" r="D30" s="6">
        <v>-37899</v>
      </c>
    </row>
    <row spans="1:5" r="31">
      <c t="s" r="A31" s="4">
        <v>852</v>
      </c>
      <c t="n" r="B31" s="6">
        <v>-5289</v>
      </c>
      <c t="n" r="C31" s="6">
        <v>11720</v>
      </c>
      <c t="n" r="D31" s="6">
        <v>-3831</v>
      </c>
    </row>
    <row spans="1:5" r="32">
      <c t="s" r="A32" s="4">
        <v>853</v>
      </c>
      <c t="n" r="B32" s="6">
        <v>2043</v>
      </c>
      <c t="n" r="C32" s="6">
        <v>221</v>
      </c>
      <c t="n" r="D32" s="6">
        <v>1444</v>
      </c>
    </row>
    <row spans="1:5" r="33">
      <c t="s" r="A33" s="4">
        <v>844</v>
      </c>
      <c t="n" r="B33" s="6">
        <v>-124950</v>
      </c>
      <c t="n" r="C33" s="6">
        <v>-135467</v>
      </c>
      <c t="n" r="D33" s="6">
        <v>-40286</v>
      </c>
    </row>
    <row spans="1:5" r="34">
      <c t="s" r="A34" s="4">
        <v>854</v>
      </c>
    </row>
    <row spans="1:5" r="35">
      <c t="s" r="A35" s="4">
        <v>122</v>
      </c>
      <c t="n" r="B35" s="6">
        <v>-23518</v>
      </c>
      <c t="n" r="C35" s="6">
        <v>-22986</v>
      </c>
      <c t="n" r="D35" s="6">
        <v>-13106</v>
      </c>
      <c t="n" r="E35" s="6">
        <v>2516</v>
      </c>
    </row>
    <row spans="1:5" r="36">
      <c t="s" r="A36" s="4">
        <v>846</v>
      </c>
      <c t="n" r="B36" s="6">
        <v>-532</v>
      </c>
      <c t="n" r="C36" s="6">
        <v>-9880</v>
      </c>
      <c t="n" r="D36" s="6">
        <v>-15622</v>
      </c>
    </row>
    <row spans="1:5" r="37">
      <c t="s" r="A37" s="4">
        <v>844</v>
      </c>
      <c t="n" r="B37" s="6">
        <v>-532</v>
      </c>
      <c t="n" r="C37" s="6">
        <v>-9880</v>
      </c>
      <c t="n" r="D37" s="6">
        <v>-15622</v>
      </c>
    </row>
    <row spans="1:5" r="38">
      <c t="s" r="A38" s="4">
        <v>855</v>
      </c>
    </row>
    <row spans="1:5" r="39">
      <c t="s" r="A39" s="4">
        <v>122</v>
      </c>
      <c t="n" r="B39" s="6">
        <v>-221091</v>
      </c>
      <c t="n" r="C39" s="6">
        <v>-96673</v>
      </c>
      <c t="n" r="D39" s="6">
        <v>28914</v>
      </c>
      <c t="n" r="E39" s="7">
        <v>53578</v>
      </c>
    </row>
    <row spans="1:5" r="40">
      <c t="s" r="A40" s="4">
        <v>846</v>
      </c>
      <c t="n" r="B40" s="6">
        <v>-121172</v>
      </c>
      <c t="n" r="C40" s="6">
        <v>-137528</v>
      </c>
      <c t="n" r="D40" s="6">
        <v>-22277</v>
      </c>
    </row>
    <row spans="1:5" r="41">
      <c t="s" r="A41" s="4">
        <v>852</v>
      </c>
      <c t="n" r="B41" s="6">
        <v>-5289</v>
      </c>
      <c t="n" r="C41" s="6">
        <v>11720</v>
      </c>
      <c t="n" r="D41" s="6">
        <v>-3831</v>
      </c>
    </row>
    <row spans="1:5" r="42">
      <c t="s" r="A42" s="4">
        <v>853</v>
      </c>
      <c t="n" r="B42" s="6">
        <v>2043</v>
      </c>
      <c t="n" r="C42" s="6">
        <v>221</v>
      </c>
      <c t="n" r="D42" s="6">
        <v>1444</v>
      </c>
    </row>
    <row spans="1:5" r="43">
      <c t="s" r="A43" s="4">
        <v>844</v>
      </c>
      <c t="n" r="B43" s="7">
        <v>-124418</v>
      </c>
      <c t="n" r="C43" s="7">
        <v>-125587</v>
      </c>
      <c t="n" r="D43" s="7">
        <v>-246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6</v>
      </c>
      <c t="s" r="B1" s="2">
        <v>1</v>
      </c>
    </row>
    <row spans="1:4" r="2">
      <c t="s" r="B2" s="2">
        <v>2</v>
      </c>
      <c t="s" r="C2" s="2">
        <v>30</v>
      </c>
      <c t="s" r="D2" s="2">
        <v>31</v>
      </c>
    </row>
    <row spans="1:4" r="3">
      <c t="s" r="A3" s="3">
        <v>246</v>
      </c>
    </row>
    <row spans="1:4" r="4">
      <c t="s" r="A4" s="4">
        <v>857</v>
      </c>
      <c t="s" r="B4" s="4">
        <v>402</v>
      </c>
    </row>
    <row spans="1:4" r="5">
      <c t="s" r="A5" s="3">
        <v>858</v>
      </c>
    </row>
    <row spans="1:4" r="6">
      <c t="s" r="A6" s="4">
        <v>859</v>
      </c>
      <c t="n" r="B6" s="7">
        <v>412545000</v>
      </c>
      <c t="n" r="C6" s="7">
        <v>437648000</v>
      </c>
      <c t="n" r="D6" s="7">
        <v>398593000</v>
      </c>
    </row>
    <row spans="1:4" r="7">
      <c t="s" r="A7" s="4">
        <v>860</v>
      </c>
      <c t="n" r="B7" s="6">
        <v>49894000</v>
      </c>
      <c t="n" r="C7" s="6">
        <v>47199000</v>
      </c>
      <c t="n" r="D7" s="6">
        <v>42526000</v>
      </c>
    </row>
    <row spans="1:4" r="8">
      <c t="s" r="A8" s="4">
        <v>861</v>
      </c>
      <c t="n" r="B8" s="6">
        <v>24087000</v>
      </c>
      <c t="n" r="C8" s="6">
        <v>43088000</v>
      </c>
      <c t="n" r="D8" s="6">
        <v>52277000</v>
      </c>
    </row>
    <row spans="1:4" r="9">
      <c t="s" r="A9" s="4">
        <v>862</v>
      </c>
      <c t="n" r="B9" s="6">
        <v>486526000</v>
      </c>
      <c t="n" r="C9" s="6">
        <v>527935000</v>
      </c>
      <c t="n" r="D9" s="6">
        <v>493396000</v>
      </c>
    </row>
    <row spans="1:4" r="10">
      <c t="s" r="A10" s="4">
        <v>863</v>
      </c>
      <c t="n" r="B10" s="6">
        <v>-20995000</v>
      </c>
      <c t="n" r="C10" s="6">
        <v>-5845000</v>
      </c>
      <c t="n" r="D10" s="6">
        <v>-13546000</v>
      </c>
    </row>
    <row spans="1:4" r="11">
      <c t="s" r="A11" s="4">
        <v>864</v>
      </c>
      <c t="n" r="B11" s="6">
        <v>465531000</v>
      </c>
      <c t="n" r="C11" s="6">
        <v>522090000</v>
      </c>
      <c t="n" r="D11" s="6">
        <v>479850000</v>
      </c>
    </row>
    <row spans="1:4" r="12">
      <c t="s" r="A12" s="4">
        <v>865</v>
      </c>
      <c t="n" r="B12" s="6">
        <v>468000000</v>
      </c>
    </row>
    <row spans="1:4" r="13">
      <c t="s" r="A13" s="4">
        <v>40</v>
      </c>
      <c t="n" r="B13" s="6">
        <v>-1000000</v>
      </c>
      <c t="n" r="C13" s="6">
        <v>-2000000</v>
      </c>
      <c t="n" r="D13" s="6">
        <v>-2000000</v>
      </c>
    </row>
    <row spans="1:4" r="14">
      <c t="s" r="A14" s="4">
        <v>866</v>
      </c>
      <c t="n" r="B14" s="6">
        <v>5000000</v>
      </c>
      <c t="n" r="C14" s="7">
        <v>4000000</v>
      </c>
      <c t="n" r="D14" s="7">
        <v>4000000</v>
      </c>
    </row>
    <row spans="1:4" r="15">
      <c t="s" r="A15" s="4">
        <v>867</v>
      </c>
      <c t="n" r="B15"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8</v>
      </c>
      <c t="s" r="B1" s="2">
        <v>1</v>
      </c>
    </row>
    <row spans="1:4" r="2">
      <c t="s" r="B2" s="2">
        <v>2</v>
      </c>
      <c t="s" r="C2" s="2">
        <v>30</v>
      </c>
      <c t="s" r="D2" s="2">
        <v>31</v>
      </c>
    </row>
    <row spans="1:4" r="3">
      <c t="s" r="A3" s="3">
        <v>869</v>
      </c>
    </row>
    <row spans="1:4" r="4">
      <c t="s" r="A4" s="4">
        <v>870</v>
      </c>
      <c t="n" r="B4" s="7">
        <v>1203880</v>
      </c>
      <c t="n" r="C4" s="7">
        <v>1299523</v>
      </c>
      <c t="n" r="D4" s="7">
        <v>1167558</v>
      </c>
    </row>
    <row spans="1:4" r="5">
      <c t="s" r="A5" s="4">
        <v>861</v>
      </c>
      <c t="n" r="B5" s="6">
        <v>46825</v>
      </c>
      <c t="n" r="C5" s="6">
        <v>34863</v>
      </c>
      <c t="n" r="D5" s="6">
        <v>120041</v>
      </c>
    </row>
    <row spans="1:4" r="6">
      <c t="s" r="A6" s="4">
        <v>45</v>
      </c>
      <c t="n" r="B6" s="7">
        <v>1250705</v>
      </c>
      <c t="n" r="C6" s="7">
        <v>1334386</v>
      </c>
      <c t="n" r="D6" s="7">
        <v>12875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1</v>
      </c>
      <c t="s" r="B1" s="2">
        <v>1</v>
      </c>
    </row>
    <row spans="1:3" r="2">
      <c t="s" r="B2" s="2">
        <v>2</v>
      </c>
      <c t="s" r="C2" s="2">
        <v>30</v>
      </c>
    </row>
    <row spans="1:3" r="3">
      <c t="s" r="A3" s="3">
        <v>872</v>
      </c>
    </row>
    <row spans="1:3" r="4">
      <c t="s" r="A4" s="4">
        <v>873</v>
      </c>
      <c t="n" r="B4" s="7">
        <v>32390</v>
      </c>
      <c t="n" r="C4" s="7">
        <v>30471</v>
      </c>
    </row>
    <row spans="1:3" r="5">
      <c t="s" r="A5" s="4">
        <v>111</v>
      </c>
      <c t="n" r="B5" s="6">
        <v>56127</v>
      </c>
      <c t="n" r="C5" s="6">
        <v>44362</v>
      </c>
    </row>
    <row spans="1:3" r="6">
      <c t="s" r="A6" s="4">
        <v>874</v>
      </c>
      <c t="n" r="B6" s="6">
        <v>116423</v>
      </c>
      <c t="n" r="C6" s="6">
        <v>139392</v>
      </c>
    </row>
    <row spans="1:3" r="7">
      <c t="s" r="A7" s="4">
        <v>875</v>
      </c>
      <c t="n" r="B7" s="6">
        <v>70881</v>
      </c>
      <c t="n" r="C7" s="6">
        <v>61219</v>
      </c>
    </row>
    <row spans="1:3" r="8">
      <c t="s" r="A8" s="4">
        <v>876</v>
      </c>
      <c t="n" r="B8" s="6">
        <v>12962</v>
      </c>
      <c t="n" r="C8" s="6">
        <v>12748</v>
      </c>
    </row>
    <row spans="1:3" r="9">
      <c t="s" r="A9" s="4">
        <v>877</v>
      </c>
      <c t="n" r="B9" s="6">
        <v>288783</v>
      </c>
      <c t="n" r="C9" s="6">
        <v>288192</v>
      </c>
    </row>
    <row spans="1:3" r="10">
      <c t="s" r="A10" s="4">
        <v>878</v>
      </c>
      <c t="n" r="B10" s="6">
        <v>-62333</v>
      </c>
      <c t="n" r="C10" s="6">
        <v>-56876</v>
      </c>
    </row>
    <row spans="1:3" r="11">
      <c t="s" r="A11" s="4">
        <v>879</v>
      </c>
      <c t="n" r="B11" s="6">
        <v>226450</v>
      </c>
      <c t="n" r="C11" s="6">
        <v>231316</v>
      </c>
    </row>
    <row spans="1:3" r="12">
      <c t="s" r="A12" s="3">
        <v>880</v>
      </c>
    </row>
    <row spans="1:3" r="13">
      <c t="s" r="A13" s="4">
        <v>881</v>
      </c>
      <c t="n" r="B13" s="6">
        <v>-42249</v>
      </c>
      <c t="n" r="C13" s="6">
        <v>-48044</v>
      </c>
    </row>
    <row spans="1:3" r="14">
      <c t="s" r="A14" s="4">
        <v>882</v>
      </c>
      <c t="n" r="B14" s="6">
        <v>-134784</v>
      </c>
      <c t="n" r="C14" s="6">
        <v>-101958</v>
      </c>
    </row>
    <row spans="1:3" r="15">
      <c t="s" r="A15" s="4">
        <v>883</v>
      </c>
      <c t="n" r="B15" s="6">
        <v>-20744</v>
      </c>
      <c t="n" r="C15" s="6">
        <v>-21975</v>
      </c>
    </row>
    <row spans="1:3" r="16">
      <c t="s" r="A16" s="4">
        <v>884</v>
      </c>
      <c t="n" r="B16" s="6">
        <v>-17901</v>
      </c>
      <c t="n" r="C16" s="6">
        <v>-16673</v>
      </c>
    </row>
    <row spans="1:3" r="17">
      <c t="s" r="A17" s="4">
        <v>876</v>
      </c>
      <c t="n" r="B17" s="6">
        <v>-17277</v>
      </c>
      <c t="n" r="C17" s="6">
        <v>-12196</v>
      </c>
    </row>
    <row spans="1:3" r="18">
      <c t="s" r="A18" s="4">
        <v>885</v>
      </c>
      <c t="n" r="B18" s="6">
        <v>-232955</v>
      </c>
      <c t="n" r="C18" s="6">
        <v>-200846</v>
      </c>
    </row>
    <row spans="1:3" r="19">
      <c t="s" r="A19" s="4">
        <v>886</v>
      </c>
      <c t="n" r="B19" s="6">
        <v>-6505</v>
      </c>
    </row>
    <row spans="1:3" r="20">
      <c t="s" r="A20" s="4">
        <v>887</v>
      </c>
      <c t="n" r="C20" s="6">
        <v>30470</v>
      </c>
    </row>
    <row spans="1:3" r="21">
      <c t="s" r="A21" s="3">
        <v>888</v>
      </c>
    </row>
    <row spans="1:3" r="22">
      <c t="s" r="A22" s="4">
        <v>889</v>
      </c>
      <c t="n" r="B22" s="6">
        <v>0</v>
      </c>
      <c t="n" r="C22" s="6">
        <v>61387</v>
      </c>
    </row>
    <row spans="1:3" r="23">
      <c t="s" r="A23" s="4">
        <v>890</v>
      </c>
      <c t="n" r="B23" s="6">
        <v>83996</v>
      </c>
      <c t="n" r="C23" s="6">
        <v>16718</v>
      </c>
    </row>
    <row spans="1:3" r="24">
      <c t="s" r="A24" s="4">
        <v>891</v>
      </c>
      <c t="n" r="B24" s="6">
        <v>-90501</v>
      </c>
      <c t="n" r="C24" s="7">
        <v>-47635</v>
      </c>
    </row>
    <row spans="1:3" r="25">
      <c t="s" r="A25" s="4">
        <v>892</v>
      </c>
      <c t="n" r="B25" s="6">
        <v>268000</v>
      </c>
    </row>
    <row spans="1:3" r="26">
      <c t="s" r="A26" s="4">
        <v>893</v>
      </c>
      <c t="n" r="B26" s="7">
        <v>5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39</v>
      </c>
      <c t="s" r="B1" s="2">
        <v>1</v>
      </c>
    </row>
    <row spans="1:4" r="2">
      <c t="s" r="B2" s="2">
        <v>2</v>
      </c>
      <c t="s" r="C2" s="2">
        <v>30</v>
      </c>
      <c t="s" r="D2" s="2">
        <v>31</v>
      </c>
    </row>
    <row spans="1:4" r="3">
      <c t="s" r="A3" s="3">
        <v>140</v>
      </c>
    </row>
    <row spans="1:4" r="4">
      <c t="s" r="A4" s="4">
        <v>47</v>
      </c>
      <c t="n" r="B4" s="7">
        <v>785174</v>
      </c>
      <c t="n" r="C4" s="7">
        <v>812296</v>
      </c>
      <c t="n" r="D4" s="7">
        <v>807749</v>
      </c>
    </row>
    <row spans="1:4" r="5">
      <c t="s" r="A5" s="4">
        <v>141</v>
      </c>
      <c t="n" r="B5" s="6">
        <v>10181</v>
      </c>
      <c t="n" r="C5" s="6">
        <v>12945</v>
      </c>
      <c t="n" r="D5" s="6">
        <v>8855</v>
      </c>
    </row>
    <row spans="1:4" r="6">
      <c t="s" r="A6" s="4">
        <v>142</v>
      </c>
      <c t="n" r="B6" s="6">
        <v>4076</v>
      </c>
      <c t="n" r="C6" s="6">
        <v>-13732</v>
      </c>
      <c t="n" r="D6" s="6">
        <v>-9319</v>
      </c>
    </row>
    <row spans="1:4" r="7">
      <c t="s" r="A7" s="4">
        <v>143</v>
      </c>
      <c t="n" r="B7" s="6">
        <v>227967</v>
      </c>
      <c t="n" r="C7" s="6">
        <v>208326</v>
      </c>
      <c t="n" r="D7" s="6">
        <v>180613</v>
      </c>
    </row>
    <row spans="1:4" r="8">
      <c t="s" r="A8" s="4">
        <v>144</v>
      </c>
      <c t="n" r="B8" s="6">
        <v>0</v>
      </c>
      <c t="n" r="C8" s="6">
        <v>16652</v>
      </c>
      <c t="n" r="D8" s="6">
        <v>26284</v>
      </c>
    </row>
    <row spans="1:4" r="9">
      <c t="s" r="A9" s="4">
        <v>145</v>
      </c>
      <c t="n" r="B9" s="6">
        <v>2765</v>
      </c>
      <c t="n" r="C9" s="6">
        <v>41037</v>
      </c>
      <c t="n" r="D9" s="6">
        <v>-22155</v>
      </c>
    </row>
    <row spans="1:4" r="10">
      <c t="s" r="A10" s="4">
        <v>146</v>
      </c>
      <c t="n" r="B10" s="6">
        <v>46861</v>
      </c>
      <c t="n" r="C10" s="6">
        <v>49032</v>
      </c>
      <c t="n" r="D10" s="6">
        <v>55590</v>
      </c>
    </row>
    <row spans="1:4" r="11">
      <c t="s" r="A11" s="4">
        <v>147</v>
      </c>
      <c t="n" r="B11" s="6">
        <v>11740</v>
      </c>
      <c t="n" r="C11" s="6">
        <v>0</v>
      </c>
      <c t="n" r="D11" s="6">
        <v>0</v>
      </c>
    </row>
    <row spans="1:4" r="12">
      <c t="s" r="A12" s="3">
        <v>148</v>
      </c>
    </row>
    <row spans="1:4" r="13">
      <c t="s" r="A13" s="4">
        <v>149</v>
      </c>
      <c t="n" r="B13" s="6">
        <v>-3085</v>
      </c>
      <c t="n" r="C13" s="6">
        <v>-122580</v>
      </c>
      <c t="n" r="D13" s="6">
        <v>-126465</v>
      </c>
    </row>
    <row spans="1:4" r="14">
      <c t="s" r="A14" s="4">
        <v>150</v>
      </c>
      <c t="n" r="B14" s="6">
        <v>-37737</v>
      </c>
      <c t="n" r="C14" s="6">
        <v>-92443</v>
      </c>
      <c t="n" r="D14" s="6">
        <v>-23636</v>
      </c>
    </row>
    <row spans="1:4" r="15">
      <c t="s" r="A15" s="4">
        <v>89</v>
      </c>
      <c t="n" r="B15" s="6">
        <v>15788</v>
      </c>
      <c t="n" r="C15" s="6">
        <v>-24550</v>
      </c>
      <c t="n" r="D15" s="6">
        <v>16873</v>
      </c>
    </row>
    <row spans="1:4" r="16">
      <c t="s" r="A16" s="4">
        <v>108</v>
      </c>
      <c t="n" r="B16" s="6">
        <v>23130</v>
      </c>
      <c t="n" r="C16" s="6">
        <v>32019</v>
      </c>
      <c t="n" r="D16" s="6">
        <v>71118</v>
      </c>
    </row>
    <row spans="1:4" r="17">
      <c t="s" r="A17" s="4">
        <v>151</v>
      </c>
      <c t="n" r="B17" s="6">
        <v>-70306</v>
      </c>
      <c t="n" r="C17" s="6">
        <v>8693</v>
      </c>
      <c t="n" r="D17" s="6">
        <v>-707</v>
      </c>
    </row>
    <row spans="1:4" r="18">
      <c t="s" r="A18" s="4">
        <v>152</v>
      </c>
      <c t="n" r="B18" s="6">
        <v>6943</v>
      </c>
      <c t="n" r="C18" s="6">
        <v>-1487</v>
      </c>
      <c t="n" r="D18" s="6">
        <v>-4813</v>
      </c>
    </row>
    <row spans="1:4" r="19">
      <c t="s" r="A19" s="4">
        <v>153</v>
      </c>
      <c t="n" r="B19" s="6">
        <v>-27721</v>
      </c>
      <c t="n" r="C19" s="6">
        <v>35027</v>
      </c>
      <c t="n" r="D19" s="6">
        <v>9872</v>
      </c>
    </row>
    <row spans="1:4" r="20">
      <c t="s" r="A20" s="4">
        <v>154</v>
      </c>
      <c t="n" r="B20" s="6">
        <v>-5872</v>
      </c>
      <c t="n" r="C20" s="6">
        <v>-1421</v>
      </c>
      <c t="n" r="D20" s="6">
        <v>-3361</v>
      </c>
    </row>
    <row spans="1:4" r="21">
      <c t="s" r="A21" s="4">
        <v>155</v>
      </c>
      <c t="n" r="B21" s="6">
        <v>989904</v>
      </c>
      <c t="n" r="C21" s="6">
        <v>959814</v>
      </c>
      <c t="n" r="D21" s="6">
        <v>986498</v>
      </c>
    </row>
    <row spans="1:4" r="22">
      <c t="s" r="A22" s="3">
        <v>156</v>
      </c>
    </row>
    <row spans="1:4" r="23">
      <c t="s" r="A23" s="4">
        <v>157</v>
      </c>
      <c t="n" r="B23" s="6">
        <v>-373868</v>
      </c>
      <c t="n" r="C23" s="6">
        <v>-387390</v>
      </c>
      <c t="n" r="D23" s="6">
        <v>-272145</v>
      </c>
    </row>
    <row spans="1:4" r="24">
      <c t="s" r="A24" s="4">
        <v>158</v>
      </c>
      <c t="n" r="B24" s="6">
        <v>14857</v>
      </c>
      <c t="n" r="C24" s="6">
        <v>26755</v>
      </c>
      <c t="n" r="D24" s="6">
        <v>26701</v>
      </c>
    </row>
    <row spans="1:4" r="25">
      <c t="s" r="A25" s="4">
        <v>159</v>
      </c>
      <c t="n" r="B25" s="6">
        <v>-20382</v>
      </c>
      <c t="n" r="C25" s="6">
        <v>0</v>
      </c>
      <c t="n" r="D25" s="6">
        <v>0</v>
      </c>
    </row>
    <row spans="1:4" r="26">
      <c t="s" r="A26" s="4">
        <v>160</v>
      </c>
      <c t="n" r="B26" s="6">
        <v>-464431</v>
      </c>
      <c t="n" r="C26" s="6">
        <v>-30713</v>
      </c>
      <c t="n" r="D26" s="6">
        <v>-153915</v>
      </c>
    </row>
    <row spans="1:4" r="27">
      <c t="s" r="A27" s="4">
        <v>154</v>
      </c>
      <c t="n" r="B27" s="6">
        <v>466</v>
      </c>
      <c t="n" r="C27" s="6">
        <v>7290</v>
      </c>
      <c t="n" r="D27" s="6">
        <v>-68</v>
      </c>
    </row>
    <row spans="1:4" r="28">
      <c t="s" r="A28" s="4">
        <v>161</v>
      </c>
      <c t="n" r="B28" s="6">
        <v>-843358</v>
      </c>
      <c t="n" r="C28" s="6">
        <v>-384058</v>
      </c>
      <c t="n" r="D28" s="6">
        <v>-399427</v>
      </c>
    </row>
    <row spans="1:4" r="29">
      <c t="s" r="A29" s="3">
        <v>162</v>
      </c>
    </row>
    <row spans="1:4" r="30">
      <c t="s" r="A30" s="4">
        <v>163</v>
      </c>
      <c t="n" r="B30" s="6">
        <v>325000</v>
      </c>
      <c t="n" r="C30" s="6">
        <v>5000</v>
      </c>
      <c t="n" r="D30" s="6">
        <v>0</v>
      </c>
    </row>
    <row spans="1:4" r="31">
      <c t="s" r="A31" s="4">
        <v>164</v>
      </c>
      <c t="n" r="B31" s="6">
        <v>54770</v>
      </c>
      <c t="n" r="C31" s="6">
        <v>108721</v>
      </c>
      <c t="n" r="D31" s="6">
        <v>144805</v>
      </c>
    </row>
    <row spans="1:4" r="32">
      <c t="s" r="A32" s="4">
        <v>165</v>
      </c>
      <c t="n" r="B32" s="6">
        <v>-78559</v>
      </c>
      <c t="n" r="C32" s="6">
        <v>-117277</v>
      </c>
      <c t="n" r="D32" s="6">
        <v>-154450</v>
      </c>
    </row>
    <row spans="1:4" r="33">
      <c t="s" r="A33" s="4">
        <v>166</v>
      </c>
      <c t="n" r="B33" s="6">
        <v>1307183</v>
      </c>
      <c t="n" r="C33" s="6">
        <v>150504</v>
      </c>
      <c t="n" r="D33" s="6">
        <v>0</v>
      </c>
    </row>
    <row spans="1:4" r="34">
      <c t="s" r="A34" s="4">
        <v>167</v>
      </c>
      <c t="n" r="B34" s="6">
        <v>-52838</v>
      </c>
      <c t="n" r="C34" s="6">
        <v>-170907</v>
      </c>
      <c t="n" r="D34" s="6">
        <v>-16681</v>
      </c>
    </row>
    <row spans="1:4" r="35">
      <c t="s" r="A35" s="4">
        <v>168</v>
      </c>
      <c t="n" r="B35" s="6">
        <v>60885</v>
      </c>
      <c t="n" r="C35" s="6">
        <v>48579</v>
      </c>
      <c t="n" r="D35" s="6">
        <v>69412</v>
      </c>
    </row>
    <row spans="1:4" r="36">
      <c t="s" r="A36" s="4">
        <v>169</v>
      </c>
      <c t="n" r="B36" s="6">
        <v>27553</v>
      </c>
      <c t="n" r="C36" s="6">
        <v>33772</v>
      </c>
      <c t="n" r="D36" s="6">
        <v>59984</v>
      </c>
    </row>
    <row spans="1:4" r="37">
      <c t="s" r="A37" s="4">
        <v>170</v>
      </c>
      <c t="n" r="B37" s="6">
        <v>-1400071</v>
      </c>
      <c t="n" r="C37" s="6">
        <v>-525120</v>
      </c>
      <c t="n" r="D37" s="6">
        <v>-438473</v>
      </c>
    </row>
    <row spans="1:4" r="38">
      <c t="s" r="A38" s="4">
        <v>171</v>
      </c>
      <c t="n" r="B38" s="6">
        <v>-306474</v>
      </c>
      <c t="n" r="C38" s="6">
        <v>-291395</v>
      </c>
      <c t="n" r="D38" s="6">
        <v>-255466</v>
      </c>
    </row>
    <row spans="1:4" r="39">
      <c t="s" r="A39" s="4">
        <v>172</v>
      </c>
      <c t="n" r="B39" s="6">
        <v>-62551</v>
      </c>
      <c t="n" r="C39" s="6">
        <v>-758123</v>
      </c>
      <c t="n" r="D39" s="6">
        <v>-590869</v>
      </c>
    </row>
    <row spans="1:4" r="40">
      <c t="s" r="A40" s="4">
        <v>173</v>
      </c>
      <c t="n" r="B40" s="6">
        <v>-20503</v>
      </c>
      <c t="n" r="C40" s="6">
        <v>-21633</v>
      </c>
      <c t="n" r="D40" s="6">
        <v>-17621</v>
      </c>
    </row>
    <row spans="1:4" r="41">
      <c t="s" r="A41" s="4">
        <v>174</v>
      </c>
      <c t="n" r="B41" s="6">
        <v>63492</v>
      </c>
      <c t="n" r="C41" s="6">
        <v>-204000</v>
      </c>
      <c t="n" r="D41" s="6">
        <v>-21419</v>
      </c>
    </row>
    <row spans="1:4" r="42">
      <c t="s" r="A42" s="4">
        <v>175</v>
      </c>
      <c t="n" r="B42" s="6">
        <v>226644</v>
      </c>
      <c t="n" r="C42" s="6">
        <v>430644</v>
      </c>
      <c t="n" r="D42" s="6">
        <v>452063</v>
      </c>
    </row>
    <row spans="1:4" r="43">
      <c t="s" r="A43" s="4">
        <v>176</v>
      </c>
      <c t="n" r="B43" s="6">
        <v>290136</v>
      </c>
      <c t="n" r="C43" s="6">
        <v>226644</v>
      </c>
      <c t="n" r="D43" s="6">
        <v>430644</v>
      </c>
    </row>
    <row spans="1:4" r="44">
      <c t="s" r="A44" s="3">
        <v>177</v>
      </c>
    </row>
    <row spans="1:4" r="45">
      <c t="s" r="A45" s="4">
        <v>178</v>
      </c>
      <c t="n" r="B45" s="6">
        <v>31591</v>
      </c>
      <c t="n" r="C45" s="6">
        <v>10172</v>
      </c>
      <c t="n" r="D45" s="6">
        <v>12954</v>
      </c>
    </row>
    <row spans="1:4" r="46">
      <c t="s" r="A46" s="4">
        <v>179</v>
      </c>
      <c t="n" r="B46" s="7">
        <v>442486</v>
      </c>
      <c t="n" r="C46" s="7">
        <v>509378</v>
      </c>
      <c t="n" r="D46" s="7">
        <v>4143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94</v>
      </c>
      <c t="s" r="B1" s="2">
        <v>1</v>
      </c>
    </row>
    <row spans="1:4" r="2">
      <c t="s" r="B2" s="2">
        <v>2</v>
      </c>
      <c t="s" r="C2" s="2">
        <v>30</v>
      </c>
      <c t="s" r="D2" s="2">
        <v>31</v>
      </c>
    </row>
    <row spans="1:4" r="3">
      <c t="s" r="A3" s="3">
        <v>895</v>
      </c>
    </row>
    <row spans="1:4" r="4">
      <c t="s" r="A4" s="4">
        <v>896</v>
      </c>
      <c t="s" r="B4" s="4">
        <v>897</v>
      </c>
      <c t="s" r="C4" s="4">
        <v>897</v>
      </c>
      <c t="s" r="D4" s="4">
        <v>897</v>
      </c>
    </row>
    <row spans="1:4" r="5">
      <c t="s" r="A5" s="3">
        <v>898</v>
      </c>
    </row>
    <row spans="1:4" r="6">
      <c t="s" r="A6" s="4">
        <v>899</v>
      </c>
      <c t="n" r="B6" s="7">
        <v>437746</v>
      </c>
      <c t="n" r="C6" s="7">
        <v>467035</v>
      </c>
      <c t="n" r="D6" s="7">
        <v>450660</v>
      </c>
    </row>
    <row spans="1:4" r="7">
      <c t="s" r="A7" s="4">
        <v>900</v>
      </c>
      <c t="n" r="B7" s="6">
        <v>29507</v>
      </c>
      <c t="n" r="C7" s="6">
        <v>31263</v>
      </c>
      <c t="n" r="D7" s="6">
        <v>27430</v>
      </c>
    </row>
    <row spans="1:4" r="8">
      <c t="s" r="A8" s="4">
        <v>901</v>
      </c>
      <c t="n" r="B8" s="6">
        <v>11636</v>
      </c>
      <c t="n" r="C8" s="6">
        <v>23792</v>
      </c>
      <c t="n" r="D8" s="6">
        <v>1760</v>
      </c>
    </row>
    <row spans="1:4" r="9">
      <c t="s" r="A9" s="4">
        <v>46</v>
      </c>
      <c t="n" r="B9" s="7">
        <v>465531</v>
      </c>
      <c t="n" r="C9" s="7">
        <v>522090</v>
      </c>
      <c t="n" r="D9" s="7">
        <v>479850</v>
      </c>
    </row>
    <row spans="1:4" r="10">
      <c t="s" r="A10" s="4">
        <v>902</v>
      </c>
      <c t="s" r="B10" s="4">
        <v>903</v>
      </c>
      <c t="s" r="C10" s="4">
        <v>904</v>
      </c>
      <c t="s" r="D10" s="4">
        <v>905</v>
      </c>
    </row>
    <row spans="1:4" r="11">
      <c t="s" r="A11" s="4">
        <v>906</v>
      </c>
    </row>
    <row spans="1:4" r="12">
      <c t="s" r="A12" s="3">
        <v>898</v>
      </c>
    </row>
    <row spans="1:4" r="13">
      <c t="s" r="A13" s="4">
        <v>907</v>
      </c>
      <c t="n" r="B13" s="7">
        <v>-13358</v>
      </c>
      <c t="n" r="C13" s="7">
        <v>0</v>
      </c>
      <c t="n" r="D13"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8</v>
      </c>
      <c t="s" r="B1" s="2">
        <v>1</v>
      </c>
    </row>
    <row spans="1:4" r="2">
      <c t="s" r="B2" s="2">
        <v>2</v>
      </c>
      <c t="s" r="C2" s="2">
        <v>30</v>
      </c>
      <c t="s" r="D2" s="2">
        <v>31</v>
      </c>
    </row>
    <row spans="1:4" r="3">
      <c t="s" r="A3" s="3">
        <v>909</v>
      </c>
    </row>
    <row spans="1:4" r="4">
      <c t="s" r="A4" s="4">
        <v>910</v>
      </c>
      <c t="n" r="B4" s="7">
        <v>45126</v>
      </c>
      <c t="n" r="C4" s="7">
        <v>40317</v>
      </c>
      <c t="n" r="D4" s="7">
        <v>40937</v>
      </c>
    </row>
    <row spans="1:4" r="5">
      <c t="s" r="A5" s="4">
        <v>911</v>
      </c>
      <c t="n" r="B5" s="6">
        <v>14916</v>
      </c>
      <c t="n" r="C5" s="6">
        <v>11545</v>
      </c>
      <c t="n" r="D5" s="6">
        <v>8396</v>
      </c>
    </row>
    <row spans="1:4" r="6">
      <c t="s" r="A6" s="4">
        <v>912</v>
      </c>
      <c t="n" r="B6" s="6">
        <v>2653</v>
      </c>
      <c t="n" r="C6" s="6">
        <v>5318</v>
      </c>
      <c t="n" r="D6" s="6">
        <v>2308</v>
      </c>
    </row>
    <row spans="1:4" r="7">
      <c t="s" r="A7" s="4">
        <v>913</v>
      </c>
      <c t="n" r="B7" s="6">
        <v>-1616</v>
      </c>
      <c t="n" r="C7" s="6">
        <v>-4109</v>
      </c>
      <c t="n" r="D7" s="6">
        <v>-7242</v>
      </c>
    </row>
    <row spans="1:4" r="8">
      <c t="s" r="A8" s="4">
        <v>914</v>
      </c>
      <c t="n" r="B8" s="6">
        <v>-402</v>
      </c>
      <c t="n" r="C8" s="6">
        <v>-1271</v>
      </c>
      <c t="n" r="D8" s="6">
        <v>-18</v>
      </c>
    </row>
    <row spans="1:4" r="9">
      <c t="s" r="A9" s="4">
        <v>915</v>
      </c>
      <c t="n" r="B9" s="6">
        <v>-101</v>
      </c>
      <c t="n" r="C9" s="6">
        <v>-6674</v>
      </c>
      <c t="n" r="D9" s="6">
        <v>-4064</v>
      </c>
    </row>
    <row spans="1:4" r="10">
      <c t="s" r="A10" s="4">
        <v>916</v>
      </c>
      <c t="n" r="B10" s="6">
        <v>60576</v>
      </c>
      <c t="n" r="C10" s="6">
        <v>45126</v>
      </c>
      <c t="n" r="D10" s="7">
        <v>40317</v>
      </c>
    </row>
    <row spans="1:4" r="11">
      <c t="s" r="A11" s="4">
        <v>917</v>
      </c>
      <c t="n" r="B11" s="7">
        <v>17000</v>
      </c>
      <c t="n" r="C11" s="7">
        <v>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8</v>
      </c>
      <c t="s" r="B1" s="2">
        <v>617</v>
      </c>
      <c t="s" r="J1" s="2">
        <v>1</v>
      </c>
    </row>
    <row spans="1:12" r="2">
      <c t="s" r="B2" s="2">
        <v>2</v>
      </c>
      <c t="s" r="C2" s="2">
        <v>919</v>
      </c>
      <c t="s" r="D2" s="2">
        <v>4</v>
      </c>
      <c t="s" r="E2" s="2">
        <v>920</v>
      </c>
      <c t="s" r="F2" s="2">
        <v>30</v>
      </c>
      <c t="s" r="G2" s="2">
        <v>921</v>
      </c>
      <c t="s" r="H2" s="2">
        <v>618</v>
      </c>
      <c t="s" r="I2" s="2">
        <v>922</v>
      </c>
      <c t="s" r="J2" s="2">
        <v>2</v>
      </c>
      <c t="s" r="K2" s="2">
        <v>30</v>
      </c>
      <c t="s" r="L2" s="2">
        <v>31</v>
      </c>
    </row>
    <row spans="1:12" r="3">
      <c t="s" r="A3" s="3">
        <v>249</v>
      </c>
    </row>
    <row spans="1:12" r="4">
      <c t="s" r="A4" s="4">
        <v>923</v>
      </c>
      <c t="n" r="B4" s="7">
        <v>145232</v>
      </c>
      <c t="n" r="C4" s="7">
        <v>192201</v>
      </c>
      <c t="n" r="D4" s="7">
        <v>220548</v>
      </c>
      <c t="n" r="E4" s="7">
        <v>211015</v>
      </c>
      <c t="n" r="F4" s="7">
        <v>148839</v>
      </c>
      <c t="n" r="G4" s="7">
        <v>230322</v>
      </c>
      <c t="n" r="H4" s="7">
        <v>205915</v>
      </c>
      <c t="n" r="I4" s="7">
        <v>216653</v>
      </c>
      <c t="n" r="J4" s="7">
        <v>768996</v>
      </c>
      <c t="n" r="K4" s="7">
        <v>801729</v>
      </c>
      <c t="n" r="L4" s="7">
        <v>797036</v>
      </c>
    </row>
    <row spans="1:12" r="5">
      <c t="s" r="A5" s="4">
        <v>924</v>
      </c>
      <c t="n" r="J5" s="6">
        <v>-2823</v>
      </c>
      <c t="n" r="K5" s="6">
        <v>-3154</v>
      </c>
      <c t="n" r="L5" s="6">
        <v>-3304</v>
      </c>
    </row>
    <row spans="1:12" r="6">
      <c t="s" r="A6" s="4">
        <v>925</v>
      </c>
      <c t="n" r="J6" s="6">
        <v>4735</v>
      </c>
      <c t="n" r="K6" s="6">
        <v>6370</v>
      </c>
      <c t="n" r="L6" s="6">
        <v>8348</v>
      </c>
    </row>
    <row spans="1:12" r="7">
      <c t="s" r="A7" s="4">
        <v>926</v>
      </c>
      <c t="n" r="J7" s="6">
        <v>761438</v>
      </c>
      <c t="n" r="K7" s="6">
        <v>792205</v>
      </c>
      <c t="n" r="L7" s="6">
        <v>785384</v>
      </c>
    </row>
    <row spans="1:12" r="8">
      <c t="s" r="A8" s="4">
        <v>927</v>
      </c>
      <c t="n" r="J8" s="6">
        <v>-4735</v>
      </c>
      <c t="n" r="K8" s="6">
        <v>-6370</v>
      </c>
      <c t="n" r="L8" s="6">
        <v>-8348</v>
      </c>
    </row>
    <row spans="1:12" r="9">
      <c t="s" r="A9" s="4">
        <v>928</v>
      </c>
      <c t="n" r="J9" s="6">
        <v>-4692</v>
      </c>
      <c t="n" r="K9" s="6">
        <v>-6290</v>
      </c>
      <c t="n" r="L9" s="6">
        <v>-8218</v>
      </c>
    </row>
    <row spans="1:12" r="10">
      <c t="s" r="A10" s="4">
        <v>929</v>
      </c>
      <c t="n" r="J10" s="7">
        <v>761481</v>
      </c>
      <c t="n" r="K10" s="7">
        <v>792285</v>
      </c>
      <c t="n" r="L10" s="7">
        <v>785514</v>
      </c>
    </row>
    <row spans="1:12" r="11">
      <c t="s" r="A11" s="4">
        <v>930</v>
      </c>
      <c t="n" r="J11" s="6">
        <v>65156864</v>
      </c>
      <c t="n" r="K11" s="6">
        <v>68334322</v>
      </c>
      <c t="n" r="L11" s="6">
        <v>69455507</v>
      </c>
    </row>
    <row spans="1:12" r="12">
      <c t="s" r="A12" s="4">
        <v>931</v>
      </c>
      <c t="n" r="J12" s="6">
        <v>608257</v>
      </c>
      <c t="n" r="K12" s="6">
        <v>871422</v>
      </c>
      <c t="n" r="L12" s="6">
        <v>1120925</v>
      </c>
    </row>
    <row spans="1:12" r="13">
      <c t="s" r="A13" s="4">
        <v>932</v>
      </c>
      <c t="n" r="J13" s="6">
        <v>65765121</v>
      </c>
      <c t="n" r="K13" s="6">
        <v>69205744</v>
      </c>
      <c t="n" r="L13" s="6">
        <v>70576432</v>
      </c>
    </row>
    <row spans="1:12" r="14">
      <c t="s" r="A14" s="4">
        <v>51</v>
      </c>
      <c t="n" r="B14" s="8">
        <v>2.32</v>
      </c>
      <c t="n" r="C14" s="8">
        <v>2.94</v>
      </c>
      <c t="n" r="D14" s="8">
        <v>3.28</v>
      </c>
      <c t="n" r="E14" s="8">
        <v>3.11</v>
      </c>
      <c t="n" r="F14" s="8">
        <v>2.17</v>
      </c>
      <c t="n" r="G14" s="8">
        <v>3.33</v>
      </c>
      <c t="n" r="H14" s="8">
        <v>2.97</v>
      </c>
      <c t="n" r="I14" s="8">
        <v>3.11</v>
      </c>
      <c t="n" r="J14" s="8">
        <v>11.69</v>
      </c>
      <c t="n" r="K14" s="8">
        <v>11.59</v>
      </c>
      <c t="n" r="L14" s="8">
        <v>11.31</v>
      </c>
    </row>
    <row spans="1:12" r="15">
      <c t="s" r="A15" s="4">
        <v>52</v>
      </c>
      <c t="n" r="B15" s="8">
        <v>2.3</v>
      </c>
      <c t="n" r="C15" s="8">
        <v>2.92</v>
      </c>
      <c t="n" r="D15" s="8">
        <v>3.25</v>
      </c>
      <c t="n" r="E15" s="8">
        <v>3.07</v>
      </c>
      <c t="n" r="F15" s="8">
        <v>2.14</v>
      </c>
      <c t="n" r="G15" s="8">
        <v>3.3</v>
      </c>
      <c t="n" r="H15" s="8">
        <v>2.94</v>
      </c>
      <c t="n" r="I15" s="8">
        <v>3.07</v>
      </c>
      <c t="n" r="J15" s="8">
        <v>11.58</v>
      </c>
      <c t="n" r="K15" s="8">
        <v>11.45</v>
      </c>
      <c t="n" r="L15" s="8">
        <v>11.1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933</v>
      </c>
      <c t="s" r="B1" s="2">
        <v>617</v>
      </c>
      <c t="s" r="J1" s="2">
        <v>1</v>
      </c>
    </row>
    <row spans="1:12" r="2">
      <c t="s" r="B2" s="2">
        <v>392</v>
      </c>
      <c t="s" r="C2" s="2">
        <v>432</v>
      </c>
      <c t="s" r="D2" s="2">
        <v>934</v>
      </c>
      <c t="s" r="E2" s="2">
        <v>935</v>
      </c>
      <c t="s" r="F2" s="2">
        <v>393</v>
      </c>
      <c t="s" r="G2" s="2">
        <v>546</v>
      </c>
      <c t="s" r="H2" s="2">
        <v>936</v>
      </c>
      <c t="s" r="I2" s="2">
        <v>937</v>
      </c>
      <c t="s" r="J2" s="2">
        <v>938</v>
      </c>
      <c t="s" r="K2" s="2">
        <v>393</v>
      </c>
      <c t="s" r="L2" s="2">
        <v>394</v>
      </c>
    </row>
    <row spans="1:12" r="3">
      <c t="s" r="A3" s="3">
        <v>491</v>
      </c>
    </row>
    <row spans="1:12" r="4">
      <c t="s" r="A4" s="4">
        <v>939</v>
      </c>
      <c t="n" r="J4" s="6">
        <v>2</v>
      </c>
    </row>
    <row spans="1:12" r="5">
      <c t="s" r="A5" s="4">
        <v>940</v>
      </c>
      <c t="s" r="J5" s="4">
        <v>402</v>
      </c>
    </row>
    <row spans="1:12" r="6">
      <c t="s" r="A6" s="3">
        <v>941</v>
      </c>
    </row>
    <row spans="1:12" r="7">
      <c t="s" r="A7" s="4">
        <v>942</v>
      </c>
      <c t="n" r="B7" s="7">
        <v>251627</v>
      </c>
      <c t="n" r="C7" s="7">
        <v>340729</v>
      </c>
      <c t="n" r="D7" s="7">
        <v>356717</v>
      </c>
      <c t="n" r="E7" s="7">
        <v>351247</v>
      </c>
      <c t="n" r="F7" s="7">
        <v>266514</v>
      </c>
      <c t="n" r="G7" s="7">
        <v>385513</v>
      </c>
      <c t="n" r="H7" s="7">
        <v>340751</v>
      </c>
      <c t="n" r="I7" s="7">
        <v>354339</v>
      </c>
      <c t="n" r="J7" s="7">
        <v>1300320</v>
      </c>
      <c t="n" r="K7" s="7">
        <v>1347117</v>
      </c>
      <c t="n" r="L7" s="7">
        <v>1296854</v>
      </c>
    </row>
    <row spans="1:12" r="8">
      <c t="s" r="A8" s="4">
        <v>943</v>
      </c>
      <c t="n" r="B8" s="6">
        <v>5857755</v>
      </c>
      <c t="n" r="F8" s="6">
        <v>5283049</v>
      </c>
      <c t="n" r="J8" s="6">
        <v>5857755</v>
      </c>
      <c t="n" r="K8" s="6">
        <v>5283049</v>
      </c>
      <c t="n" r="L8" s="6">
        <v>5266328</v>
      </c>
    </row>
    <row spans="1:12" r="9">
      <c t="s" r="A9" s="4">
        <v>944</v>
      </c>
      <c t="n" r="J9" s="6">
        <v>206841</v>
      </c>
      <c t="n" r="K9" s="6">
        <v>190171</v>
      </c>
      <c t="n" r="L9" s="6">
        <v>164902</v>
      </c>
    </row>
    <row spans="1:12" r="10">
      <c t="s" r="A10" s="4">
        <v>33</v>
      </c>
      <c t="n" r="B10" s="6">
        <v>2478258</v>
      </c>
      <c t="n" r="C10" s="7">
        <v>2532900</v>
      </c>
      <c t="n" r="D10" s="7">
        <v>2522565</v>
      </c>
      <c t="n" r="E10" s="7">
        <v>2439661</v>
      </c>
      <c t="n" r="F10" s="6">
        <v>2510959</v>
      </c>
      <c t="n" r="G10" s="7">
        <v>2562263</v>
      </c>
      <c t="n" r="H10" s="7">
        <v>2506104</v>
      </c>
      <c t="n" r="I10" s="7">
        <v>2385627</v>
      </c>
      <c t="n" r="J10" s="6">
        <v>9973384</v>
      </c>
      <c t="n" r="K10" s="6">
        <v>9964953</v>
      </c>
      <c t="n" r="L10" s="6">
        <v>9437758</v>
      </c>
    </row>
    <row spans="1:12" r="11">
      <c t="s" r="A11" s="4">
        <v>945</v>
      </c>
      <c t="n" r="J11" s="6">
        <v>360827</v>
      </c>
      <c t="n" r="K11" s="6">
        <v>403804</v>
      </c>
      <c t="n" r="L11" s="6">
        <v>277600</v>
      </c>
    </row>
    <row spans="1:12" r="12">
      <c t="s" r="A12" s="4">
        <v>946</v>
      </c>
      <c t="n" r="B12" s="6">
        <v>1599793</v>
      </c>
      <c t="n" r="F12" s="6">
        <v>1472724</v>
      </c>
      <c t="n" r="J12" s="6">
        <v>1599793</v>
      </c>
      <c t="n" r="K12" s="6">
        <v>1472724</v>
      </c>
      <c t="n" r="L12" s="6">
        <v>1315832</v>
      </c>
    </row>
    <row spans="1:12" r="13">
      <c t="s" r="A13" s="4">
        <v>461</v>
      </c>
    </row>
    <row spans="1:12" r="14">
      <c t="s" r="A14" s="3">
        <v>941</v>
      </c>
    </row>
    <row spans="1:12" r="15">
      <c t="s" r="A15" s="4">
        <v>33</v>
      </c>
      <c t="n" r="J15" s="6">
        <v>7681111</v>
      </c>
      <c t="n" r="K15" s="6">
        <v>7714676</v>
      </c>
      <c t="n" r="L15" s="6">
        <v>7285052</v>
      </c>
    </row>
    <row spans="1:12" r="16">
      <c t="s" r="A16" s="4">
        <v>462</v>
      </c>
    </row>
    <row spans="1:12" r="17">
      <c t="s" r="A17" s="3">
        <v>941</v>
      </c>
    </row>
    <row spans="1:12" r="18">
      <c t="s" r="A18" s="4">
        <v>33</v>
      </c>
      <c t="n" r="J18" s="6">
        <v>890425</v>
      </c>
      <c t="n" r="K18" s="6">
        <v>1075450</v>
      </c>
      <c t="n" r="L18" s="6">
        <v>1113985</v>
      </c>
    </row>
    <row spans="1:12" r="19">
      <c t="s" r="A19" s="4">
        <v>463</v>
      </c>
    </row>
    <row spans="1:12" r="20">
      <c t="s" r="A20" s="3">
        <v>941</v>
      </c>
    </row>
    <row spans="1:12" r="21">
      <c t="s" r="A21" s="4">
        <v>33</v>
      </c>
      <c t="n" r="J21" s="6">
        <v>1401848</v>
      </c>
      <c t="n" r="K21" s="6">
        <v>1174827</v>
      </c>
      <c t="n" r="L21" s="6">
        <v>1038721</v>
      </c>
    </row>
    <row spans="1:12" r="22">
      <c t="s" r="A22" s="4">
        <v>947</v>
      </c>
    </row>
    <row spans="1:12" r="23">
      <c t="s" r="A23" s="3">
        <v>941</v>
      </c>
    </row>
    <row spans="1:12" r="24">
      <c t="s" r="A24" s="4">
        <v>942</v>
      </c>
      <c t="n" r="J24" s="6">
        <v>1447045</v>
      </c>
      <c t="n" r="K24" s="6">
        <v>1494065</v>
      </c>
      <c t="n" r="L24" s="6">
        <v>1440542</v>
      </c>
    </row>
    <row spans="1:12" r="25">
      <c t="s" r="A25" s="4">
        <v>943</v>
      </c>
      <c t="n" r="B25" s="6">
        <v>3015665</v>
      </c>
      <c t="n" r="F25" s="6">
        <v>2921850</v>
      </c>
      <c t="n" r="J25" s="6">
        <v>3015665</v>
      </c>
      <c t="n" r="K25" s="6">
        <v>2921850</v>
      </c>
      <c t="n" r="L25" s="6">
        <v>2796718</v>
      </c>
    </row>
    <row spans="1:12" r="26">
      <c t="s" r="A26" s="4">
        <v>944</v>
      </c>
      <c t="n" r="J26" s="6">
        <v>187987</v>
      </c>
      <c t="n" r="K26" s="6">
        <v>171830</v>
      </c>
      <c t="n" r="L26" s="6">
        <v>150455</v>
      </c>
    </row>
    <row spans="1:12" r="27">
      <c t="s" r="A27" s="4">
        <v>33</v>
      </c>
      <c t="n" r="J27" s="6">
        <v>10259696</v>
      </c>
      <c t="n" r="K27" s="6">
        <v>10184015</v>
      </c>
      <c t="n" r="L27" s="6">
        <v>9568470</v>
      </c>
    </row>
    <row spans="1:12" r="28">
      <c t="s" r="A28" s="4">
        <v>945</v>
      </c>
      <c t="n" r="J28" s="6">
        <v>343915</v>
      </c>
      <c t="n" r="K28" s="6">
        <v>381306</v>
      </c>
      <c t="n" r="L28" s="6">
        <v>264818</v>
      </c>
    </row>
    <row spans="1:12" r="29">
      <c t="s" r="A29" s="4">
        <v>948</v>
      </c>
    </row>
    <row spans="1:12" r="30">
      <c t="s" r="A30" s="3">
        <v>941</v>
      </c>
    </row>
    <row spans="1:12" r="31">
      <c t="s" r="A31" s="4">
        <v>942</v>
      </c>
      <c t="n" r="J31" s="6">
        <v>1371626</v>
      </c>
      <c t="n" r="K31" s="6">
        <v>1444288</v>
      </c>
      <c t="n" r="L31" s="6">
        <v>1304175</v>
      </c>
    </row>
    <row spans="1:12" r="32">
      <c t="s" r="A32" s="4">
        <v>943</v>
      </c>
      <c t="n" r="B32" s="6">
        <v>2191045</v>
      </c>
      <c t="n" r="F32" s="6">
        <v>2181521</v>
      </c>
      <c t="n" r="J32" s="6">
        <v>2191045</v>
      </c>
      <c t="n" r="K32" s="6">
        <v>2181521</v>
      </c>
      <c t="n" r="L32" s="6">
        <v>2045564</v>
      </c>
    </row>
    <row spans="1:12" r="33">
      <c t="s" r="A33" s="4">
        <v>944</v>
      </c>
      <c t="n" r="J33" s="6">
        <v>150654</v>
      </c>
      <c t="n" r="K33" s="6">
        <v>136081</v>
      </c>
      <c t="n" r="L33" s="6">
        <v>116392</v>
      </c>
    </row>
    <row spans="1:12" r="34">
      <c t="s" r="A34" s="4">
        <v>33</v>
      </c>
      <c t="n" r="J34" s="6">
        <v>7963416</v>
      </c>
      <c t="n" r="K34" s="6">
        <v>7926075</v>
      </c>
      <c t="n" r="L34" s="6">
        <v>7413712</v>
      </c>
    </row>
    <row spans="1:12" r="35">
      <c t="s" r="A35" s="4">
        <v>945</v>
      </c>
      <c t="n" r="J35" s="6">
        <v>302316</v>
      </c>
      <c t="n" r="K35" s="6">
        <v>243251</v>
      </c>
      <c t="n" r="L35" s="6">
        <v>177046</v>
      </c>
    </row>
    <row spans="1:12" r="36">
      <c t="s" r="A36" s="4">
        <v>949</v>
      </c>
    </row>
    <row spans="1:12" r="37">
      <c t="s" r="A37" s="3">
        <v>941</v>
      </c>
    </row>
    <row spans="1:12" r="38">
      <c t="s" r="A38" s="4">
        <v>942</v>
      </c>
      <c t="n" r="J38" s="6">
        <v>27368</v>
      </c>
      <c t="n" r="K38" s="6">
        <v>87583</v>
      </c>
      <c t="n" r="L38" s="6">
        <v>128768</v>
      </c>
    </row>
    <row spans="1:12" r="39">
      <c t="s" r="A39" s="4">
        <v>943</v>
      </c>
      <c t="n" r="B39" s="6">
        <v>317504</v>
      </c>
      <c t="n" r="F39" s="6">
        <v>394342</v>
      </c>
      <c t="n" r="J39" s="6">
        <v>317504</v>
      </c>
      <c t="n" r="K39" s="6">
        <v>394342</v>
      </c>
      <c t="n" r="L39" s="6">
        <v>392147</v>
      </c>
    </row>
    <row spans="1:12" r="40">
      <c t="s" r="A40" s="4">
        <v>944</v>
      </c>
      <c t="n" r="J40" s="6">
        <v>17334</v>
      </c>
      <c t="n" r="K40" s="6">
        <v>15305</v>
      </c>
      <c t="n" r="L40" s="6">
        <v>14309</v>
      </c>
    </row>
    <row spans="1:12" r="41">
      <c t="s" r="A41" s="4">
        <v>33</v>
      </c>
      <c t="n" r="J41" s="6">
        <v>890530</v>
      </c>
      <c t="n" r="K41" s="6">
        <v>1075754</v>
      </c>
      <c t="n" r="L41" s="6">
        <v>1114285</v>
      </c>
    </row>
    <row spans="1:12" r="42">
      <c t="s" r="A42" s="4">
        <v>945</v>
      </c>
      <c t="n" r="J42" s="6">
        <v>20464</v>
      </c>
      <c t="n" r="K42" s="6">
        <v>106918</v>
      </c>
      <c t="n" r="L42" s="6">
        <v>63821</v>
      </c>
    </row>
    <row spans="1:12" r="43">
      <c t="s" r="A43" s="4">
        <v>950</v>
      </c>
    </row>
    <row spans="1:12" r="44">
      <c t="s" r="A44" s="3">
        <v>941</v>
      </c>
    </row>
    <row spans="1:12" r="45">
      <c t="s" r="A45" s="4">
        <v>942</v>
      </c>
      <c t="n" r="J45" s="6">
        <v>48051</v>
      </c>
      <c t="n" r="K45" s="6">
        <v>-37806</v>
      </c>
      <c t="n" r="L45" s="6">
        <v>7599</v>
      </c>
    </row>
    <row spans="1:12" r="46">
      <c t="s" r="A46" s="4">
        <v>943</v>
      </c>
      <c t="n" r="B46" s="6">
        <v>507116</v>
      </c>
      <c t="n" r="F46" s="6">
        <v>345987</v>
      </c>
      <c t="n" r="J46" s="6">
        <v>507116</v>
      </c>
      <c t="n" r="K46" s="6">
        <v>345987</v>
      </c>
      <c t="n" r="L46" s="6">
        <v>359007</v>
      </c>
    </row>
    <row spans="1:12" r="47">
      <c t="s" r="A47" s="4">
        <v>944</v>
      </c>
      <c t="n" r="J47" s="6">
        <v>19999</v>
      </c>
      <c t="n" r="K47" s="6">
        <v>20444</v>
      </c>
      <c t="n" r="L47" s="6">
        <v>19754</v>
      </c>
    </row>
    <row spans="1:12" r="48">
      <c t="s" r="A48" s="4">
        <v>33</v>
      </c>
      <c t="n" r="J48" s="6">
        <v>1405750</v>
      </c>
      <c t="n" r="K48" s="6">
        <v>1182186</v>
      </c>
      <c t="n" r="L48" s="6">
        <v>1040473</v>
      </c>
    </row>
    <row spans="1:12" r="49">
      <c t="s" r="A49" s="4">
        <v>945</v>
      </c>
      <c t="n" r="J49" s="6">
        <v>21135</v>
      </c>
      <c t="n" r="K49" s="6">
        <v>31137</v>
      </c>
      <c t="n" r="L49" s="6">
        <v>23951</v>
      </c>
    </row>
    <row spans="1:12" r="50">
      <c t="s" r="A50" s="4">
        <v>951</v>
      </c>
    </row>
    <row spans="1:12" r="51">
      <c t="s" r="A51" s="3">
        <v>941</v>
      </c>
    </row>
    <row spans="1:12" r="52">
      <c t="s" r="A52" s="4">
        <v>33</v>
      </c>
      <c t="n" r="J52" s="6">
        <v>-286312</v>
      </c>
      <c t="n" r="K52" s="6">
        <v>-219062</v>
      </c>
      <c t="n" r="L52" s="6">
        <v>-130712</v>
      </c>
    </row>
    <row spans="1:12" r="53">
      <c t="s" r="A53" s="4">
        <v>952</v>
      </c>
    </row>
    <row spans="1:12" r="54">
      <c t="s" r="A54" s="3">
        <v>941</v>
      </c>
    </row>
    <row spans="1:12" r="55">
      <c t="s" r="A55" s="4">
        <v>33</v>
      </c>
      <c t="n" r="J55" s="6">
        <v>-282305</v>
      </c>
      <c t="n" r="K55" s="6">
        <v>-211399</v>
      </c>
      <c t="n" r="L55" s="6">
        <v>-128660</v>
      </c>
    </row>
    <row spans="1:12" r="56">
      <c t="s" r="A56" s="4">
        <v>953</v>
      </c>
    </row>
    <row spans="1:12" r="57">
      <c t="s" r="A57" s="3">
        <v>941</v>
      </c>
    </row>
    <row spans="1:12" r="58">
      <c t="s" r="A58" s="4">
        <v>33</v>
      </c>
      <c t="n" r="J58" s="6">
        <v>-105</v>
      </c>
      <c t="n" r="K58" s="6">
        <v>-304</v>
      </c>
      <c t="n" r="L58" s="6">
        <v>-300</v>
      </c>
    </row>
    <row spans="1:12" r="59">
      <c t="s" r="A59" s="4">
        <v>954</v>
      </c>
    </row>
    <row spans="1:12" r="60">
      <c t="s" r="A60" s="3">
        <v>941</v>
      </c>
    </row>
    <row spans="1:12" r="61">
      <c t="s" r="A61" s="4">
        <v>33</v>
      </c>
      <c t="n" r="J61" s="6">
        <v>-3902</v>
      </c>
      <c t="n" r="K61" s="6">
        <v>-7359</v>
      </c>
      <c t="n" r="L61" s="6">
        <v>-1752</v>
      </c>
    </row>
    <row spans="1:12" r="62">
      <c t="s" r="A62" s="4">
        <v>955</v>
      </c>
    </row>
    <row spans="1:12" r="63">
      <c t="s" r="A63" s="3">
        <v>941</v>
      </c>
    </row>
    <row spans="1:12" r="64">
      <c t="s" r="A64" s="4">
        <v>943</v>
      </c>
      <c t="n" r="B64" s="6">
        <v>2624966</v>
      </c>
      <c t="n" r="F64" s="6">
        <v>2113900</v>
      </c>
      <c t="n" r="J64" s="6">
        <v>2624966</v>
      </c>
      <c t="n" r="K64" s="6">
        <v>2113900</v>
      </c>
      <c t="n" r="L64" s="6">
        <v>2118298</v>
      </c>
    </row>
    <row spans="1:12" r="65">
      <c t="s" r="A65" s="4">
        <v>956</v>
      </c>
    </row>
    <row spans="1:12" r="66">
      <c t="s" r="A66" s="3">
        <v>941</v>
      </c>
    </row>
    <row spans="1:12" r="67">
      <c t="s" r="A67" s="4">
        <v>942</v>
      </c>
      <c t="n" r="J67" s="6">
        <v>-146725</v>
      </c>
      <c t="n" r="K67" s="6">
        <v>-146948</v>
      </c>
      <c t="n" r="L67" s="6">
        <v>-143688</v>
      </c>
    </row>
    <row spans="1:12" r="68">
      <c t="s" r="A68" s="4">
        <v>943</v>
      </c>
      <c t="n" r="B68" s="6">
        <v>217124</v>
      </c>
      <c t="n" r="F68" s="6">
        <v>247299</v>
      </c>
      <c t="n" r="J68" s="6">
        <v>217124</v>
      </c>
      <c t="n" r="K68" s="6">
        <v>247299</v>
      </c>
      <c t="n" r="L68" s="6">
        <v>351312</v>
      </c>
    </row>
    <row spans="1:12" r="69">
      <c t="s" r="A69" s="4">
        <v>944</v>
      </c>
      <c t="n" r="J69" s="6">
        <v>18854</v>
      </c>
      <c t="n" r="K69" s="6">
        <v>18341</v>
      </c>
      <c t="n" r="L69" s="6">
        <v>14447</v>
      </c>
    </row>
    <row spans="1:12" r="70">
      <c t="s" r="A70" s="4">
        <v>945</v>
      </c>
      <c t="n" r="J70" s="6">
        <v>16912</v>
      </c>
      <c t="n" r="K70" s="6">
        <v>22498</v>
      </c>
      <c t="n" r="L70" s="6">
        <v>12782</v>
      </c>
    </row>
    <row spans="1:12" r="71">
      <c t="s" r="A71" s="4">
        <v>957</v>
      </c>
    </row>
    <row spans="1:12" r="72">
      <c t="s" r="A72" s="3">
        <v>941</v>
      </c>
    </row>
    <row spans="1:12" r="73">
      <c t="s" r="A73" s="4">
        <v>33</v>
      </c>
      <c t="n" r="J73" s="6">
        <v>7866300</v>
      </c>
      <c t="n" r="K73" s="6">
        <v>7780382</v>
      </c>
      <c t="n" r="L73" s="6">
        <v>7290746</v>
      </c>
    </row>
    <row spans="1:12" r="74">
      <c t="s" r="A74" s="4">
        <v>946</v>
      </c>
      <c t="n" r="B74" s="6">
        <v>1231083</v>
      </c>
      <c t="n" r="F74" s="6">
        <v>1109175</v>
      </c>
      <c t="n" r="J74" s="6">
        <v>1231083</v>
      </c>
      <c t="n" r="K74" s="6">
        <v>1109175</v>
      </c>
      <c t="n" r="L74" s="6">
        <v>1004806</v>
      </c>
    </row>
    <row spans="1:12" r="75">
      <c t="s" r="A75" s="4">
        <v>958</v>
      </c>
    </row>
    <row spans="1:12" r="76">
      <c t="s" r="A76" s="3">
        <v>941</v>
      </c>
    </row>
    <row spans="1:12" r="77">
      <c t="s" r="A77" s="4">
        <v>33</v>
      </c>
      <c t="n" r="J77" s="6">
        <v>897431</v>
      </c>
      <c t="n" r="K77" s="6">
        <v>1074660</v>
      </c>
      <c t="n" r="L77" s="6">
        <v>1126559</v>
      </c>
    </row>
    <row spans="1:12" r="78">
      <c t="s" r="A78" s="4">
        <v>946</v>
      </c>
      <c t="n" r="B78" s="6">
        <v>215202</v>
      </c>
      <c t="n" r="F78" s="6">
        <v>253466</v>
      </c>
      <c t="n" r="J78" s="6">
        <v>215202</v>
      </c>
      <c t="n" r="K78" s="6">
        <v>253466</v>
      </c>
      <c t="n" r="L78" s="6">
        <v>176491</v>
      </c>
    </row>
    <row spans="1:12" r="79">
      <c t="s" r="A79" s="4">
        <v>959</v>
      </c>
    </row>
    <row spans="1:12" r="80">
      <c t="s" r="A80" s="3">
        <v>941</v>
      </c>
    </row>
    <row spans="1:12" r="81">
      <c t="s" r="A81" s="4">
        <v>33</v>
      </c>
      <c t="n" r="J81" s="6">
        <v>1209653</v>
      </c>
      <c t="n" r="K81" s="6">
        <v>1109911</v>
      </c>
      <c t="n" r="L81" s="6">
        <v>1020453</v>
      </c>
    </row>
    <row spans="1:12" r="82">
      <c t="s" r="A82" s="4">
        <v>946</v>
      </c>
      <c t="n" r="B82" s="7">
        <v>153508</v>
      </c>
      <c t="n" r="F82" s="7">
        <v>110083</v>
      </c>
      <c t="n" r="J82" s="7">
        <v>153508</v>
      </c>
      <c t="n" r="K82" s="7">
        <v>110083</v>
      </c>
      <c t="n" r="L82" s="7">
        <v>13453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0</v>
      </c>
      <c t="s" r="B1" s="2">
        <v>617</v>
      </c>
      <c t="s" r="J1" s="2">
        <v>1</v>
      </c>
    </row>
    <row spans="1:12" r="2">
      <c t="s" r="B2" s="2">
        <v>2</v>
      </c>
      <c t="s" r="C2" s="2">
        <v>919</v>
      </c>
      <c t="s" r="D2" s="2">
        <v>4</v>
      </c>
      <c t="s" r="E2" s="2">
        <v>920</v>
      </c>
      <c t="s" r="F2" s="2">
        <v>30</v>
      </c>
      <c t="s" r="G2" s="2">
        <v>921</v>
      </c>
      <c t="s" r="H2" s="2">
        <v>618</v>
      </c>
      <c t="s" r="I2" s="2">
        <v>922</v>
      </c>
      <c t="s" r="J2" s="2">
        <v>2</v>
      </c>
      <c t="s" r="K2" s="2">
        <v>30</v>
      </c>
      <c t="s" r="L2" s="2">
        <v>31</v>
      </c>
    </row>
    <row spans="1:12" r="3">
      <c t="s" r="A3" s="4">
        <v>33</v>
      </c>
      <c t="n" r="B3" s="7">
        <v>2478258</v>
      </c>
      <c t="n" r="C3" s="7">
        <v>2532900</v>
      </c>
      <c t="n" r="D3" s="7">
        <v>2522565</v>
      </c>
      <c t="n" r="E3" s="7">
        <v>2439661</v>
      </c>
      <c t="n" r="F3" s="7">
        <v>2510959</v>
      </c>
      <c t="n" r="G3" s="7">
        <v>2562263</v>
      </c>
      <c t="n" r="H3" s="7">
        <v>2506104</v>
      </c>
      <c t="n" r="I3" s="7">
        <v>2385627</v>
      </c>
      <c t="n" r="J3" s="7">
        <v>9973384</v>
      </c>
      <c t="n" r="K3" s="7">
        <v>9964953</v>
      </c>
      <c t="n" r="L3" s="7">
        <v>9437758</v>
      </c>
    </row>
    <row spans="1:12" r="4">
      <c t="s" r="A4" s="4">
        <v>34</v>
      </c>
      <c t="n" r="B4" s="6">
        <v>1475884</v>
      </c>
      <c t="n" r="C4" s="6">
        <v>1471021</v>
      </c>
      <c t="n" r="D4" s="6">
        <v>1449133</v>
      </c>
      <c t="n" r="E4" s="6">
        <v>1345918</v>
      </c>
      <c t="n" r="F4" s="6">
        <v>1456158</v>
      </c>
      <c t="n" r="G4" s="6">
        <v>1459479</v>
      </c>
      <c t="n" r="H4" s="6">
        <v>1425418</v>
      </c>
      <c t="n" r="I4" s="6">
        <v>1309656</v>
      </c>
      <c t="n" r="J4" s="6">
        <v>5741956</v>
      </c>
      <c t="n" r="K4" s="6">
        <v>5650711</v>
      </c>
      <c t="n" r="L4" s="6">
        <v>5301275</v>
      </c>
    </row>
    <row spans="1:12" r="5">
      <c t="s" r="A5" s="4">
        <v>35</v>
      </c>
      <c t="n" r="B5" s="6">
        <v>1002374</v>
      </c>
      <c t="n" r="C5" s="6">
        <v>1061879</v>
      </c>
      <c t="n" r="D5" s="6">
        <v>1073432</v>
      </c>
      <c t="n" r="E5" s="6">
        <v>1093743</v>
      </c>
      <c t="n" r="F5" s="6">
        <v>1054801</v>
      </c>
      <c t="n" r="G5" s="6">
        <v>1102784</v>
      </c>
      <c t="n" r="H5" s="6">
        <v>1080686</v>
      </c>
      <c t="n" r="I5" s="6">
        <v>1075971</v>
      </c>
      <c t="n" r="J5" s="6">
        <v>4231428</v>
      </c>
      <c t="n" r="K5" s="6">
        <v>4314242</v>
      </c>
      <c t="n" r="L5" s="6">
        <v>4136483</v>
      </c>
    </row>
    <row spans="1:12" r="6">
      <c t="s" r="A6" s="4">
        <v>36</v>
      </c>
      <c t="n" r="B6" s="6">
        <v>750747</v>
      </c>
      <c t="n" r="C6" s="6">
        <v>721150</v>
      </c>
      <c t="n" r="D6" s="6">
        <v>716715</v>
      </c>
      <c t="n" r="E6" s="6">
        <v>742496</v>
      </c>
      <c t="n" r="F6" s="6">
        <v>788287</v>
      </c>
      <c t="n" r="G6" s="6">
        <v>717271</v>
      </c>
      <c t="n" r="H6" s="6">
        <v>739935</v>
      </c>
      <c t="n" r="I6" s="6">
        <v>721632</v>
      </c>
      <c t="n" r="J6" s="6">
        <v>2931108</v>
      </c>
      <c t="n" r="K6" s="6">
        <v>2967125</v>
      </c>
      <c t="n" r="L6" s="6">
        <v>2839629</v>
      </c>
    </row>
    <row spans="1:12" r="7">
      <c t="s" r="A7" s="4">
        <v>37</v>
      </c>
      <c t="n" r="B7" s="6">
        <v>251627</v>
      </c>
      <c t="n" r="C7" s="6">
        <v>340729</v>
      </c>
      <c t="n" r="D7" s="6">
        <v>356717</v>
      </c>
      <c t="n" r="E7" s="6">
        <v>351247</v>
      </c>
      <c t="n" r="F7" s="6">
        <v>266514</v>
      </c>
      <c t="n" r="G7" s="6">
        <v>385513</v>
      </c>
      <c t="n" r="H7" s="6">
        <v>340751</v>
      </c>
      <c t="n" r="I7" s="6">
        <v>354339</v>
      </c>
      <c t="n" r="J7" s="6">
        <v>1300320</v>
      </c>
      <c t="n" r="K7" s="6">
        <v>1347117</v>
      </c>
      <c t="n" r="L7" s="6">
        <v>1296854</v>
      </c>
    </row>
    <row spans="1:12" r="8">
      <c t="s" r="A8" s="4">
        <v>49</v>
      </c>
      <c t="n" r="B8" s="7">
        <v>145232</v>
      </c>
      <c t="n" r="C8" s="7">
        <v>192201</v>
      </c>
      <c t="n" r="D8" s="7">
        <v>220548</v>
      </c>
      <c t="n" r="E8" s="7">
        <v>211015</v>
      </c>
      <c t="n" r="F8" s="7">
        <v>148839</v>
      </c>
      <c t="n" r="G8" s="7">
        <v>230322</v>
      </c>
      <c t="n" r="H8" s="7">
        <v>205915</v>
      </c>
      <c t="n" r="I8" s="7">
        <v>216653</v>
      </c>
      <c t="n" r="J8" s="7">
        <v>768996</v>
      </c>
      <c t="n" r="K8" s="7">
        <v>801729</v>
      </c>
      <c t="n" r="L8" s="7">
        <v>797036</v>
      </c>
    </row>
    <row spans="1:12" r="9">
      <c t="s" r="A9" s="4">
        <v>961</v>
      </c>
      <c t="n" r="B9" s="8">
        <v>2.32</v>
      </c>
      <c t="n" r="C9" s="8">
        <v>2.94</v>
      </c>
      <c t="n" r="D9" s="8">
        <v>3.28</v>
      </c>
      <c t="n" r="E9" s="8">
        <v>3.11</v>
      </c>
      <c t="n" r="F9" s="8">
        <v>2.17</v>
      </c>
      <c t="n" r="G9" s="8">
        <v>3.33</v>
      </c>
      <c t="n" r="H9" s="8">
        <v>2.97</v>
      </c>
      <c t="n" r="I9" s="8">
        <v>3.11</v>
      </c>
      <c t="n" r="J9" s="8">
        <v>11.69</v>
      </c>
      <c t="n" r="K9" s="8">
        <v>11.59</v>
      </c>
      <c t="n" r="L9" s="8">
        <v>11.31</v>
      </c>
    </row>
    <row spans="1:12" r="10">
      <c t="s" r="A10" s="4">
        <v>962</v>
      </c>
      <c t="n" r="B10" s="8">
        <v>2.3</v>
      </c>
      <c t="n" r="C10" s="8">
        <v>2.92</v>
      </c>
      <c t="n" r="D10" s="8">
        <v>3.25</v>
      </c>
      <c t="n" r="E10" s="8">
        <v>3.07</v>
      </c>
      <c t="n" r="F10" s="8">
        <v>2.14</v>
      </c>
      <c t="n" r="G10" s="8">
        <v>3.3</v>
      </c>
      <c t="n" r="H10" s="8">
        <v>2.94</v>
      </c>
      <c t="n" r="I10" s="8">
        <v>3.07</v>
      </c>
      <c t="n" r="J10" s="8">
        <v>11.58</v>
      </c>
      <c t="n" r="K10" s="8">
        <v>11.45</v>
      </c>
      <c t="n" r="L10" s="8">
        <v>11.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63</v>
      </c>
      <c t="s" r="B1" s="2">
        <v>1</v>
      </c>
    </row>
    <row spans="1:3" r="2">
      <c t="s" r="B2" s="2">
        <v>2</v>
      </c>
      <c t="s" r="C2" s="2">
        <v>964</v>
      </c>
    </row>
    <row spans="1:3" r="3">
      <c t="s" r="A3" s="3">
        <v>965</v>
      </c>
    </row>
    <row spans="1:3" r="4">
      <c t="s" r="A4" s="4">
        <v>966</v>
      </c>
      <c t="n" r="B4" s="6">
        <v>63</v>
      </c>
    </row>
    <row spans="1:3" r="5">
      <c t="s" r="A5" s="4">
        <v>967</v>
      </c>
      <c t="n" r="B5" s="6">
        <v>1459</v>
      </c>
    </row>
    <row spans="1:3" r="6">
      <c t="s" r="A6" s="4">
        <v>968</v>
      </c>
      <c t="n" r="C6" s="6">
        <v>6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7"/>
    <col customWidth="1" max="6" min="6" width="55"/>
    <col customWidth="1" max="7" min="7" width="24"/>
    <col customWidth="1" max="8" min="8" width="33"/>
  </cols>
  <sheetData>
    <row spans="1:8" r="1">
      <c t="s" r="A1" s="1">
        <v>180</v>
      </c>
      <c t="s" r="B1" s="2">
        <v>181</v>
      </c>
      <c t="s" r="C1" s="2">
        <v>182</v>
      </c>
      <c t="s" r="D1" s="2">
        <v>183</v>
      </c>
      <c t="s" r="E1" s="2">
        <v>184</v>
      </c>
      <c t="s" r="F1" s="2">
        <v>185</v>
      </c>
      <c t="s" r="G1" s="2">
        <v>186</v>
      </c>
      <c t="s" r="H1" s="2">
        <v>187</v>
      </c>
    </row>
    <row spans="1:8" r="2">
      <c t="s" r="A2" s="4">
        <v>188</v>
      </c>
      <c t="n" r="C2" s="7">
        <v>54830</v>
      </c>
      <c t="n" r="D2" s="7">
        <v>812573</v>
      </c>
      <c t="n" r="E2" s="7">
        <v>5278577</v>
      </c>
      <c t="n" r="F2" s="7">
        <v>53578</v>
      </c>
      <c t="n" r="G2" s="7">
        <v>-3175646</v>
      </c>
      <c t="n" r="H2" s="7">
        <v>93454</v>
      </c>
    </row>
    <row spans="1:8" r="3">
      <c t="s" r="A3" s="4">
        <v>189</v>
      </c>
      <c t="n" r="C3" s="6">
        <v>0</v>
      </c>
      <c t="n" r="D3" s="6">
        <v>4035</v>
      </c>
      <c t="n" r="E3" s="6">
        <v>0</v>
      </c>
      <c t="n" r="F3" s="6">
        <v>0</v>
      </c>
      <c t="n" r="G3" s="6">
        <v>64140</v>
      </c>
      <c t="n" r="H3" s="6">
        <v>583</v>
      </c>
    </row>
    <row spans="1:8" r="4">
      <c t="s" r="A4" s="4">
        <v>190</v>
      </c>
      <c t="n" r="C4" s="6">
        <v>0</v>
      </c>
      <c t="n" r="D4" s="6">
        <v>62385</v>
      </c>
      <c t="n" r="E4" s="6">
        <v>0</v>
      </c>
      <c t="n" r="F4" s="6">
        <v>0</v>
      </c>
      <c t="n" r="G4" s="6">
        <v>0</v>
      </c>
      <c t="n" r="H4" s="6">
        <v>0</v>
      </c>
    </row>
    <row spans="1:8" r="5">
      <c t="s" r="A5" s="4">
        <v>191</v>
      </c>
      <c t="n" r="C5" s="6">
        <v>0</v>
      </c>
      <c t="n" r="D5" s="6">
        <v>17373</v>
      </c>
      <c t="n" r="E5" s="6">
        <v>0</v>
      </c>
      <c t="n" r="F5" s="6">
        <v>0</v>
      </c>
      <c t="n" r="G5" s="6">
        <v>0</v>
      </c>
      <c t="n" r="H5" s="6">
        <v>72</v>
      </c>
    </row>
    <row spans="1:8" r="6">
      <c t="s" r="A6" s="4">
        <v>192</v>
      </c>
      <c t="n" r="C6" s="6">
        <v>0</v>
      </c>
      <c t="n" r="D6" s="6">
        <v>34049</v>
      </c>
      <c t="n" r="E6" s="6">
        <v>0</v>
      </c>
      <c t="n" r="F6" s="6">
        <v>0</v>
      </c>
      <c t="n" r="G6" s="6">
        <v>0</v>
      </c>
      <c t="n" r="H6" s="6">
        <v>0</v>
      </c>
    </row>
    <row spans="1:8" r="7">
      <c t="s" r="A7" s="4">
        <v>193</v>
      </c>
      <c t="n" r="C7" s="6">
        <v>0</v>
      </c>
      <c t="n" r="D7" s="6">
        <v>-37851</v>
      </c>
      <c t="n" r="E7" s="6">
        <v>0</v>
      </c>
      <c t="n" r="F7" s="6">
        <v>0</v>
      </c>
      <c t="n" r="G7" s="6">
        <v>-3709</v>
      </c>
      <c t="n" r="H7" s="6">
        <v>0</v>
      </c>
    </row>
    <row spans="1:8" r="8">
      <c t="s" r="A8" s="4">
        <v>170</v>
      </c>
      <c t="n" r="C8" s="6">
        <v>0</v>
      </c>
      <c t="n" r="D8" s="6">
        <v>0</v>
      </c>
      <c t="n" r="E8" s="6">
        <v>0</v>
      </c>
      <c t="n" r="F8" s="6">
        <v>0</v>
      </c>
      <c t="n" r="G8" s="6">
        <v>-433758</v>
      </c>
      <c t="n" r="H8" s="6">
        <v>-183</v>
      </c>
    </row>
    <row spans="1:8" r="9">
      <c t="s" r="A9" s="4">
        <v>194</v>
      </c>
      <c t="n" r="C9" s="6">
        <v>0</v>
      </c>
      <c t="n" r="D9" s="6">
        <v>-51</v>
      </c>
      <c t="n" r="E9" s="6">
        <v>0</v>
      </c>
      <c t="n" r="F9" s="6">
        <v>0</v>
      </c>
      <c t="n" r="G9" s="6">
        <v>0</v>
      </c>
      <c t="n" r="H9" s="6">
        <v>-9612</v>
      </c>
    </row>
    <row spans="1:8" r="10">
      <c t="s" r="A10" s="4">
        <v>48</v>
      </c>
      <c t="n" r="B10" s="7">
        <v>10713</v>
      </c>
      <c t="n" r="H10" s="6">
        <v>10713</v>
      </c>
    </row>
    <row spans="1:8" r="11">
      <c t="s" r="A11" s="4">
        <v>49</v>
      </c>
      <c t="n" r="B11" s="6">
        <v>797036</v>
      </c>
      <c t="n" r="C11" s="6">
        <v>0</v>
      </c>
      <c t="n" r="D11" s="6">
        <v>0</v>
      </c>
      <c t="n" r="E11" s="6">
        <v>797036</v>
      </c>
      <c t="n" r="F11" s="6">
        <v>0</v>
      </c>
      <c t="n" r="G11" s="6">
        <v>0</v>
      </c>
    </row>
    <row spans="1:8" r="12">
      <c t="s" r="A12" s="4">
        <v>195</v>
      </c>
      <c t="n" r="B12" s="6">
        <v>-40286</v>
      </c>
      <c t="n" r="C12" s="6">
        <v>0</v>
      </c>
      <c t="n" r="D12" s="6">
        <v>0</v>
      </c>
      <c t="n" r="E12" s="6">
        <v>0</v>
      </c>
      <c t="n" r="F12" s="6">
        <v>-24664</v>
      </c>
      <c t="n" r="G12" s="6">
        <v>0</v>
      </c>
      <c t="n" r="H12" s="6">
        <v>-15622</v>
      </c>
    </row>
    <row spans="1:8" r="13">
      <c t="s" r="A13" s="4">
        <v>171</v>
      </c>
      <c t="n" r="C13" s="6">
        <v>0</v>
      </c>
      <c t="n" r="D13" s="6">
        <v>542</v>
      </c>
      <c t="n" r="E13" s="6">
        <v>-253001</v>
      </c>
      <c t="n" r="F13" s="6">
        <v>0</v>
      </c>
      <c t="n" r="G13" s="6">
        <v>0</v>
      </c>
      <c t="n" r="H13" s="6">
        <v>-3007</v>
      </c>
    </row>
    <row spans="1:8" r="14">
      <c t="s" r="A14" s="4">
        <v>196</v>
      </c>
      <c t="n" r="C14" s="6">
        <v>54830</v>
      </c>
      <c t="n" r="D14" s="6">
        <v>893055</v>
      </c>
      <c t="n" r="E14" s="6">
        <v>5822612</v>
      </c>
      <c t="n" r="F14" s="6">
        <v>28914</v>
      </c>
      <c t="n" r="G14" s="6">
        <v>-3548973</v>
      </c>
      <c t="n" r="H14" s="6">
        <v>76398</v>
      </c>
    </row>
    <row spans="1:8" r="15">
      <c t="s" r="A15" s="4">
        <v>189</v>
      </c>
      <c t="n" r="C15" s="6">
        <v>0</v>
      </c>
      <c t="n" r="D15" s="6">
        <v>4709</v>
      </c>
      <c t="n" r="E15" s="6">
        <v>0</v>
      </c>
      <c t="n" r="F15" s="6">
        <v>0</v>
      </c>
      <c t="n" r="G15" s="6">
        <v>42920</v>
      </c>
      <c t="n" r="H15" s="6">
        <v>872</v>
      </c>
    </row>
    <row spans="1:8" r="16">
      <c t="s" r="A16" s="4">
        <v>190</v>
      </c>
      <c t="n" r="C16" s="6">
        <v>0</v>
      </c>
      <c t="n" r="D16" s="6">
        <v>36618</v>
      </c>
      <c t="n" r="E16" s="6">
        <v>0</v>
      </c>
      <c t="n" r="F16" s="6">
        <v>0</v>
      </c>
      <c t="n" r="G16" s="6">
        <v>0</v>
      </c>
      <c t="n" r="H16" s="6">
        <v>0</v>
      </c>
    </row>
    <row spans="1:8" r="17">
      <c t="s" r="A17" s="4">
        <v>191</v>
      </c>
      <c t="n" r="C17" s="6">
        <v>0</v>
      </c>
      <c t="n" r="D17" s="6">
        <v>14547</v>
      </c>
      <c t="n" r="E17" s="6">
        <v>0</v>
      </c>
      <c t="n" r="F17" s="6">
        <v>0</v>
      </c>
      <c t="n" r="G17" s="6">
        <v>0</v>
      </c>
      <c t="n" r="H17" s="6">
        <v>152</v>
      </c>
    </row>
    <row spans="1:8" r="18">
      <c t="s" r="A18" s="4">
        <v>192</v>
      </c>
      <c t="n" r="C18" s="6">
        <v>0</v>
      </c>
      <c t="n" r="D18" s="6">
        <v>31480</v>
      </c>
      <c t="n" r="E18" s="6">
        <v>0</v>
      </c>
      <c t="n" r="F18" s="6">
        <v>0</v>
      </c>
      <c t="n" r="G18" s="6">
        <v>0</v>
      </c>
      <c t="n" r="H18" s="6">
        <v>0</v>
      </c>
    </row>
    <row spans="1:8" r="19">
      <c t="s" r="A19" s="4">
        <v>193</v>
      </c>
      <c t="n" r="C19" s="7">
        <v>0</v>
      </c>
      <c t="n" r="D19" s="6">
        <v>-32711</v>
      </c>
      <c t="n" r="E19" s="6">
        <v>0</v>
      </c>
      <c t="n" r="F19" s="7">
        <v>0</v>
      </c>
      <c t="n" r="G19" s="6">
        <v>-1636</v>
      </c>
      <c t="n" r="H19" s="6">
        <v>0</v>
      </c>
    </row>
    <row spans="1:8" r="20">
      <c t="s" r="A20" s="4">
        <v>170</v>
      </c>
      <c t="s" r="C20" s="4">
        <v>197</v>
      </c>
      <c t="n" r="D20" s="6">
        <v>0</v>
      </c>
      <c t="n" r="E20" s="6">
        <v>0</v>
      </c>
      <c t="s" r="F20" s="4">
        <v>197</v>
      </c>
      <c t="n" r="G20" s="6">
        <v>-524926</v>
      </c>
      <c t="n" r="H20" s="6">
        <v>-194</v>
      </c>
    </row>
    <row spans="1:8" r="21">
      <c t="s" r="A21" s="4">
        <v>48</v>
      </c>
      <c t="n" r="B21" s="6">
        <v>10567</v>
      </c>
      <c t="n" r="H21" s="6">
        <v>10567</v>
      </c>
    </row>
    <row spans="1:8" r="22">
      <c t="s" r="A22" s="4">
        <v>49</v>
      </c>
      <c t="n" r="B22" s="6">
        <v>801729</v>
      </c>
      <c t="n" r="C22" s="7">
        <v>0</v>
      </c>
      <c t="n" r="D22" s="6">
        <v>0</v>
      </c>
      <c t="n" r="E22" s="6">
        <v>801729</v>
      </c>
      <c t="n" r="F22" s="7">
        <v>0</v>
      </c>
      <c t="n" r="G22" s="6">
        <v>0</v>
      </c>
    </row>
    <row spans="1:8" r="23">
      <c t="s" r="A23" s="4">
        <v>195</v>
      </c>
      <c t="n" r="B23" s="6">
        <v>-135467</v>
      </c>
      <c t="n" r="C23" s="6">
        <v>0</v>
      </c>
      <c t="n" r="D23" s="6">
        <v>0</v>
      </c>
      <c t="n" r="E23" s="6">
        <v>0</v>
      </c>
      <c t="n" r="F23" s="6">
        <v>-125587</v>
      </c>
      <c t="n" r="G23" s="6">
        <v>0</v>
      </c>
      <c t="n" r="H23" s="6">
        <v>-9880</v>
      </c>
    </row>
    <row spans="1:8" r="24">
      <c t="s" r="A24" s="4">
        <v>171</v>
      </c>
      <c t="n" r="C24" s="6">
        <v>0</v>
      </c>
      <c t="n" r="D24" s="6">
        <v>642</v>
      </c>
      <c t="n" r="E24" s="6">
        <v>-288351</v>
      </c>
      <c t="n" r="F24" s="6">
        <v>0</v>
      </c>
      <c t="n" r="G24" s="6">
        <v>0</v>
      </c>
      <c t="n" r="H24" s="6">
        <v>-3686</v>
      </c>
    </row>
    <row spans="1:8" r="25">
      <c t="s" r="A25" s="4">
        <v>198</v>
      </c>
      <c t="n" r="B25" s="6">
        <v>3284101</v>
      </c>
      <c t="n" r="C25" s="6">
        <v>54830</v>
      </c>
      <c t="n" r="D25" s="6">
        <v>948340</v>
      </c>
      <c t="n" r="E25" s="6">
        <v>6335990</v>
      </c>
      <c t="n" r="F25" s="6">
        <v>-96673</v>
      </c>
      <c t="n" r="G25" s="6">
        <v>-4032615</v>
      </c>
      <c t="n" r="H25" s="6">
        <v>74229</v>
      </c>
    </row>
    <row spans="1:8" r="26">
      <c t="s" r="A26" s="4">
        <v>189</v>
      </c>
      <c t="n" r="C26" s="6">
        <v>0</v>
      </c>
      <c t="n" r="D26" s="6">
        <v>1454</v>
      </c>
      <c t="n" r="E26" s="6">
        <v>0</v>
      </c>
      <c t="n" r="F26" s="6">
        <v>0</v>
      </c>
      <c t="n" r="G26" s="6">
        <v>58713</v>
      </c>
      <c t="n" r="H26" s="6">
        <v>460</v>
      </c>
    </row>
    <row spans="1:8" r="27">
      <c t="s" r="A27" s="4">
        <v>190</v>
      </c>
      <c t="n" r="C27" s="6">
        <v>0</v>
      </c>
      <c t="n" r="D27" s="6">
        <v>31614</v>
      </c>
      <c t="n" r="E27" s="6">
        <v>0</v>
      </c>
      <c t="n" r="F27" s="6">
        <v>0</v>
      </c>
      <c t="n" r="G27" s="6">
        <v>0</v>
      </c>
      <c t="n" r="H27" s="6">
        <v>0</v>
      </c>
    </row>
    <row spans="1:8" r="28">
      <c t="s" r="A28" s="4">
        <v>191</v>
      </c>
      <c t="n" r="C28" s="6">
        <v>0</v>
      </c>
      <c t="n" r="D28" s="6">
        <v>14311</v>
      </c>
      <c t="n" r="E28" s="6">
        <v>0</v>
      </c>
      <c t="n" r="F28" s="6">
        <v>0</v>
      </c>
      <c t="n" r="G28" s="6">
        <v>0</v>
      </c>
      <c t="n" r="H28" s="6">
        <v>163</v>
      </c>
    </row>
    <row spans="1:8" r="29">
      <c t="s" r="A29" s="4">
        <v>192</v>
      </c>
      <c t="n" r="C29" s="6">
        <v>0</v>
      </c>
      <c t="n" r="D29" s="6">
        <v>28332</v>
      </c>
      <c t="n" r="E29" s="6">
        <v>0</v>
      </c>
      <c t="n" r="F29" s="6">
        <v>0</v>
      </c>
      <c t="n" r="G29" s="6">
        <v>0</v>
      </c>
      <c t="n" r="H29" s="6">
        <v>0</v>
      </c>
    </row>
    <row spans="1:8" r="30">
      <c t="s" r="A30" s="4">
        <v>193</v>
      </c>
      <c t="n" r="C30" s="7">
        <v>0</v>
      </c>
      <c t="n" r="D30" s="6">
        <v>-24235</v>
      </c>
      <c t="n" r="E30" s="6">
        <v>0</v>
      </c>
      <c t="n" r="F30" s="7">
        <v>0</v>
      </c>
      <c t="n" r="G30" s="6">
        <v>4122</v>
      </c>
      <c t="n" r="H30" s="6">
        <v>0</v>
      </c>
    </row>
    <row spans="1:8" r="31">
      <c t="s" r="A31" s="4">
        <v>170</v>
      </c>
      <c t="s" r="C31" s="4">
        <v>197</v>
      </c>
      <c t="n" r="D31" s="6">
        <v>0</v>
      </c>
      <c t="n" r="E31" s="6">
        <v>0</v>
      </c>
      <c t="s" r="F31" s="4">
        <v>197</v>
      </c>
      <c t="n" r="G31" s="6">
        <v>-1399931</v>
      </c>
      <c t="n" r="H31" s="6">
        <v>-140</v>
      </c>
    </row>
    <row spans="1:8" r="32">
      <c t="s" r="A32" s="4">
        <v>48</v>
      </c>
      <c t="n" r="B32" s="6">
        <v>16178</v>
      </c>
      <c t="n" r="H32" s="6">
        <v>16178</v>
      </c>
    </row>
    <row spans="1:8" r="33">
      <c t="s" r="A33" s="4">
        <v>49</v>
      </c>
      <c t="n" r="B33" s="6">
        <v>768996</v>
      </c>
      <c t="n" r="C33" s="7">
        <v>0</v>
      </c>
      <c t="n" r="D33" s="6">
        <v>0</v>
      </c>
      <c t="n" r="E33" s="6">
        <v>768996</v>
      </c>
      <c t="n" r="F33" s="7">
        <v>0</v>
      </c>
      <c t="n" r="G33" s="6">
        <v>0</v>
      </c>
    </row>
    <row spans="1:8" r="34">
      <c t="s" r="A34" s="4">
        <v>195</v>
      </c>
      <c t="n" r="B34" s="6">
        <v>-124950</v>
      </c>
      <c t="n" r="C34" s="6">
        <v>0</v>
      </c>
      <c t="n" r="D34" s="6">
        <v>0</v>
      </c>
      <c t="n" r="E34" s="6">
        <v>0</v>
      </c>
      <c t="n" r="F34" s="6">
        <v>-124418</v>
      </c>
      <c t="n" r="G34" s="6">
        <v>0</v>
      </c>
      <c t="n" r="H34" s="6">
        <v>-532</v>
      </c>
    </row>
    <row spans="1:8" r="35">
      <c t="s" r="A35" s="4">
        <v>171</v>
      </c>
      <c t="n" r="C35" s="6">
        <v>0</v>
      </c>
      <c t="n" r="D35" s="6">
        <v>660</v>
      </c>
      <c t="n" r="E35" s="6">
        <v>-302856</v>
      </c>
      <c t="n" r="F35" s="6">
        <v>0</v>
      </c>
      <c t="n" r="G35" s="6">
        <v>0</v>
      </c>
      <c t="n" r="H35" s="6">
        <v>-4278</v>
      </c>
    </row>
    <row spans="1:8" r="36">
      <c t="s" r="A36" s="4">
        <v>199</v>
      </c>
      <c t="n" r="B36" s="7">
        <v>2352714</v>
      </c>
      <c t="n" r="C36" s="7">
        <v>54830</v>
      </c>
      <c t="n" r="D36" s="7">
        <v>1000476</v>
      </c>
      <c t="n" r="E36" s="7">
        <v>6802130</v>
      </c>
      <c t="n" r="F36" s="7">
        <v>-221091</v>
      </c>
      <c t="n" r="G36" s="7">
        <v>-5369711</v>
      </c>
      <c t="n" r="H36" s="7">
        <v>8608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200</v>
      </c>
      <c t="s" r="B1" s="2">
        <v>1</v>
      </c>
    </row>
    <row spans="1:4" r="2">
      <c t="s" r="B2" s="2">
        <v>2</v>
      </c>
      <c t="s" r="C2" s="2">
        <v>30</v>
      </c>
      <c t="s" r="D2" s="2">
        <v>31</v>
      </c>
    </row>
    <row spans="1:4" r="3">
      <c t="s" r="A3" s="3">
        <v>201</v>
      </c>
    </row>
    <row spans="1:4" r="4">
      <c t="s" r="A4" s="4">
        <v>202</v>
      </c>
      <c t="n" r="B4" s="8">
        <v>4.59</v>
      </c>
      <c t="n" r="C4" s="8">
        <v>4.17</v>
      </c>
      <c t="n" r="D4" s="8">
        <v>3.5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SUMMARY OF SIGNIFICANT ACCOUNTI</vt:lpstr>
      <vt:lpstr>BUSINESS ACQUISITIONS AND DIVES</vt:lpstr>
      <vt:lpstr>GOODWILL AND OTHER INTANGIBLE A</vt:lpstr>
      <vt:lpstr>ALLOWANCE FOR DOUBTFUL ACCOUNTS</vt:lpstr>
      <vt:lpstr>INVENTORIES</vt:lpstr>
      <vt:lpstr>RESTRUCTURING RESERVES</vt:lpstr>
      <vt:lpstr>SHORT-TERM DEBT</vt:lpstr>
      <vt:lpstr>LONG-TERM DEBT</vt:lpstr>
      <vt:lpstr>DERIVATIVE INSTRUMENTS</vt:lpstr>
      <vt:lpstr>EMPLOYEE BENEFITS</vt:lpstr>
      <vt:lpstr>LEASES</vt:lpstr>
      <vt:lpstr>STOCK INCENTIVE PLANS</vt:lpstr>
      <vt:lpstr>CAPITAL STOCK</vt:lpstr>
      <vt:lpstr>ACCUMULATED OTHER COMPREHENSIVE</vt:lpstr>
      <vt:lpstr>INCOME TAXES</vt:lpstr>
      <vt:lpstr>EARNINGS PER SHARE</vt:lpstr>
      <vt:lpstr>SEGMENT INFORMATION</vt:lpstr>
      <vt:lpstr>SELECTED QUARTERLY FINANCIAL DA</vt:lpstr>
      <vt:lpstr>CONTINGENCIES AND LEGAL MATTERS</vt:lpstr>
      <vt:lpstr>SUMMARY OF SIGNIFICANT ACCOUN29</vt:lpstr>
      <vt:lpstr>GOODWILL AND OTHER INTANGIBLE30</vt:lpstr>
      <vt:lpstr>ALLOWANCE FOR DOUBTFUL ACCOUN31</vt:lpstr>
      <vt:lpstr>SHORT-TERM DEBT (Tables)</vt:lpstr>
      <vt:lpstr>LONG-TERM DEBT (Tables)</vt:lpstr>
      <vt:lpstr>EMPLOYEE BENEFITS (Tables)</vt:lpstr>
      <vt:lpstr>LEASES (Tables)</vt:lpstr>
      <vt:lpstr>STOCK INCENTIVE PLANS (Tables)</vt:lpstr>
      <vt:lpstr>CAPITAL STOCK (Tables)</vt:lpstr>
      <vt:lpstr>ACCUMULATED OTHER COMPREHENSI38</vt:lpstr>
      <vt:lpstr>INCOME TAXES (Tables)</vt:lpstr>
      <vt:lpstr>EARNINGS PER SHARE (Tables)</vt:lpstr>
      <vt:lpstr>SEGMENT INFORMATION (Tables)</vt:lpstr>
      <vt:lpstr>SELECTED QUARTERLY FINANCIAL 42</vt:lpstr>
      <vt:lpstr>SUMMARY OF SIGNIFICANT ACCOUN43</vt:lpstr>
      <vt:lpstr>BUSINESS ACQUISITIONS AND DIV44</vt:lpstr>
      <vt:lpstr>GOODWILL AND OTHER INTANGIBLE45</vt:lpstr>
      <vt:lpstr>GOODWILL AND OTHER INTANGIBLE46</vt:lpstr>
      <vt:lpstr>GOODWILL AND OTHER INTANGIBLE47</vt:lpstr>
      <vt:lpstr>GOODWILL AND OTHER INTANGIBLE48</vt:lpstr>
      <vt:lpstr>GOODWILL AND OTHER INTANGIBLE49</vt:lpstr>
      <vt:lpstr>ALLOWANCE FOR DOUBTFUL ACCOUN50</vt:lpstr>
      <vt:lpstr>INVENTORIES (Details)</vt:lpstr>
      <vt:lpstr>RESTRUCTURING RESERVES (Details</vt:lpstr>
      <vt:lpstr>SHORT-TERM DEBT (Details)</vt:lpstr>
      <vt:lpstr>LONG-TERM DEBT (Details)</vt:lpstr>
      <vt:lpstr>DERIVATIVE INSTRUMENTS (Details</vt:lpstr>
      <vt:lpstr>EMPLOYEE BENEFITS - Defined Con</vt:lpstr>
      <vt:lpstr>EMPLOYEE BENEFITS - Executive D</vt:lpstr>
      <vt:lpstr>EMPLOYEE BENEFITS - Postretirem</vt:lpstr>
      <vt:lpstr>LEASES (Details)</vt:lpstr>
      <vt:lpstr>STOCK INCENTIVE PLANS (Details)</vt:lpstr>
      <vt:lpstr>STOCK INCENTIVE PLANS - Stock O</vt:lpstr>
      <vt:lpstr>STOCK INCENTIVE PLANS - Fair Va</vt:lpstr>
      <vt:lpstr>STOCK INCENTIVE PLANS - Perform</vt:lpstr>
      <vt:lpstr>STOCK INCENTIVE PLANS - Directo</vt:lpstr>
      <vt:lpstr>CAPITAL STOCK (Details)</vt:lpstr>
      <vt:lpstr>ACCUMULATED OTHER COMPREHENSI66</vt:lpstr>
      <vt:lpstr>INCOME TAXES (Details)</vt:lpstr>
      <vt:lpstr>INCOME TAXES - Net Earnings Bef</vt:lpstr>
      <vt:lpstr>INCOME TAXES - Income Tax Effec</vt:lpstr>
      <vt:lpstr>INCOME TAXES - Reconciliation o</vt:lpstr>
      <vt:lpstr>INCOME TAXES - Changes in Liabi</vt:lpstr>
      <vt:lpstr>EARNINGS PER SHARE (Details)</vt:lpstr>
      <vt:lpstr>SEGMENT INFORMATION (Details)</vt:lpstr>
      <vt:lpstr>SELECTED QUARTERLY FINANCIAL 74</vt:lpstr>
      <vt:lpstr>CONTINGENCIES AND LEGAL MATTE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11:24Z</dcterms:created>
  <dcterms:modified xmlns:dcterms="http://purl.org/dc/terms/" xmlns:xsi="http://www.w3.org/2001/XMLSchema-instance" xsi:type="dcterms:W3CDTF">2016-02-29T12:11:24Z</dcterms:modified>
  <dc:title xmlns:dc="http://purl.org/dc/elements/1.1/">Untitled</dc:title>
  <dc:description xmlns:dc="http://purl.org/dc/elements/1.1/"/>
  <dc:subject xmlns:dc="http://purl.org/dc/elements/1.1/"/>
  <cp:keywords/>
  <cp:category/>
</cp:coreProperties>
</file>